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Condensed group cash flow state" sheetId="6" state="visible" r:id="rId6"/>
    <sheet xmlns:r="http://schemas.openxmlformats.org/officeDocument/2006/relationships" name="Basis of preparation" sheetId="7" state="visible" r:id="rId7"/>
    <sheet xmlns:r="http://schemas.openxmlformats.org/officeDocument/2006/relationships" name="Gulf of Mexico oil spill" sheetId="8" state="visible" r:id="rId8"/>
    <sheet xmlns:r="http://schemas.openxmlformats.org/officeDocument/2006/relationships" name="Non-current assets held for sal" sheetId="9" state="visible" r:id="rId9"/>
    <sheet xmlns:r="http://schemas.openxmlformats.org/officeDocument/2006/relationships" name="Events After Reporting Period" sheetId="10" state="visible" r:id="rId10"/>
    <sheet xmlns:r="http://schemas.openxmlformats.org/officeDocument/2006/relationships" name="Analysis of replacement cost pr" sheetId="11" state="visible" r:id="rId11"/>
    <sheet xmlns:r="http://schemas.openxmlformats.org/officeDocument/2006/relationships" name="Sales and other operating reven" sheetId="12" state="visible" r:id="rId12"/>
    <sheet xmlns:r="http://schemas.openxmlformats.org/officeDocument/2006/relationships" name="Depreciation, depletion and amo" sheetId="13" state="visible" r:id="rId13"/>
    <sheet xmlns:r="http://schemas.openxmlformats.org/officeDocument/2006/relationships" name="Production and similar taxes" sheetId="14" state="visible" r:id="rId14"/>
    <sheet xmlns:r="http://schemas.openxmlformats.org/officeDocument/2006/relationships" name="Earnings per share and shares i" sheetId="15" state="visible" r:id="rId15"/>
    <sheet xmlns:r="http://schemas.openxmlformats.org/officeDocument/2006/relationships" name="Dividends" sheetId="16" state="visible" r:id="rId16"/>
    <sheet xmlns:r="http://schemas.openxmlformats.org/officeDocument/2006/relationships" name="Net Debt" sheetId="17" state="visible" r:id="rId17"/>
    <sheet xmlns:r="http://schemas.openxmlformats.org/officeDocument/2006/relationships" name="Statutory accounts" sheetId="18" state="visible" r:id="rId18"/>
    <sheet xmlns:r="http://schemas.openxmlformats.org/officeDocument/2006/relationships" name="Condensed consolidating informa" sheetId="19" state="visible" r:id="rId19"/>
    <sheet xmlns:r="http://schemas.openxmlformats.org/officeDocument/2006/relationships" name="Basis of preparation (Policies)" sheetId="20" state="visible" r:id="rId20"/>
    <sheet xmlns:r="http://schemas.openxmlformats.org/officeDocument/2006/relationships" name="Basis of preparation (Tables)" sheetId="21" state="visible" r:id="rId21"/>
    <sheet xmlns:r="http://schemas.openxmlformats.org/officeDocument/2006/relationships" name="Gulf of Mexico oil spill (Table" sheetId="22" state="visible" r:id="rId22"/>
    <sheet xmlns:r="http://schemas.openxmlformats.org/officeDocument/2006/relationships" name="Analysis of replacement cost 23" sheetId="23" state="visible" r:id="rId23"/>
    <sheet xmlns:r="http://schemas.openxmlformats.org/officeDocument/2006/relationships" name="Sales and other operating rev24" sheetId="24" state="visible" r:id="rId24"/>
    <sheet xmlns:r="http://schemas.openxmlformats.org/officeDocument/2006/relationships" name="Depreciation, depletion and a25" sheetId="25" state="visible" r:id="rId25"/>
    <sheet xmlns:r="http://schemas.openxmlformats.org/officeDocument/2006/relationships" name="Production and similar taxes (T" sheetId="26" state="visible" r:id="rId26"/>
    <sheet xmlns:r="http://schemas.openxmlformats.org/officeDocument/2006/relationships" name="Earnings per share and shares27" sheetId="27" state="visible" r:id="rId27"/>
    <sheet xmlns:r="http://schemas.openxmlformats.org/officeDocument/2006/relationships" name="Dividends (Tables)" sheetId="28" state="visible" r:id="rId28"/>
    <sheet xmlns:r="http://schemas.openxmlformats.org/officeDocument/2006/relationships" name="Net Debt (Tables)" sheetId="29" state="visible" r:id="rId29"/>
    <sheet xmlns:r="http://schemas.openxmlformats.org/officeDocument/2006/relationships" name="Condensed consolidating infor30" sheetId="30" state="visible" r:id="rId30"/>
    <sheet xmlns:r="http://schemas.openxmlformats.org/officeDocument/2006/relationships" name="Basis of preparation - Narrativ" sheetId="31" state="visible" r:id="rId31"/>
    <sheet xmlns:r="http://schemas.openxmlformats.org/officeDocument/2006/relationships" name="Basis of preparation - Summary " sheetId="32" state="visible" r:id="rId32"/>
    <sheet xmlns:r="http://schemas.openxmlformats.org/officeDocument/2006/relationships" name="Gulf of Mexico oil spill - Narr" sheetId="33" state="visible" r:id="rId33"/>
    <sheet xmlns:r="http://schemas.openxmlformats.org/officeDocument/2006/relationships" name="Gulf of Mexico oil spill - Summ" sheetId="34" state="visible" r:id="rId34"/>
    <sheet xmlns:r="http://schemas.openxmlformats.org/officeDocument/2006/relationships" name="Gulf of Mexico oil spill - Su35" sheetId="35" state="visible" r:id="rId35"/>
    <sheet xmlns:r="http://schemas.openxmlformats.org/officeDocument/2006/relationships" name="Non-current assets held for s36" sheetId="36" state="visible" r:id="rId36"/>
    <sheet xmlns:r="http://schemas.openxmlformats.org/officeDocument/2006/relationships" name="Events After Reporting Period (" sheetId="37" state="visible" r:id="rId37"/>
    <sheet xmlns:r="http://schemas.openxmlformats.org/officeDocument/2006/relationships" name="Analysis of replacement cost 38" sheetId="38" state="visible" r:id="rId38"/>
    <sheet xmlns:r="http://schemas.openxmlformats.org/officeDocument/2006/relationships" name="Sales and other operating rev39" sheetId="39" state="visible" r:id="rId39"/>
    <sheet xmlns:r="http://schemas.openxmlformats.org/officeDocument/2006/relationships" name="Depreciation, depletion and a40" sheetId="40" state="visible" r:id="rId40"/>
    <sheet xmlns:r="http://schemas.openxmlformats.org/officeDocument/2006/relationships" name="Production and similar taxes (D" sheetId="41" state="visible" r:id="rId41"/>
    <sheet xmlns:r="http://schemas.openxmlformats.org/officeDocument/2006/relationships" name="Earnings per share and shares42" sheetId="42" state="visible" r:id="rId42"/>
    <sheet xmlns:r="http://schemas.openxmlformats.org/officeDocument/2006/relationships" name="Earnings per share and shares43" sheetId="43" state="visible" r:id="rId43"/>
    <sheet xmlns:r="http://schemas.openxmlformats.org/officeDocument/2006/relationships" name="Dividends - Narrative (Details)" sheetId="44" state="visible" r:id="rId44"/>
    <sheet xmlns:r="http://schemas.openxmlformats.org/officeDocument/2006/relationships" name="Dividends - Schedule of Dividen" sheetId="45" state="visible" r:id="rId45"/>
    <sheet xmlns:r="http://schemas.openxmlformats.org/officeDocument/2006/relationships" name="Net Debt - Disclosure of the Ne" sheetId="46" state="visible" r:id="rId46"/>
    <sheet xmlns:r="http://schemas.openxmlformats.org/officeDocument/2006/relationships" name="Net Debt - Disclosure of Change" sheetId="47" state="visible" r:id="rId47"/>
    <sheet xmlns:r="http://schemas.openxmlformats.org/officeDocument/2006/relationships" name="Net Debt - Narrative (Details)" sheetId="48" state="visible" r:id="rId48"/>
    <sheet xmlns:r="http://schemas.openxmlformats.org/officeDocument/2006/relationships" name="Condensed consolidating infor49" sheetId="49" state="visible" r:id="rId49"/>
    <sheet xmlns:r="http://schemas.openxmlformats.org/officeDocument/2006/relationships" name="Condensed consolidating infor50" sheetId="50" state="visible" r:id="rId50"/>
    <sheet xmlns:r="http://schemas.openxmlformats.org/officeDocument/2006/relationships" name="Condensed consolidating infor51" sheetId="51" state="visible" r:id="rId51"/>
    <sheet xmlns:r="http://schemas.openxmlformats.org/officeDocument/2006/relationships" name="Condensed consolidating infor52" sheetId="52" state="visible" r:id="rId52"/>
    <sheet xmlns:r="http://schemas.openxmlformats.org/officeDocument/2006/relationships" name="Condensed consolidating infor53" sheetId="53" state="visible" r:id="rId53"/>
    <sheet xmlns:r="http://schemas.openxmlformats.org/officeDocument/2006/relationships" name="Uncategorized Items - bp-201806" sheetId="54" state="visible" r:id="rId54"/>
  </sheets>
  <definedNames/>
  <calcPr calcId="124519" fullCalcOnLoad="1"/>
</workbook>
</file>

<file path=xl/sharedStrings.xml><?xml version="1.0" encoding="utf-8"?>
<sst xmlns="http://schemas.openxmlformats.org/spreadsheetml/2006/main" uniqueCount="445">
  <si>
    <t>Document and Entity Information</t>
  </si>
  <si>
    <t>6 Months Ended</t>
  </si>
  <si>
    <t>Jun. 30, 2018</t>
  </si>
  <si>
    <t>Document Information [Abstract]</t>
  </si>
  <si>
    <t>Document Type</t>
  </si>
  <si>
    <t>6-K</t>
  </si>
  <si>
    <t>Amendment Flag</t>
  </si>
  <si>
    <t>false</t>
  </si>
  <si>
    <t>Document Period End Date</t>
  </si>
  <si>
    <t>Jun. 30,
		2018</t>
  </si>
  <si>
    <t>Document Fiscal Year Focus</t>
  </si>
  <si>
    <t>Document Fiscal Period Focus</t>
  </si>
  <si>
    <t>Q2</t>
  </si>
  <si>
    <t>Entity Registrant Name</t>
  </si>
  <si>
    <t>BP PLC</t>
  </si>
  <si>
    <t>Entity Central Index Key</t>
  </si>
  <si>
    <t>Current Fiscal Year End Date</t>
  </si>
  <si>
    <t>--12-31</t>
  </si>
  <si>
    <t>Group income statement - USD ($) $ in Millions</t>
  </si>
  <si>
    <t>3 Months Ended</t>
  </si>
  <si>
    <t>Jun. 30, 2017</t>
  </si>
  <si>
    <t>Profit (loss) [abstract]</t>
  </si>
  <si>
    <t>Sales and other operating revenues (Note 6)</t>
  </si>
  <si>
    <t>Earnings from joint ventures – after interest and tax</t>
  </si>
  <si>
    <t>Earnings from associates – after interest and tax</t>
  </si>
  <si>
    <t>Interest and other income</t>
  </si>
  <si>
    <t>Gains on sale of businesses and fixed assets</t>
  </si>
  <si>
    <t>Total revenues and other income</t>
  </si>
  <si>
    <t>Purchases</t>
  </si>
  <si>
    <t>Production and manufacturing expenses</t>
  </si>
  <si>
    <t>[1]</t>
  </si>
  <si>
    <t>Production and similar taxes (Note 8)</t>
  </si>
  <si>
    <t>Depreciation, depletion and amortization (Note 7)</t>
  </si>
  <si>
    <t>Impairment and losses on sale of businesses and fixed assets</t>
  </si>
  <si>
    <t>Exploration expense</t>
  </si>
  <si>
    <t>Distribution and administration expenses</t>
  </si>
  <si>
    <t>Profit (loss) before interest and taxation</t>
  </si>
  <si>
    <t>Finance costs</t>
  </si>
  <si>
    <t>Net finance expense relating to pensions and other post-retirement benefits</t>
  </si>
  <si>
    <t>Profit (loss) before taxation</t>
  </si>
  <si>
    <t>Taxation</t>
  </si>
  <si>
    <t>Profit (loss) for the period</t>
  </si>
  <si>
    <t>Attributable to</t>
  </si>
  <si>
    <t>BP shareholders</t>
  </si>
  <si>
    <t>Non-controlling interests</t>
  </si>
  <si>
    <t>Ordinary Shares</t>
  </si>
  <si>
    <t>Profit (loss) for the period attributable to BP shareholders</t>
  </si>
  <si>
    <t>Basic earnings (loss) per share (USD per share)</t>
  </si>
  <si>
    <t>Diluted earnings (loss) per share (USD per share)</t>
  </si>
  <si>
    <t>American Depositary Share</t>
  </si>
  <si>
    <t>See Note 2 for information on the impact of the Gulf of Mexico oil spill on these income statement line items.</t>
  </si>
  <si>
    <t>Condensed group statement of comprehensive income Statement - USD ($) $ in Millions</t>
  </si>
  <si>
    <t>Statement of comprehensive income [abstract]</t>
  </si>
  <si>
    <t>Items that may be reclassified subsequently to profit or loss</t>
  </si>
  <si>
    <t>Currency translation differences</t>
  </si>
  <si>
    <t>Exchange (gains) losses on translation of foreign operations reclassified to gain or loss on sale of businesses and fixed assets</t>
  </si>
  <si>
    <t>Available-for-sale investments</t>
  </si>
  <si>
    <t>Cash flow hedges and costs of hedging</t>
  </si>
  <si>
    <t>Share of items relating to equity-accounted entities, net of tax</t>
  </si>
  <si>
    <t>Income tax relating to items that may be reclassified</t>
  </si>
  <si>
    <t>Other comprehensive income that will be reclassified to profit or loss, net of tax</t>
  </si>
  <si>
    <t>Items that will not be reclassified to profit or loss</t>
  </si>
  <si>
    <t>Remeasurements of the net pension and other post-retirement benefit liability or asset</t>
  </si>
  <si>
    <t>Cash flow hedges that will subsequently be transferred to the balance sheet</t>
  </si>
  <si>
    <t>Income tax relating to items that will not be reclassified</t>
  </si>
  <si>
    <t>Other comprehensive income that will not be reclassified to profit or loss, net of tax</t>
  </si>
  <si>
    <t>Other comprehensive income</t>
  </si>
  <si>
    <t>Total comprehensive income</t>
  </si>
  <si>
    <t>Condensed group statement of changes in equity - USD ($) $ in Millions</t>
  </si>
  <si>
    <t>Total</t>
  </si>
  <si>
    <t>BP shareholders' equity</t>
  </si>
  <si>
    <t>Equity outstanding, beginning of period at Dec. 31, 2016</t>
  </si>
  <si>
    <t>Dividends</t>
  </si>
  <si>
    <t>Share-based payments, net of tax</t>
  </si>
  <si>
    <t>Share of equity-accounted entities' changes in equity, net of tax</t>
  </si>
  <si>
    <t>Transactions involving non-controlling interests, net of tax</t>
  </si>
  <si>
    <t>Equity outstanding, end of period at Jun. 30, 2017</t>
  </si>
  <si>
    <t>Equity outstanding, beginning of period at Dec. 31, 2017</t>
  </si>
  <si>
    <t>Cash flow hedges transferred to the balance sheet, net of tax</t>
  </si>
  <si>
    <t>Repurchase of ordinary share capital</t>
  </si>
  <si>
    <t>Equity outstanding, end of period at Jun. 30, 2018</t>
  </si>
  <si>
    <t>Group balance sheet - USD ($) $ in Millions</t>
  </si>
  <si>
    <t>Mar. 31, 2018</t>
  </si>
  <si>
    <t>Jan. 01, 2018</t>
  </si>
  <si>
    <t>Dec. 31, 2017</t>
  </si>
  <si>
    <t>Mar. 31, 2017</t>
  </si>
  <si>
    <t>Dec. 31, 2016</t>
  </si>
  <si>
    <t>Non-current assets</t>
  </si>
  <si>
    <t>Property, plant and equipment</t>
  </si>
  <si>
    <t>Goodwill</t>
  </si>
  <si>
    <t>Intangible assets</t>
  </si>
  <si>
    <t>Investments in joint ventures</t>
  </si>
  <si>
    <t>Investments in associates</t>
  </si>
  <si>
    <t>Other investments</t>
  </si>
  <si>
    <t>Fixed assets</t>
  </si>
  <si>
    <t>Loans</t>
  </si>
  <si>
    <t>Trade and other receivables</t>
  </si>
  <si>
    <t>Derivative financial instruments</t>
  </si>
  <si>
    <t>Prepayments</t>
  </si>
  <si>
    <t>Deferred tax assets</t>
  </si>
  <si>
    <t>Defined benefit pension plan surpluses</t>
  </si>
  <si>
    <t>Current assets</t>
  </si>
  <si>
    <t>Inventories</t>
  </si>
  <si>
    <t>Current tax receivable</t>
  </si>
  <si>
    <t>Cash and cash equivalents</t>
  </si>
  <si>
    <t>Current assets other than assets classified as held for sale</t>
  </si>
  <si>
    <t>Assets classified as held for sale (Note 3)</t>
  </si>
  <si>
    <t>Total assets</t>
  </si>
  <si>
    <t>Current liabilities</t>
  </si>
  <si>
    <t>Trade and other payables</t>
  </si>
  <si>
    <t>Accruals</t>
  </si>
  <si>
    <t>Finance debt</t>
  </si>
  <si>
    <t>Current tax payable</t>
  </si>
  <si>
    <t>Provisions</t>
  </si>
  <si>
    <t>Current liabilities other than liabilities directly associated with assets classified as held for sale</t>
  </si>
  <si>
    <t>Liabilities directly associated with assets classified as held for sale (Note 3)</t>
  </si>
  <si>
    <t>Non-current liabilities</t>
  </si>
  <si>
    <t>Other payables</t>
  </si>
  <si>
    <t>Deferred tax liabilities</t>
  </si>
  <si>
    <t>Defined benefit pension plan and other post-retirement benefit plan deficits</t>
  </si>
  <si>
    <t>Total liabilities</t>
  </si>
  <si>
    <t>Net assets</t>
  </si>
  <si>
    <t>Equity</t>
  </si>
  <si>
    <t>BP shareholders’ equity</t>
  </si>
  <si>
    <t>Total equity</t>
  </si>
  <si>
    <t>Condensed group cash flow statement - USD ($) $ in Millions</t>
  </si>
  <si>
    <t>Operating activities</t>
  </si>
  <si>
    <t>Adjustments to reconcile profit (loss) before taxation to net cash provided by operating activities</t>
  </si>
  <si>
    <t>Depreciation, depletion and amortization and exploration expenditure written off</t>
  </si>
  <si>
    <t>Impairment and (gain) loss on sale of businesses and fixed assets</t>
  </si>
  <si>
    <t>Earnings from equity-accounted entities, less dividends received</t>
  </si>
  <si>
    <t>Net charge for interest and other finance expense, less net interest paid</t>
  </si>
  <si>
    <t>Share-based payments</t>
  </si>
  <si>
    <t>Net operating charge for pensions and other post-retirement benefits, less contributions and benefit payments for unfunded plans</t>
  </si>
  <si>
    <t>Net charge for provisions, less payments</t>
  </si>
  <si>
    <t>Movements in inventories and other current and non-current assets and liabilities</t>
  </si>
  <si>
    <t>Income taxes paid</t>
  </si>
  <si>
    <t>Net cash provided by operating activities</t>
  </si>
  <si>
    <t>Investing activities</t>
  </si>
  <si>
    <t>Expenditure on property, plant and equipment, intangible and other assets</t>
  </si>
  <si>
    <t>Acquisitions, net of cash acquired</t>
  </si>
  <si>
    <t>Investment in joint ventures</t>
  </si>
  <si>
    <t>Investment in associates</t>
  </si>
  <si>
    <t>Total cash capital expenditure</t>
  </si>
  <si>
    <t>Proceeds from disposal of fixed assets</t>
  </si>
  <si>
    <t>Proceeds from disposal of businesses, net of cash disposed</t>
  </si>
  <si>
    <t>Proceeds from loan repayments</t>
  </si>
  <si>
    <t>Net cash used in investing activities</t>
  </si>
  <si>
    <t>Financing activities</t>
  </si>
  <si>
    <t>Net issue (repurchase) of shares</t>
  </si>
  <si>
    <t>Proceeds from long-term financing</t>
  </si>
  <si>
    <t>Repayments of long-term financing</t>
  </si>
  <si>
    <t>Net increase (decrease) in short-term debt</t>
  </si>
  <si>
    <t>Net increase (decrease) in non-controlling interests</t>
  </si>
  <si>
    <t>Dividends paid</t>
  </si>
  <si>
    <t>Net cash provided by (used in) financing activities</t>
  </si>
  <si>
    <t>Currency translation differences relating to cash and cash equivalents</t>
  </si>
  <si>
    <t>Increase (decrease) in cash and cash equivalents</t>
  </si>
  <si>
    <t>Cash and cash equivalents at beginning of year(a)</t>
  </si>
  <si>
    <t>Cash and cash equivalents at end of year</t>
  </si>
  <si>
    <t>Basis of preparation</t>
  </si>
  <si>
    <t>Corporate Information And Statement Of IFRS Compliance [Abstract]</t>
  </si>
  <si>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7 included in BP Annual Report and Form 20-F 2017 .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18 , which are the same as those used in preparing BP Annual Report and Form 20-F 2017 with the exception of the implementation of IFRS 9 'Financial Instruments' and IFRS 15 'Revenue from Contracts with Customers' from 1 January 2018. New International Financial Reporting Standards adopted BP adopted IFRS 9 ‘Financial Instruments’ and IFRS 15 ‘Revenue from Contracts with Customers’ with effect from 1 January 2018. Information on the implementation of new accounting standards is included in BP Annual Report and Form 20-F 2017 - Financial statements - Note 1 Significant accounting policies, judgements, estimates and assumptions - Impact of new International Financial Reporting Standards. IFRS 9 ‘Financial Instruments’ IFRS 9 provides a single classification and measurement approach for financial assets that reflects the business model in which they are managed and their cash flow characteristics. The group’s financial assets are classified as measured at amortized cost, fair value through profit or loss, or fair value through other comprehensive income. Investments in equity instruments are classified as measured at fair value through profit or loss unless the group elects, on an instrument-by-instrument basis, on initial recognition to recognize fair value gains and losses in other comprehensive income. The adoption of IFRS 9 did not have a significant effect on the group’s accounting policies relating to financial liabilities. Under IFRS 9, impairments of financial assets classified as measured at amortized cost are recognized on an expected loss basis which incorporates forward-looking information when assessing credit risk. Movements in the expected loss reserve are recognized in profit or loss. Under IFRS 9, fair value movements on the time value and cross currency basis spreads of certain hedging instruments are initially recognized in equity to the extent that they relate to the hedged item. Previously these were recognized in the income statement. In addition where the gain or loss on cash flow hedging instruments initially reported in other comprehensive income is transferred to the initial carrying amount of a non-financial asset or liability this is no longer presented as a reclassification adjustment. Instead the transfer to the balance sheet is presented in the statement of changes in equity. The overall impact on transition to IFRS 9, including the impact upon the group's share of equity-accounted entities, was a reduction of $180 million in net assets, net of tax. This adjustment mainly related to an increase in the credit reserve of financial assets in the scope of IFRS 9's impairment requirements. As permitted by IFRS 9 comparatives were not restated. For certain line items in the balance sheet the closing balance at 31 December 2017 and the opening balance at 1 January 2018 therefore differ (as summarized below). Cash and cash equivalents at the beginning of 2018 in the Condensed group cash flow statement and Note 11 (Net debt) are the 1 January 2018 amounts included in the table below. Adjustment 31 December 1 January on adoption $ million 2017 2018 of IFRS 9 Non-current Investments in equity-accounted entities 24,985 24,903 (82 ) Loans, trade and other receivables 2,080 2,069 (11 ) Deferred tax liabilities (7,982 ) (7,946 ) 36 Current Loans, trade and other receivables 25,039 24,927 (112 ) Cash and cash equivalents 25,586 25,575 (11 ) Net assets 100,404 100,224 (180 ) Note 1 . Basis of preparation (continued) IFRS 15 ‘Revenue from Contracts with Customers’ Under IFRS 15, revenue from contracts with customers is recognized as or when the group satisfies a performance obligation by transferring a promised good or service to a customer. A good or service is transferred when the customer obtains control of that good or service. The transfer of control of oil, natural gas, natural gas liquids, LNG, petroleum and chemical products, and other items sold by the group usually coincides with title passing to the customer and the customer taking physical possession. The group principally satisfies its performance obligations at a point in time and the amounts of revenue recognized relating to performance obligations satisfied over time are not significant. The accounting for revenue under IFRS 15 does not, therefore, represent a substantive change from the group’s previous practice for recognizing revenue from sales to customers. BP elected to apply the ‘modified retrospective’ approach to transition permitted by IFRS 15 under which comparative financial information is not restated. Certain changes in accounting arising from the implementation of IFRS 15 were identified but the standard did not have a material effect on the group's financial statements as at 1 January 2018 and so no transition adjustment was made.The implementation of the standard has also not had a material effect on the group’s results for the first half of 2018 compared to those that would have been reported under the group’s previous accounting policy for revenue. An analysis of revenue from contracts with customers by product is presented in Note 6 . Amounts presented for comparative periods in 2017 include revenues determined in accordance with the group's previous accounting policies relating to revenue. The total amounts presented do not, therefore, represent the revenue from contracts with customers that would have been reported for those periods had IFRS 15 been applied using a fully retrospective approach to transition but the differences are not significant. Change in significant estimate - decommissioning provision Decommissioning provision cost estimates are reviewed regularly and the latest review was undertaken in the second quarter. The timing and amount of estimated future expenditures has been re-assessed and discounted to determine the present value. As at 30 June 2018 the present value of the decommissioning provision has been determined by discounting the estimated cash flows expressed in expected future prices, i.e. taking account of expected inflation, at a nominal discount rate ( 2.5% ). Prior to 30 June 2018, the group estimated future cash flows in real terms i.e. at current prices and discounted them using a real discount rate ( 0.5% as at 31 December 2017). The impact of the review was a reduction in the provision of $1.5 billion as at 30 June 2018, with a similar reduction in the carrying amount of property, plant and equipment. There was no significant impact on the income statement for the first half of 2018. The impact on the income statement for the second half of 2018 is estimated to be a decrease in depreciation, depletion and amortization of around $80 million and an increase in finance costs of around $120 million . For further information on the group’s accounting policy on significant estimates and judgements relating to provisions, see BP Annual Report and 20-F 2017 - Financial statements - Note 1 Significant accounting policies, estimates and assumptions.</t>
  </si>
  <si>
    <t>Gulf of Mexico oil spill</t>
  </si>
  <si>
    <t>Significant Events [Abstract]</t>
  </si>
  <si>
    <t>Gulf of Mexico oil spill (a) Overview The information presented in this note should be read in conjunction with Note 2 of the financial statements and pages 270-272 of Legal proceedings included in BP Annual Report and Form 20-F 2017 . The group income statement includes a post-tax charge for the second quarter of $193 million relating to business economic loss (BEL) claims and $126 million relating to other claims and litigation. The group income statement also includes finance costs relating to the unwinding of discounting effects relating to payables. The amounts set out below reflect the impacts on the financial statements of the Gulf of Mexico oil spill for the periods presented. The income statement, balance sheet and cash flow statement impacts are included within the relevant line items in those statements as set out below. Second Second First First quarter quarter half half $ million 2018 2017 2018 2017 Income statement Production and manufacturing expenses 433 347 519 382 Profit (loss) before interest and taxation (433 ) (347 ) (519 ) (382 ) Finance costs 118 121 238 247 Profit (loss) before taxation (551 ) (468 ) (757 ) (629 ) Taxation 106 154 167 202 Profit (loss) for the period (445 ) (314 ) (590 ) (427 ) The cumulative pre-tax income statement charge since the incident, in April 2010, amounts to $66,522 million . 30 June 31 December $ million 2018 2017 Balance sheet Current assets Trade and other receivables 207 252 Current liabilities Trade and other payables (2,464 ) (2,089 ) Provisions (253 ) (1,439 ) Net current assets (liabilities) (2,510 ) (3,276 ) Non-current assets Deferred tax assets 1,775 2,067 Non-current liabilities Other payables (12,047 ) (12,253 ) Provisions (172 ) (1,141 ) Deferred tax liabilities 3,816 3,634 Net non-current assets (liabilities) (6,628 ) (7,693 ) Net assets (liabilities) (9,138 ) (10,969 ) Second Second First First quarter quarter half half $ million 2018 2017 2018 2017 Cash flow statement - Operating activities Profit (loss) before taxation (551 ) (468 ) (757 ) (629 ) Adjustments to reconcile profit (loss) before taxation to net cash provided by operating activities Net charge for interest and other finance expense, less net interest paid 118 121 238 247 Net charge for provisions, less payments 48 298 102 293 Movements in inventories and other current and non-current assets and liabilities (693 ) (1,976 ) (2,281 ) (4,230 ) Pre-tax cash flows (1,078 ) (2,025 ) (2,698 ) (4,319 ) Note 2 . Gulf of Mexico oil spill (continued) Cash outflows in 2018 and 2017 include payments made under the 2012 agreement with the US government to resolve all federal criminal claims arising from the incident and the 2016 consent decree and settlement agreement with the United States and the five Gulf coast states. Included in the current quarter cash outflow are payments of $550 million relating to the 2016 consent decree and settlement agreement. Net cash from operating activities relating to the Gulf of Mexico oil spill, on a post-tax basis, amounted to an outflow of $707 million and $2,421 million in the second quarter and half year of 2018 respectively. For the same periods in 2017 , the amount was an outflow of $2,025 million and $4,319 million respectively. (b) Provisions and other payables Provisions Movements in the remaining provision, which relates to litigation and claims, are shown in the table below. $ million At 1 April 2018 2,231 Net increase in provision 411 Reclassified to other payables (1,816 ) Utilization (401 ) At 30 June 2018 425 Movements in the remaining provision, which relates to litigation and claims, for the half year are shown in the table below. $ million At 1 January 2018 2,580 Net increase in provision 476 Reclassified to other payables (1,875 ) Utilization (756 ) At 30 June 2018 425 The provision includes amounts for the future cost of resolving claims by individuals and businesses for damage to real or personal property, lost profits or impairment of earning capacity and loss of subsistence use of natural resources. PSC settlement Provisions and other payables include the latest estimate for the remaining costs associated with the 2012 Plaintiffs’ Steering Committee (PSC) settlement. These costs relate predominantly to business economic loss (BEL) claims and associated administration costs. The amounts ultimately payable may differ from the amount provided and the timing of payments is uncertain. The settlement programme’s determination of BEL claims was substantially completed by the end of 2017 and remaining claims continued to be processed in the first half of 2018 with only a very small number of claims now remaining to be determined. Nevertheless, a significant number of BEL claims determined by the settlement programme have been and continue to be appealed by BP and/or the claimants. During the second quarter settlement agreements were reached with claimants for a significant proportion of the provision existing at the beginning of the quarter. Amounts payable under these settlement agreements have been reclassified from provisions to other payables. The remaining amount provided for includes the latest estimate of the amounts that are expected ultimately to be paid to resolve outstanding BEL claims. Claims under appeal will ultimately only be resolved once the full judicial appeals process has been concluded, including appeals to the Federal District Court and Fifth Circuit, as may be the case, or when settlements are reached with individual claimants. Depending upon the ultimate resolution of these claims, the amounts payable may differ from those currently provided. Payments to resolve outstanding claims under the PSC settlement are expected to be made over a number of years. The timing of payments, however, is uncertain, and, in particular, will be impacted by how long it takes to resolve claims that have been appealed and may be appealed in the future. Other payables Other payables includes amounts reclassified from provisions during the period which are payable over a period of up to nine years . Other payables also includes amounts payable under the consent decree and settlement agreement with the United States and the five Gulf coast states for natural resource damages, state claims and Clean Water Act penalties, BP’s remaining commitment to fund the Gulf of Mexico Research Initiative, and amounts payable for economic loss and property damage claims settled in earlier periods. Further information on provisions, other payables, and contingent liabilities is provided in BP Annual Report and Form 20-F 2017 - Financial statements - Note 2 .</t>
  </si>
  <si>
    <t>Non-current assets held for sale</t>
  </si>
  <si>
    <t>Non-current assets held for sale and discontinued operations [Abstract]</t>
  </si>
  <si>
    <t>Non-current assets held for sale On 3 July 2018 BP announced that it had entered into an agreement with ConocoPhillips through which the group will sell its entire 39.2% non-operated interest in the Greater Kuparuk Area on the North Slope of Alaska and its holding in the Kuparuk Transportation Company. BP simultaneously entered into an agreement to buy a further 16.5% interest in the BP-operated Clair field, a core asset of BP's North Sea business in the UK, from ConocoPhillips. As a result of the transaction, BP will hold a 45.1% interest in the Clair field. The two transactions together are expected to be cash neutral for BP. The transactions, which will be subject to State of Alaska, US federal and UK regulatory approvals and other approvals, are anticipated to complete in 2018. Assets and associated liabilities relating to BP’s interests in Kuparuk in Alaska, which are reported in the Upstream segment, are classified as held for sale in the group balance sheet at 30 June 2018.</t>
  </si>
  <si>
    <t>Events After Reporting Period</t>
  </si>
  <si>
    <t>Events After Reporting Period [Abstract]</t>
  </si>
  <si>
    <t>Event after the reporting period</t>
  </si>
  <si>
    <t>Event after the reporting period On 26 July 2018, BP announced that it has agreed to acquire a portfolio of US onshore unconventional oil and gas assets in the Permian and Eagle Ford basins in Texas and in the Haynesville gas basin in Texas and Louisiana, from BHP. Subject to regulatory approvals, the transaction is anticipated to complete by the end of October 2018 and is expected to be accounted for as a business combination. Subject to completion, the effective date of the transaction is 1 July 2018. Under the terms of the agreement, BP will acquire 100% of the issued share capital of Petrohawk Energy Corporation, the wholly-owned subsidiary of BHP which holds the assets, for a total consideration of $10.5 billion , subject to customary adjustments. On completion, $5.25 billion , as adjusted, will be paid in cash. $5.25 billion will be deferred and payable in cash in six equal instalments over six months from the date of completion. BP intends to finance the deferred consideration through equity issued over the duration of the instalments. Following completion of the acquisition, BP intends to make new divestments of $5 - 6 billion , predominantly from the Upstream segment. The proceeds are intended to fund a share buyback programme of up to $5 - 6 billion over time.</t>
  </si>
  <si>
    <t>Analysis of replacement cost profit (loss) before interest and tax and reconciliation to profit (loss) before taxation</t>
  </si>
  <si>
    <t>Operating Segments [Abstract]</t>
  </si>
  <si>
    <t>Analysis of replacement cost profit (loss) before interest and tax and reconciliation to profit (loss) before taxation Second Second First First quarter quarter half half $ million 2018 2017 2018 2017 Upstream 3,514 795 6,688 2,051 Downstream 840 1,567 2,553 3,273 Rosneft 766 279 1,013 378 Other businesses and corporate (a) (1,025 ) (721 ) (1,596 ) (1,152 ) 4,095 1,920 8,658 4,550 Consolidation adjustment – UPII* 151 135 (9 ) 67 RC profit (loss) before interest and tax* 4,246 2,055 8,649 4,617 Inventory holding gains (losses)* Upstream 4 1 5 (5 ) Downstream 1,196 (579 ) 1,265 (481 ) Rosneft (net of tax) 110 (8 ) 132 (34 ) Profit (loss) before interest and tax 5,556 1,469 10,051 4,097 Finance costs 535 487 1,088 947 Net finance expense relating to pensions and other post-retirement benefits 31 54 62 107 Profit (loss) before taxation 4,990 928 8,901 3,043 RC profit (loss) before interest and tax* US (20 ) 302 339 815 Non-US 4,266 1,753 8,310 3,802 4,246 2,055 8,649 4,617 (a) Includes costs related to the Gulf of Mexico oil spill. See Note 2 for further information.</t>
  </si>
  <si>
    <t>Sales and other operating revenues</t>
  </si>
  <si>
    <t>Revenue [abstract]</t>
  </si>
  <si>
    <t>Sales and other operating revenues Second Second First First quarter quarter half half $ million 2018 2017 2018 2017 By segment Upstream 12,698 10,493 26,568 21,820 Downstream 69,174 52,195 130,580 102,275 Other businesses and corporate 376 326 719 611 82,248 63,014 157,867 124,706 Less: sales and other operating revenues between segments Upstream 5,795 6,161 12,528 11,938 Downstream 785 208 1,267 122 Other businesses and corporate 229 134 461 272 6,809 6,503 14,256 12,332 Third party sales and other operating revenues Upstream 6,903 4,332 14,040 9,882 Downstream 68,389 51,987 129,313 102,153 Other businesses and corporate 147 192 258 339 Total sales and other operating revenues 75,439 56,511 143,611 112,374 By geographical area US 26,676 21,577 50,289 42,729 Non-US 56,032 41,103 107,272 81,123 82,708 62,680 157,561 123,852 Less: sales and other operating revenues between areas 7,269 6,169 13,950 11,478 75,439 56,511 143,611 112,374 Sales and other operating revenues include the following in relation to revenues from contracts with customers Crude oil 17,167 11,784 32,084 22,780 Oil products 51,440 37,079 95,570 73,680 Natural gas, LNG and NGLs 4,960 3,479 10,119 7,317 Non-oil products and other revenues from contracts with customers 3,081 2,872 6,576 5,736 Revenues from contracts with customers (a) 76,648 55,214 144,349 109,513 (a) See Note 1 for further information.</t>
  </si>
  <si>
    <t>Depreciation, depletion and amortization</t>
  </si>
  <si>
    <t>Analysis of income and expense [abstract]</t>
  </si>
  <si>
    <t>Depreciation, depletion and amortization Second Second First First quarter quarter half half $ million 2018 2017 2018 2017 Upstream US 999 1,133 2,087 2,370 Non-US 2,226 2,090 4,498 4,144 3,225 3,223 6,585 6,514 Downstream US 221 219 440 435 Non-US 293 274 595 553 514 493 1,035 988 Other businesses and corporate US 16 16 32 32 Non-US 56 61 90 101 72 77 122 133 Total group 3,811 3,793 7,742 7,635</t>
  </si>
  <si>
    <t>Production and similar taxes</t>
  </si>
  <si>
    <t>Production and similar taxes Second Second First First quarter quarter half half $ million 2018 2017 2018 2017 US 89 41 179 77 Non-US 442 306 720 738 531 347 899 815</t>
  </si>
  <si>
    <t>Earnings per share and shares in issue</t>
  </si>
  <si>
    <t>Earnings per share [abstract]</t>
  </si>
  <si>
    <t>Earnings per share and shares in issue Basic earnings per ordinary share (EpS) amounts are calculated by dividing the profit (loss) for the period attributable to ordinary shareholders by the weighted average number of ordinary shares outstanding during the period. During the quarter the company repurchased for cancellation 11 million ordinary shares for a total cost of $80 million , as part of the share buyback programme as announced on 31 October 2017. The number of shares in issue is reduced when shares are repurchase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18 2017 2018 2017 Results for the period Profit (loss) for the period attributable to BP shareholders 2,799 144 5,268 1,593 Less: preference dividend 1 1 1 1 Profit (loss) attributable to BP ordinary shareholders 2,798 143 5,267 1,592 Number of shares (thousand) (a) Basic weighted average number of shares outstanding 19,945,053 19,686,613 19,931,945 19,602,785 ADS equivalent 3,324,175 3,281,102 3,321,990 3,267,130 Weighted average number of shares outstanding used to calculate diluted earnings per share 20,044,277 19,783,548 20,050,123 19,713,151 ADS equivalent 3,340,712 3,297,258 3,341,687 3,285,525 Shares in issue at period-end 19,973,943 19,738,566 19,973,943 19,738,566 ADS equivalent 3,328,991 3,289,761 3,328,991 3,289,761 (a) Excludes treasury shares and includes certain shares that will be issued in the future under employee share-based payment plans. Issued ordinary share capital as at 30 June 2018 comprised 19,982,540,709 , ordinary shares (30 June 2017 19,751,491,901 ordinary shares). This includes shares held in trust to settle future employee share plan obligations and excludes 1,377,156,087 ordinary shares which have been bought back and are held in treasury by BP (30 June 2017 1,483,428,207 ordinary shares).</t>
  </si>
  <si>
    <t>Interim Financial Reporting [Abstract]</t>
  </si>
  <si>
    <t>Dividends Dividends payable On 26 July 2018 BP announced an interim dividend of 10.25 cents per ordinary share which is expected to be paid on 21 September 2018 to ordinary shareholders and American Depositary Share (ADS) holders on the register on 10 August 2018 . The corresponding amount in sterling is due to be announced on 11 September 2018 , calculated based on the average of the market exchange rates for the four dealing days commencing on 5 September 2018 . Holders of ADSs are expected to receive $0.615 per ADS (less applicable fees). A scrip dividend alternative is available, allowing shareholders to elect to receive their dividend in the form of new ordinary shares and ADS holders in the form of new ADSs. Details of the second quarter dividend and timetable are available at bp.com/dividends and details of the scrip dividend programme are available at bp.com/scrip. Second Second First First quarter quarter half half 2018 2017 2018 2017 Dividends paid per ordinary share cents 10.000 10.000 20.000 20.000 pence 7.444 7.756 14.613 15.915 Dividends paid per ADS (cents) 60.00 60.00 120.00 120.00 Scrip dividends Number of shares issued (millions) 34.5 70.1 57.9 185.2 Value of shares issued ($ million) 266 420 421 1,062</t>
  </si>
  <si>
    <t>Net Debt</t>
  </si>
  <si>
    <t>Subclassifications of assets, liabilities and equities [abstract]</t>
  </si>
  <si>
    <t>Net Debt* Net debt ratio* Second Second First First quarter quarter half half Year $ million 2018 2017 2018 2017 2017 Gross debt 60,358 63,004 60,358 63,004 63,230 Fair value (asset) liability of hedges related to finance debt (a) 1,104 60 1,104 60 175 61,462 63,064 61,462 63,064 63,405 Less: cash and cash equivalents 22,185 23,270 22,185 23,270 25,586 Net debt 39,277 39,794 39,277 39,794 37,819 Equity 101,770 98,461 101,770 98,461 100,404 Net debt ratio 27.8% 28.8% 27.8% 28.8% 27.4% Analysis of changes in net debt Second Second First First quarter quarter half half Year $ million 2018 2017 2018 2017 2017 Opening balance Finance debt (a) 62,189 61,832 63,230 58,300 58,300 Fair value (asset) liability of hedges related to finance debt (b) 46 597 175 697 697 Less: cash and cash equivalents (c) 22,242 23,794 25,575 23,484 23,484 Opening net debt 39,993 38,635 37,830 35,513 35,513 Closing balance Finance debt (a) 60,358 63,004 60,358 63,004 63,230 Fair value (asset) liability of hedges related to finance debt (b) 1,104 60 1,104 60 175 Less: cash and cash equivalents 22,185 23,270 22,185 23,270 25,586 Closing net debt 39,277 39,794 39,277 39,794 37,819 Decrease (increase) in net debt 716 (1,159 ) (1,447 ) (4,281 ) (2,306 ) Movement in cash and cash equivalents (excluding exchange adjustments) 257 (726 ) (3,221 ) (583 ) 1,558 Net cash outflow (inflow) from financing 524 42 1,908 (3,069 ) (2,520 ) Other movements (123 ) (13 ) (150 ) (79 ) (564 ) Movement in net debt before exchange effects 658 (697 ) (1,463 ) (3,731 ) (1,526 ) Exchange adjustments 58 (462 ) 16 (550 ) (780 ) Decrease (increase) in net debt 716 (1,159 ) (1,447 ) (4,281 ) (2,306 ) (a) The fair value of finance debt at 30 June 2018 was $61,619 million (31 December 2017 $65,165 million ). (b) Derivative financial instruments entered into for the purpose of managing interest rate and foreign currency exchange risk associated with net debt with a fair value liability position of $774 million (full year 2017 liability of $634 million and second quarter 2017 liability of $1,167 million ) are not included in the calculation of net debt shown above as hedge accounting is not applied for these instruments. (c) See Note 1 for further information. On 3 July 2018, in the ordinary course of business, the group issued bonds totalling $2.8 billion with maturity dates ranging from 6 to 10 years . The issuance has no effect on the group's net debt or net debt ratio.</t>
  </si>
  <si>
    <t>Statutory accounts</t>
  </si>
  <si>
    <t>Disclosure of interim financial reporting [Abstract]</t>
  </si>
  <si>
    <t>Statutory accounts The financial information shown in this publication, which was approved by the Board of Directors on 30 July 2018, is unaudited and does not constitute statutory financial statements. Audited financial information will be published in BP Annual Report and Form 20-F 2018 .</t>
  </si>
  <si>
    <t>Condensed consolidating information on certain US subsidiaries</t>
  </si>
  <si>
    <t>Disclosure Of Condensed Financial Information Of Parent Company Only Disclosure [Abstract]</t>
  </si>
  <si>
    <t>Condensed consolidating information on certain US subsidiaries BP p.l.c. fully and unconditionally guarantees the payment obligations of its 100% -owned subsidiary BP Exploration (Alaska) Inc. under the BP Prudhoe Bay Royalty Trust. The following financial information for BP p.l.c., BP Exploration (Alaska) Inc. and all other subsidiaries on a condensed consolidating basis is intended to provide investors with meaningful and comparable financial information about BP p.l.c. and its subsidiary issuers of registered securities and is provided pursuant to Rule 3-10 of Regulation S-X in lieu of the separate financial statements of each subsidiary issuer of public debt securities. Non-current assets for BP p.l.c. includes investments in subsidiaries recorded under the equity method for the purposes of the condensed consolidating financial information. Equity-accounted income of subsidiaries is the group’s share of profit related to such investments. The eliminations and reclassifications column includes the necessary amounts to eliminate the intercompany balances and transactions between BP p.l.c., BP Exploration (Alaska) Inc. and other subsidiaries. The financial information presented in the following tables for BP Exploration (Alaska) Inc. incorporates subsidiaries of BP Exploration (Alaska) Inc. using the equity method of accounting and excludes the BP group’s midstream operations in Alaska that are reported through different legal entities and that are included within the ‘other subsidiaries’ column in these tables. BP p.l.c. also fully and unconditionally guarantees securities issued by BP Capital Markets p.l.c. and BP Capital Markets America Inc. These companies are 100% -owned finance subsidiaries of BP p.l.c. Income statement First half 2018 Issuer Guarantor $ million BP Exploration (Alaska) Inc. BP p.l.c. Other subsidiaries Eliminations and reclassifications BP group Sales and other operating revenues 2,199 — 143,552 (2,140 ) 143,611 Earnings from joint ventures - after interest and tax — — 513 — 513 Earnings from associates - after interest and tax — — 1,441 — 1,441 Equity-accounted income of subsidiaries - after interest and tax — 6,028 — (6,028 ) — Interest and other income 18 112 893 (699 ) 324 Gains on sale of businesses and fixed assets — — 161 — 161 Total revenues and other income 2,217 6,140 146,560 (8,867 ) 146,050 Purchases 705 — 111,371 (2,140 ) 109,936 Production and manufacturing expenses 481 — 10,472 — 10,953 Production and similar taxes 144 — 755 — 899 Depreciation, depletion and amortization 262 — 7,480 — 7,742 Impairment and losses on sale of businesses and fixed assets — — 68 — 68 Exploration expense — — 678 — 678 Distribution and administration expenses 10 344 5,402 (33 ) 5,723 Profit (loss) before interest and taxation 615 5,796 10,334 (6,694 ) 10,051 Finance costs 3 577 1,174 (666 ) 1,088 Net finance (income) expense relating to pensions and other post-retirement benefits — (49 ) 111 — 62 Profit (loss) before taxation 612 5,268 9,049 (6,028 ) 8,901 Taxation 83 — 3,414 — 3,497 Profit (loss) for the year 529 5,268 5,635 (6,028 ) 5,404 Attributable to BP shareholders 529 5,268 5,499 (6,028 ) 5,268 Non-controlling interests — — 136 — 136 529 5,268 5,635 (6,028 ) 5,404 Statement of comprehensive income First half 2018 Issuer Guarantor $ million BP Exploration (Alaska) Inc. BP p.l.c. Other subsidiaries Eliminations and reclassifications BP group Profit (loss) for the year 529 5,268 5,635 (6,028 ) 5,404 Other comprehensive income — 1,686 (2,137 ) — (451 ) Equity-accounted other comprehensive income of subsidiaries — (2,106 ) — 2,106 — Total comprehensive income 529 4,848 3,498 (3,922 ) 4,953 Attributable to BP shareholders 529 4,848 3,393 (3,922 ) 4,848 Non-controlling interests — — 105 — 105 529 4,848 3,498 (3,922 ) 4,953 Note 13 . Condensed consolidating information on certain US subsidiaries (continued) Income statement continued First half 2017 Issuer Guarantor $ million BP Exploration (Alaska) Inc. BP p.l.c. Other subsidiaries Eliminations and reclassifications BP group Sales and other operating revenues 1,614 — 112,355 (1,595 ) 112,374 Earnings from joint ventures - after interest and tax — — 365 — 365 Earnings from associates - after interest and tax — — 522 — 522 Equity-accounted income of subsidiaries - after interest and tax — 2,055 — (2,055 ) — Interest and other income 1 134 613 (499 ) 249 Gains on sale of businesses and fixed assets — — 242 — 242 Total revenues and other income 1,615 2,189 114,097 (4,149 ) 113,752 Purchases 516 — 84,609 (1,595 ) 83,530 Production and manufacturing expenses 580 — 10,436 — 11,016 Production and similar taxes 46 — 769 — 815 Depreciation, depletion and amortization 415 — 7,220 — 7,635 Impairment and losses on sale of businesses and fixed assets — — 504 — 504 Exploration expense — — 1,262 — 1,262 Distribution and administration expenses 11 254 4,678 (50 ) 4,893 Profit (loss) before interest and taxation 47 1,935 4,619 (2,504 ) 4,097 Finance costs 3 371 1,022 (449 ) 947 Net finance (income) expense relating to pensions and other post-retirement benefits — (7 ) 114 — 107 Profit (loss) before taxation 44 1,571 3,483 (2,055 ) 3,043 Taxation (13 ) (22 ) 1,430 — 1,395 Profit (loss) for the year 57 1,593 2,053 (2,055 ) 1,648 Attributable to BP shareholders 57 1,593 1,998 (2,055 ) 1,593 Non-controlling interests — — 55 — 55 57 1,593 2,053 (2,055 ) 1,648 Statement of comprehensive income continued First half 2017 Issuer Guarantor $ million BP Exploration (Alaska) Inc. BP p.l.c. Other subsidiaries Eliminations and reclassifications BP group Profit (loss) for the year 57 1,593 2,053 (2,055 ) 1,648 Other comprehensive income — 578 1,697 — 2,275 Equity-accounted other comprehensive income of subsidiaries — 1,664 — (1,664 ) — Total comprehensive income 57 3,835 3,750 (3,719 ) 3,923 Attributable to BP shareholders 57 3,835 3,662 (3,719 ) 3,835 Non-controlling interests — — 88 — 88 57 3,835 3,750 (3,719 ) 3,923 Note 13 . Condensed consolidating information on certain US subsidiaries (continued) Balance sheet At 30 June 2018 Issuer Guarantor $ million BP Exploration (Alaska) Inc. BP p.l.c. Other subsidiaries Eliminations and reclassifications BP group Non-current assets Property, plant and equipment 4,577 — 119,813 — 124,390 Goodwill — — 11,319 — 11,319 Intangible assets 588 — 17,220 — 17,808 Investments in joint ventures — — 8,293 — 8,293 Investments in associates — 2 17,833 — 17,835 Other investments — — 1,284 — 1,284 Subsidiaries - equity-accounted basis — 165,566 — (165,566 ) — Fixed assets 5,165 165,568 175,762 (165,566 ) 180,929 Loans — — 34,393 (33,888 ) 505 Trade and other receivables — 2,433 1,472 (2,433 ) 1,472 Derivative financial instruments — — 4,633 — 4,633 Prepayments — — 1,134 — 1,134 Deferred tax assets — — 3,908 — 3,908 Defined benefit pension plan surpluses — 5,708 646 — 6,354 5,165 173,709 221,948 (201,887 ) 198,935 Current assets Loans — — 298 — 298 Inventories 354 — 20,650 — 21,004 Trade and other receivables 2,600 294 37,130 (14,894 ) 25,130 Derivative financial instruments — — 3,614 — 3,614 Prepayments 49 — 1,228 — 1,277 Current tax receivable — — 783 — 783 Other investments — — 106 — 106 Cash and cash equivalents — 15 22,170 — 22,185 3,003 309 85,979 (14,894 ) 74,397 Assets classified as held for sale (Note 3) 2,138 — 156 — 2,294 5,141 309 86,135 (14,894 ) 76,691 Total assets 10,306 174,018 308,083 (216,781 ) 275,626 Current liabilities Trade and other payables 544 12,117 48,868 (14,894 ) 46,635 Derivative financial instruments — — 3,643 — 3,643 Accruals 77 59 3,605 — 3,741 Finance debt — — 10,625 — 10,625 Current tax payable 77 48 2,158 — 2,283 Provisions 1 — 2,312 — 2,313 699 12,224 71,211 (14,894 ) 69,240 Liabilities directly associated with assets classified as held for sale (Note 3) 291 — — — 291 990 12,224 71,211 (14,894 ) 69,531 Non-current liabilities Other payables 1 33,888 16,128 (36,321 ) 13,696 Derivative financial instruments — — 5,126 — 5,126 Accruals — — 599 — 599 Finance debt — — 49,733 — 49,733 Deferred tax liabilities 861 1,337 6,630 — 8,828 Provisions 733 — 17,050 — 17,783 Defined benefit pension plan and other post-retirement benefit plan deficits — 198 8,362 — 8,560 1,595 35,423 103,628 (36,321 ) 104,325 Total liabilities 2,585 47,647 174,839 (51,215 ) 173,856 Net assets 7,721 126,371 133,244 (165,566 ) 101,770 Equity BP shareholders’ equity 7,721 126,371 131,295 (165,566 ) 99,821 Non-controlling interests — — 1,949 — 1,949 7,721 126,371 133,244 (165,566 ) 101,770 Note 13 . Condensed consolidating information on certain US subsidiaries (continued) Balance sheet continued At 31 December 2017 Issuer Guarantor $ million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4,701 (34,056 ) 646 Trade and other receivables — 2,623 1,434 (2,623 ) 1,434 Derivative financial instruments — — 4,110 — 4,110 Prepayments — — 1,112 — 1,112 Deferred tax assets — — 4,469 — 4,469 Defined benefit pension plan surpluses — 3,838 331 — 4,169 7,559 168,303 224,204 (198,519 ) 201,547 Current assets Loans — — 190 — 190 Inventories 274 — 18,737 — 19,011 Trade and other receivables 2,206 293 32,691 (10,341 ) 24,849 Derivative financial instruments — — 3,032 — 3,032 Prepayments 2 — 1,412 — 1,414 Current tax receivable — — 761 — 761 Other investments — — 125 — 125 Cash and cash equivalents — 10 25,576 — 25,586 2,482 303 82,524 (10,341 ) 74,968 Total assets 10,041 168,606 306,728 (208,860 ) 276,515 Current liabilities Trade and other payables 673 7,843 46,034 (10,341 ) 44,209 Derivative financial instruments — — 2,808 — 2,808 Accruals 115 60 4,785 — 4,960 Finance debt — — 7,739 — 7,739 Current tax payable — — 1,686 — 1,686 Provisions 1 — 3,323 — 3,324 789 7,903 66,375 (10,341 ) 64,726 Non-current liabilities Other payables — 34,104 16,464 (36,679 ) 13,889 Derivative financial instruments — — 3,761 — 3,761 Accruals — — 505 — 505 Finance debt — — 55,491 — 55,491 Deferred tax liabilities 838 1,337 5,807 — 7,982 Provisions 1,222 — 19,398 — 20,620 Defined benefit pension plan and other post-retirement benefit plan deficits — 221 8,916 — 9,137 2,060 35,662 110,342 (36,679 ) 111,385 Total liabilities 2,849 43,565 176,717 (47,020 ) 176,111 Net assets 7,192 125,041 130,011 (161,840 ) 100,404 Equity BP shareholders’ equity 7,192 125,041 128,098 (161,840 ) 98,491 Non-controlling interests — — 1,913 — 1,913 7,192 125,041 130,011 (161,840 ) 100,404 Note 13 . Condensed consolidating information on certain US subsidiaries (continued) Cash flow statement First half 2018 Issuer Guarantor $ million BP Exploration (Alaska) Inc. BP p.l.c. Other subsidiaries BP group Net cash provided by operating activities 171 3,543 6,238 9,952 Net cash provided by (used in) investing activities (171 ) — (7,267 ) (7,438 ) Net cash provided by (used in) financing activities — (3,538 ) (2,197 ) (5,735 ) Currency translation differences relating to cash and cash equivalents — — (169 ) (169 ) Increase (decrease) in cash and cash equivalents — 5 (3,395 ) (3,390 ) Cash and cash equivalents at beginning of year (a) — 10 25,565 25,575 Cash and cash equivalents at end of year — 15 22,170 22,185 First half 2017 Issuer Guarantor $ million BP Exploration (Alaska) Inc. BP p.l.c. Other subsidiaries BP group Net cash provided by operating activities 177 2,799 4,028 7,004 Net cash provided by (used in) investing activities (177 ) — (7,633 ) (7,810 ) Net cash provided by (used in) financing activities — (2,849 ) 3,072 223 Currency translation differences relating to cash and cash equivalents — — 369 369 Increase (decrease) in cash and cash equivalents — (50 ) (164 ) (214 ) Cash and cash equivalents at beginning of year — 50 23,434 23,484 Cash and cash equivalents at end of year — — 23,270 23,270 (a) See Note 1 for further information.</t>
  </si>
  <si>
    <t>Basis of preparation (Policies)</t>
  </si>
  <si>
    <t>Basis of presentation</t>
  </si>
  <si>
    <t>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17 included in BP Annual Report and Form 20-F 2017 .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IFRS as adopted by the EU differs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18 , which are the same as those used in preparing BP Annual Report and Form 20-F 2017 with the exception of the implementation of IFRS 9 'Financial Instruments' and IFRS 15 'Revenue from Contracts with Customers' from 1 January 2018.</t>
  </si>
  <si>
    <t>New International Financial Reporting Standards adopted</t>
  </si>
  <si>
    <t>New International Financial Reporting Standards adopted BP adopted IFRS 9 ‘Financial Instruments’ and IFRS 15 ‘Revenue from Contracts with Customers’ with effect from 1 January 2018. Information on the implementation of new accounting standards is included in BP Annual Report and Form 20-F 2017 - Financial statements - Note 1 Significant accounting policies, judgements, estimates and assumptions - Impact of new International Financial Reporting Standards. IFRS 9 ‘Financial Instruments’ IFRS 9 provides a single classification and measurement approach for financial assets that reflects the business model in which they are managed and their cash flow characteristics. The group’s financial assets are classified as measured at amortized cost, fair value through profit or loss, or fair value through other comprehensive income. Investments in equity instruments are classified as measured at fair value through profit or loss unless the group elects, on an instrument-by-instrument basis, on initial recognition to recognize fair value gains and losses in other comprehensive income. The adoption of IFRS 9 did not have a significant effect on the group’s accounting policies relating to financial liabilities. Under IFRS 9, impairments of financial assets classified as measured at amortized cost are recognized on an expected loss basis which incorporates forward-looking information when assessing credit risk. Movements in the expected loss reserve are recognized in profit or loss. Under IFRS 9, fair value movements on the time value and cross currency basis spreads of certain hedging instruments are initially recognized in equity to the extent that they relate to the hedged item. Previously these were recognized in the income statement. In addition where the gain or loss on cash flow hedging instruments initially reported in other comprehensive income is transferred to the initial carrying amount of a non-financial asset or liability this is no longer presented as a reclassification adjustment. Instead the transfer to the balance sheet is presented in the statement of changes in equity. The overall impact on transition to IFRS 9, including the impact upon the group's share of equity-accounted entities, was a reduction of $180 million in net assets, net of tax. This adjustment mainly related to an increase in the credit reserve of financial assets in the scope of IFRS 9's impairment requirements. As permitted by IFRS 9 comparatives were not restated. For certain line items in the balance sheet the closing balance at 31 December 2017 and the opening balance at 1 January 2018 therefore differ (as summarized below). Cash and cash equivalents at the beginning of 2018 in the Condensed group cash flow statement and Note 11 (Net debt) are the 1 January 2018 amounts included in the table below. Adjustment 31 December 1 January on adoption $ million 2017 2018 of IFRS 9 Non-current Investments in equity-accounted entities 24,985 24,903 (82 ) Loans, trade and other receivables 2,080 2,069 (11 ) Deferred tax liabilities (7,982 ) (7,946 ) 36 Current Loans, trade and other receivables 25,039 24,927 (112 ) Cash and cash equivalents 25,586 25,575 (11 ) Net assets 100,404 100,224 (180 ) Note 1 . Basis of preparation (continued) IFRS 15 ‘Revenue from Contracts with Customers’ Under IFRS 15, revenue from contracts with customers is recognized as or when the group satisfies a performance obligation by transferring a promised good or service to a customer. A good or service is transferred when the customer obtains control of that good or service. The transfer of control of oil, natural gas, natural gas liquids, LNG, petroleum and chemical products, and other items sold by the group usually coincides with title passing to the customer and the customer taking physical possession. The group principally satisfies its performance obligations at a point in time and the amounts of revenue recognized relating to performance obligations satisfied over time are not significant. The accounting for revenue under IFRS 15 does not, therefore, represent a substantive change from the group’s previous practice for recognizing revenue from sales to customers. BP elected to apply the ‘modified retrospective’ approach to transition permitted by IFRS 15 under which comparative financial information is not restated. Certain changes in accounting arising from the implementation of IFRS 15 were identified but the standard did not have a material effect on the group's financial statements as at 1 January 2018 and so no transition adjustment was made.The implementation of the standard has also not had a material effect on the group’s results for the first half of 2018 compared to those that would have been reported under the group’s previous accounting policy for revenue. An analysis of revenue from contracts with customers by product is presented in Note 6 . Amounts presented for comparative periods in 2017 include revenues determined in accordance with the group's previous accounting policies relating to revenue. The total amounts presented do not, therefore, represent the revenue from contracts with customers that would have been reported for those periods had IFRS 15 been applied using a fully retrospective approach to transition but the differences are not significant.</t>
  </si>
  <si>
    <t>Change in significant estimate - decommissioning provision</t>
  </si>
  <si>
    <t>Decommissioning provision cost estimates are reviewed regularly and the latest review was undertaken in the second quarter. The timing and amount of estimated future expenditures has been re-assessed and discounted to determine the present value.</t>
  </si>
  <si>
    <t>Basis of preparation (Tables)</t>
  </si>
  <si>
    <t>Summary of IFRS 9 Affects on Financial Information</t>
  </si>
  <si>
    <t>Cash and cash equivalents at the beginning of 2018 in the Condensed group cash flow statement and Note 11 (Net debt) are the 1 January 2018 amounts included in the table below. Adjustment 31 December 1 January on adoption $ million 2017 2018 of IFRS 9 Non-current Investments in equity-accounted entities 24,985 24,903 (82 ) Loans, trade and other receivables 2,080 2,069 (11 ) Deferred tax liabilities (7,982 ) (7,946 ) 36 Current Loans, trade and other receivables 25,039 24,927 (112 ) Cash and cash equivalents 25,586 25,575 (11 ) Net assets 100,404 100,224 (180 )</t>
  </si>
  <si>
    <t>Gulf of Mexico oil spill (Tables)</t>
  </si>
  <si>
    <t>Summary of impacts of the Gulf of Mexico oil spill on the income statement, balance sheet and cash flow statement</t>
  </si>
  <si>
    <t>The income statement, balance sheet and cash flow statement impacts are included within the relevant line items in those statements as set out below. Second Second First First quarter quarter half half $ million 2018 2017 2018 2017 Income statement Production and manufacturing expenses 433 347 519 382 Profit (loss) before interest and taxation (433 ) (347 ) (519 ) (382 ) Finance costs 118 121 238 247 Profit (loss) before taxation (551 ) (468 ) (757 ) (629 ) Taxation 106 154 167 202 Profit (loss) for the period (445 ) (314 ) (590 ) (427 ) The cumulative pre-tax income statement charge since the incident, in April 2010, amounts to $66,522 million . 30 June 31 December $ million 2018 2017 Balance sheet Current assets Trade and other receivables 207 252 Current liabilities Trade and other payables (2,464 ) (2,089 ) Provisions (253 ) (1,439 ) Net current assets (liabilities) (2,510 ) (3,276 ) Non-current assets Deferred tax assets 1,775 2,067 Non-current liabilities Other payables (12,047 ) (12,253 ) Provisions (172 ) (1,141 ) Deferred tax liabilities 3,816 3,634 Net non-current assets (liabilities) (6,628 ) (7,693 ) Net assets (liabilities) (9,138 ) (10,969 ) Second Second First First quarter quarter half half $ million 2018 2017 2018 2017 Cash flow statement - Operating activities Profit (loss) before taxation (551 ) (468 ) (757 ) (629 ) Adjustments to reconcile profit (loss) before taxation to net cash provided by operating activities Net charge for interest and other finance expense, less net interest paid 118 121 238 247 Net charge for provisions, less payments 48 298 102 293 Movements in inventories and other current and non-current assets and liabilities (693 ) (1,976 ) (2,281 ) (4,230 ) Pre-tax cash flows (1,078 ) (2,025 ) (2,698 ) (4,319 )</t>
  </si>
  <si>
    <t>Summary of movements in each class of provisions</t>
  </si>
  <si>
    <t>Movements in the remaining provision, which relates to litigation and claims, are shown in the table below. $ million At 1 April 2018 2,231 Net increase in provision 411 Reclassified to other payables (1,816 ) Utilization (401 ) At 30 June 2018 425 Movements in the remaining provision, which relates to litigation and claims, for the half year are shown in the table below. $ million At 1 January 2018 2,580 Net increase in provision 476 Reclassified to other payables (1,875 ) Utilization (756 ) At 30 June 2018 425</t>
  </si>
  <si>
    <t>Analysis of replacement cost profit (loss) before interest and tax and reconciliation to profit (loss) before taxation (Tables)</t>
  </si>
  <si>
    <t>Disclosure of detailed information about replacement costs explanatory</t>
  </si>
  <si>
    <t xml:space="preserve"> Second Second First First quarter quarter half half $ million 2018 2017 2018 2017 Upstream 3,514 795 6,688 2,051 Downstream 840 1,567 2,553 3,273 Rosneft 766 279 1,013 378 Other businesses and corporate (a) (1,025 ) (721 ) (1,596 ) (1,152 ) 4,095 1,920 8,658 4,550 Consolidation adjustment – UPII* 151 135 (9 ) 67 RC profit (loss) before interest and tax* 4,246 2,055 8,649 4,617 Inventory holding gains (losses)* Upstream 4 1 5 (5 ) Downstream 1,196 (579 ) 1,265 (481 ) Rosneft (net of tax) 110 (8 ) 132 (34 ) Profit (loss) before interest and tax 5,556 1,469 10,051 4,097 Finance costs 535 487 1,088 947 Net finance expense relating to pensions and other post-retirement benefits 31 54 62 107 Profit (loss) before taxation 4,990 928 8,901 3,043 RC profit (loss) before interest and tax* US (20 ) 302 339 815 Non-US 4,266 1,753 8,310 3,802 4,246 2,055 8,649 4,617 (a) Includes costs related to the Gulf of Mexico oil spill. See Note 2 for further information.</t>
  </si>
  <si>
    <t>Sales and other operating revenues (Tables)</t>
  </si>
  <si>
    <t>Disclosure of detailed information about other operating income explanatory</t>
  </si>
  <si>
    <t xml:space="preserve"> Second Second First First quarter quarter half half $ million 2018 2017 2018 2017 By segment Upstream 12,698 10,493 26,568 21,820 Downstream 69,174 52,195 130,580 102,275 Other businesses and corporate 376 326 719 611 82,248 63,014 157,867 124,706 Less: sales and other operating revenues between segments Upstream 5,795 6,161 12,528 11,938 Downstream 785 208 1,267 122 Other businesses and corporate 229 134 461 272 6,809 6,503 14,256 12,332 Third party sales and other operating revenues Upstream 6,903 4,332 14,040 9,882 Downstream 68,389 51,987 129,313 102,153 Other businesses and corporate 147 192 258 339 Total sales and other operating revenues 75,439 56,511 143,611 112,374 By geographical area US 26,676 21,577 50,289 42,729 Non-US 56,032 41,103 107,272 81,123 82,708 62,680 157,561 123,852 Less: sales and other operating revenues between areas 7,269 6,169 13,950 11,478 75,439 56,511 143,611 112,374 Sales and other operating revenues include the following in relation to revenues from contracts with customers Crude oil 17,167 11,784 32,084 22,780 Oil products 51,440 37,079 95,570 73,680 Natural gas, LNG and NGLs 4,960 3,479 10,119 7,317 Non-oil products and other revenues from contracts with customers 3,081 2,872 6,576 5,736 Revenues from contracts with customers (a) 76,648 55,214 144,349 109,513 (a) See Note 1 for further information.</t>
  </si>
  <si>
    <t>Depreciation, depletion and amortization (Tables)</t>
  </si>
  <si>
    <t>Disclosure of detailed information about depreciation, depletion and amortization explanatory</t>
  </si>
  <si>
    <t xml:space="preserve"> Second Second First First quarter quarter half half $ million 2018 2017 2018 2017 Upstream US 999 1,133 2,087 2,370 Non-US 2,226 2,090 4,498 4,144 3,225 3,223 6,585 6,514 Downstream US 221 219 440 435 Non-US 293 274 595 553 514 493 1,035 988 Other businesses and corporate US 16 16 32 32 Non-US 56 61 90 101 72 77 122 133 Total group 3,811 3,793 7,742 7,635</t>
  </si>
  <si>
    <t>Production and similar taxes (Tables)</t>
  </si>
  <si>
    <t>Summary of production and similar taxes</t>
  </si>
  <si>
    <t xml:space="preserve"> Second Second First First quarter quarter half half $ million 2018 2017 2018 2017 US 89 41 179 77 Non-US 442 306 720 738 531 347 899 815</t>
  </si>
  <si>
    <t>Earnings per share and shares in issue (Tables)</t>
  </si>
  <si>
    <t>Summary of earnings per share</t>
  </si>
  <si>
    <t xml:space="preserve"> Second Second First First quarter quarter half half $ million 2018 2017 2018 2017 Results for the period Profit (loss) for the period attributable to BP shareholders 2,799 144 5,268 1,593 Less: preference dividend 1 1 1 1 Profit (loss) attributable to BP ordinary shareholders 2,798 143 5,267 1,592 Number of shares (thousand) (a) Basic weighted average number of shares outstanding 19,945,053 19,686,613 19,931,945 19,602,785 ADS equivalent 3,324,175 3,281,102 3,321,990 3,267,130 Weighted average number of shares outstanding used to calculate diluted earnings per share 20,044,277 19,783,548 20,050,123 19,713,151 ADS equivalent 3,340,712 3,297,258 3,341,687 3,285,525 Shares in issue at period-end 19,973,943 19,738,566 19,973,943 19,738,566 ADS equivalent 3,328,991 3,289,761 3,328,991 3,289,761 (a) Excludes treasury shares and includes certain shares that will be issued in the future under employee share-based payment plans. Issued ordinary share capital as at 30 June 2018 comprised 19,982,540,709 , ordinary shares (30 June 2017 19,751,491,901 ordinary shares). This includes shares held in trust to settle future employee share plan obligations and excludes 1,377,156,087 ordinary shares which have been bought back and are held in treasury by BP (30 June 2017 1,483,428,207 ordinary shares). </t>
  </si>
  <si>
    <t>Dividends (Tables)</t>
  </si>
  <si>
    <t>Disclosure of dividends announced and paid</t>
  </si>
  <si>
    <t xml:space="preserve"> Second Second First First quarter quarter half half 2018 2017 2018 2017 Dividends paid per ordinary share cents 10.000 10.000 20.000 20.000 pence 7.444 7.756 14.613 15.915 Dividends paid per ADS (cents) 60.00 60.00 120.00 120.00 Scrip dividends Number of shares issued (millions) 34.5 70.1 57.9 185.2 Value of shares issued ($ million) 266 420 421 1,062</t>
  </si>
  <si>
    <t>Net Debt (Tables)</t>
  </si>
  <si>
    <t>Disclosure of the net debt ratio</t>
  </si>
  <si>
    <t>Net debt ratio* Second Second First First quarter quarter half half Year $ million 2018 2017 2018 2017 2017 Gross debt 60,358 63,004 60,358 63,004 63,230 Fair value (asset) liability of hedges related to finance debt (a) 1,104 60 1,104 60 175 61,462 63,064 61,462 63,064 63,405 Less: cash and cash equivalents 22,185 23,270 22,185 23,270 25,586 Net debt 39,277 39,794 39,277 39,794 37,819 Equity 101,770 98,461 101,770 98,461 100,404 Net debt ratio 27.8% 28.8% 27.8% 28.8% 27.4%</t>
  </si>
  <si>
    <t>Disclosure of changes in net debt</t>
  </si>
  <si>
    <t xml:space="preserve">Analysis of changes in net debt Second Second First First quarter quarter half half Year $ million 2018 2017 2018 2017 2017 Opening balance Finance debt (a) 62,189 61,832 63,230 58,300 58,300 Fair value (asset) liability of hedges related to finance debt (b) 46 597 175 697 697 Less: cash and cash equivalents (c) 22,242 23,794 25,575 23,484 23,484 Opening net debt 39,993 38,635 37,830 35,513 35,513 Closing balance Finance debt (a) 60,358 63,004 60,358 63,004 63,230 Fair value (asset) liability of hedges related to finance debt (b) 1,104 60 1,104 60 175 Less: cash and cash equivalents 22,185 23,270 22,185 23,270 25,586 Closing net debt 39,277 39,794 39,277 39,794 37,819 Decrease (increase) in net debt 716 (1,159 ) (1,447 ) (4,281 ) (2,306 ) Movement in cash and cash equivalents (excluding exchange adjustments) 257 (726 ) (3,221 ) (583 ) 1,558 Net cash outflow (inflow) from financing 524 42 1,908 (3,069 ) (2,520 ) Other movements (123 ) (13 ) (150 ) (79 ) (564 ) Movement in net debt before exchange effects 658 (697 ) (1,463 ) (3,731 ) (1,526 ) Exchange adjustments 58 (462 ) 16 (550 ) (780 ) Decrease (increase) in net debt 716 (1,159 ) (1,447 ) (4,281 ) (2,306 ) (a) The fair value of finance debt at 30 June 2018 was $61,619 million (31 December 2017 $65,165 million ). (b) Derivative financial instruments entered into for the purpose of managing interest rate and foreign currency exchange risk associated with net debt with a fair value liability position of $774 million (full year 2017 liability of $634 million and second quarter 2017 liability of $1,167 million ) are not included in the calculation of net debt shown above as hedge accounting is not applied for these instruments. (c) See Note 1 for further information. </t>
  </si>
  <si>
    <t>Condensed consolidating information on certain US subsidiaries (Tables)</t>
  </si>
  <si>
    <t>Disclosure of Condensed Income Statement</t>
  </si>
  <si>
    <t>Income statement continued First half 2017 Issuer Guarantor $ million BP Exploration (Alaska) Inc. BP p.l.c. Other subsidiaries Eliminations and reclassifications BP group Sales and other operating revenues 1,614 — 112,355 (1,595 ) 112,374 Earnings from joint ventures - after interest and tax — — 365 — 365 Earnings from associates - after interest and tax — — 522 — 522 Equity-accounted income of subsidiaries - after interest and tax — 2,055 — (2,055 ) — Interest and other income 1 134 613 (499 ) 249 Gains on sale of businesses and fixed assets — — 242 — 242 Total revenues and other income 1,615 2,189 114,097 (4,149 ) 113,752 Purchases 516 — 84,609 (1,595 ) 83,530 Production and manufacturing expenses 580 — 10,436 — 11,016 Production and similar taxes 46 — 769 — 815 Depreciation, depletion and amortization 415 — 7,220 — 7,635 Impairment and losses on sale of businesses and fixed assets — — 504 — 504 Exploration expense — — 1,262 — 1,262 Distribution and administration expenses 11 254 4,678 (50 ) 4,893 Profit (loss) before interest and taxation 47 1,935 4,619 (2,504 ) 4,097 Finance costs 3 371 1,022 (449 ) 947 Net finance (income) expense relating to pensions and other post-retirement benefits — (7 ) 114 — 107 Profit (loss) before taxation 44 1,571 3,483 (2,055 ) 3,043 Taxation (13 ) (22 ) 1,430 — 1,395 Profit (loss) for the year 57 1,593 2,053 (2,055 ) 1,648 Attributable to BP shareholders 57 1,593 1,998 (2,055 ) 1,593 Non-controlling interests — — 55 — 55 57 1,593 2,053 (2,055 ) 1,648 Income statement First half 2018 Issuer Guarantor $ million BP Exploration (Alaska) Inc. BP p.l.c. Other subsidiaries Eliminations and reclassifications BP group Sales and other operating revenues 2,199 — 143,552 (2,140 ) 143,611 Earnings from joint ventures - after interest and tax — — 513 — 513 Earnings from associates - after interest and tax — — 1,441 — 1,441 Equity-accounted income of subsidiaries - after interest and tax — 6,028 — (6,028 ) — Interest and other income 18 112 893 (699 ) 324 Gains on sale of businesses and fixed assets — — 161 — 161 Total revenues and other income 2,217 6,140 146,560 (8,867 ) 146,050 Purchases 705 — 111,371 (2,140 ) 109,936 Production and manufacturing expenses 481 — 10,472 — 10,953 Production and similar taxes 144 — 755 — 899 Depreciation, depletion and amortization 262 — 7,480 — 7,742 Impairment and losses on sale of businesses and fixed assets — — 68 — 68 Exploration expense — — 678 — 678 Distribution and administration expenses 10 344 5,402 (33 ) 5,723 Profit (loss) before interest and taxation 615 5,796 10,334 (6,694 ) 10,051 Finance costs 3 577 1,174 (666 ) 1,088 Net finance (income) expense relating to pensions and other post-retirement benefits — (49 ) 111 — 62 Profit (loss) before taxation 612 5,268 9,049 (6,028 ) 8,901 Taxation 83 — 3,414 — 3,497 Profit (loss) for the year 529 5,268 5,635 (6,028 ) 5,404 Attributable to BP shareholders 529 5,268 5,499 (6,028 ) 5,268 Non-controlling interests — — 136 — 136 529 5,268 5,635 (6,028 ) 5,404</t>
  </si>
  <si>
    <t>Disclosure of Condensed Statement of Comprehensive Income</t>
  </si>
  <si>
    <t>Statement of comprehensive income First half 2018 Issuer Guarantor $ million BP Exploration (Alaska) Inc. BP p.l.c. Other subsidiaries Eliminations and reclassifications BP group Profit (loss) for the year 529 5,268 5,635 (6,028 ) 5,404 Other comprehensive income — 1,686 (2,137 ) — (451 ) Equity-accounted other comprehensive income of subsidiaries — (2,106 ) — 2,106 — Total comprehensive income 529 4,848 3,498 (3,922 ) 4,953 Attributable to BP shareholders 529 4,848 3,393 (3,922 ) 4,848 Non-controlling interests — — 105 — 105 529 4,848 3,498 (3,922 ) 4,953 Statement of comprehensive income continued First half 2017 Issuer Guarantor $ million BP Exploration (Alaska) Inc. BP p.l.c. Other subsidiaries Eliminations and reclassifications BP group Profit (loss) for the year 57 1,593 2,053 (2,055 ) 1,648 Other comprehensive income — 578 1,697 — 2,275 Equity-accounted other comprehensive income of subsidiaries — 1,664 — (1,664 ) — Total comprehensive income 57 3,835 3,750 (3,719 ) 3,923 Attributable to BP shareholders 57 3,835 3,662 (3,719 ) 3,835 Non-controlling interests — — 88 — 88 57 3,835 3,750 (3,719 ) 3,923</t>
  </si>
  <si>
    <t>Disclosure of Condensed Balance Sheet</t>
  </si>
  <si>
    <t>Balance sheet At 30 June 2018 Issuer Guarantor $ million BP Exploration (Alaska) Inc. BP p.l.c. Other subsidiaries Eliminations and reclassifications BP group Non-current assets Property, plant and equipment 4,577 — 119,813 — 124,390 Goodwill — — 11,319 — 11,319 Intangible assets 588 — 17,220 — 17,808 Investments in joint ventures — — 8,293 — 8,293 Investments in associates — 2 17,833 — 17,835 Other investments — — 1,284 — 1,284 Subsidiaries - equity-accounted basis — 165,566 — (165,566 ) — Fixed assets 5,165 165,568 175,762 (165,566 ) 180,929 Loans — — 34,393 (33,888 ) 505 Trade and other receivables — 2,433 1,472 (2,433 ) 1,472 Derivative financial instruments — — 4,633 — 4,633 Prepayments — — 1,134 — 1,134 Deferred tax assets — — 3,908 — 3,908 Defined benefit pension plan surpluses — 5,708 646 — 6,354 5,165 173,709 221,948 (201,887 ) 198,935 Current assets Loans — — 298 — 298 Inventories 354 — 20,650 — 21,004 Trade and other receivables 2,600 294 37,130 (14,894 ) 25,130 Derivative financial instruments — — 3,614 — 3,614 Prepayments 49 — 1,228 — 1,277 Current tax receivable — — 783 — 783 Other investments — — 106 — 106 Cash and cash equivalents — 15 22,170 — 22,185 3,003 309 85,979 (14,894 ) 74,397 Assets classified as held for sale (Note 3) 2,138 — 156 — 2,294 5,141 309 86,135 (14,894 ) 76,691 Total assets 10,306 174,018 308,083 (216,781 ) 275,626 Current liabilities Trade and other payables 544 12,117 48,868 (14,894 ) 46,635 Derivative financial instruments — — 3,643 — 3,643 Accruals 77 59 3,605 — 3,741 Finance debt — — 10,625 — 10,625 Current tax payable 77 48 2,158 — 2,283 Provisions 1 — 2,312 — 2,313 699 12,224 71,211 (14,894 ) 69,240 Liabilities directly associated with assets classified as held for sale (Note 3) 291 — — — 291 990 12,224 71,211 (14,894 ) 69,531 Non-current liabilities Other payables 1 33,888 16,128 (36,321 ) 13,696 Derivative financial instruments — — 5,126 — 5,126 Accruals — — 599 — 599 Finance debt — — 49,733 — 49,733 Deferred tax liabilities 861 1,337 6,630 — 8,828 Provisions 733 — 17,050 — 17,783 Defined benefit pension plan and other post-retirement benefit plan deficits — 198 8,362 — 8,560 1,595 35,423 103,628 (36,321 ) 104,325 Total liabilities 2,585 47,647 174,839 (51,215 ) 173,856 Net assets 7,721 126,371 133,244 (165,566 ) 101,770 Equity BP shareholders’ equity 7,721 126,371 131,295 (165,566 ) 99,821 Non-controlling interests — — 1,949 — 1,949 7,721 126,371 133,244 (165,566 ) 101,770 Balance sheet continued At 31 December 2017 Issuer Guarantor $ million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4,701 (34,056 ) 646 Trade and other receivables — 2,623 1,434 (2,623 ) 1,434 Derivative financial instruments — — 4,110 — 4,110 Prepayments — — 1,112 — 1,112 Deferred tax assets — — 4,469 — 4,469 Defined benefit pension plan surpluses — 3,838 331 — 4,169 7,559 168,303 224,204 (198,519 ) 201,547 Current assets Loans — — 190 — 190 Inventories 274 — 18,737 — 19,011 Trade and other receivables 2,206 293 32,691 (10,341 ) 24,849 Derivative financial instruments — — 3,032 — 3,032 Prepayments 2 — 1,412 — 1,414 Current tax receivable — — 761 — 761 Other investments — — 125 — 125 Cash and cash equivalents — 10 25,576 — 25,586 2,482 303 82,524 (10,341 ) 74,968 Total assets 10,041 168,606 306,728 (208,860 ) 276,515 Current liabilities Trade and other payables 673 7,843 46,034 (10,341 ) 44,209 Derivative financial instruments — — 2,808 — 2,808 Accruals 115 60 4,785 — 4,960 Finance debt — — 7,739 — 7,739 Current tax payable — — 1,686 — 1,686 Provisions 1 — 3,323 — 3,324 789 7,903 66,375 (10,341 ) 64,726 Non-current liabilities Other payables — 34,104 16,464 (36,679 ) 13,889 Derivative financial instruments — — 3,761 — 3,761 Accruals — — 505 — 505 Finance debt — — 55,491 — 55,491 Deferred tax liabilities 838 1,337 5,807 — 7,982 Provisions 1,222 — 19,398 — 20,620 Defined benefit pension plan and other post-retirement benefit plan deficits — 221 8,916 — 9,137 2,060 35,662 110,342 (36,679 ) 111,385 Total liabilities 2,849 43,565 176,717 (47,020 ) 176,111 Net assets 7,192 125,041 130,011 (161,840 ) 100,404 Equity BP shareholders’ equity 7,192 125,041 128,098 (161,840 ) 98,491 Non-controlling interests — — 1,913 — 1,913 7,192 125,041 130,011 (161,840 ) 100,404</t>
  </si>
  <si>
    <t>Disclosure of Condensed Cash Flow Statement</t>
  </si>
  <si>
    <t>Cash flow statement First half 2018 Issuer Guarantor $ million BP Exploration (Alaska) Inc. BP p.l.c. Other subsidiaries BP group Net cash provided by operating activities 171 3,543 6,238 9,952 Net cash provided by (used in) investing activities (171 ) — (7,267 ) (7,438 ) Net cash provided by (used in) financing activities — (3,538 ) (2,197 ) (5,735 ) Currency translation differences relating to cash and cash equivalents — — (169 ) (169 ) Increase (decrease) in cash and cash equivalents — 5 (3,395 ) (3,390 ) Cash and cash equivalents at beginning of year (a) — 10 25,565 25,575 Cash and cash equivalents at end of year — 15 22,170 22,185 First half 2017 Issuer Guarantor $ million BP Exploration (Alaska) Inc. BP p.l.c. Other subsidiaries BP group Net cash provided by operating activities 177 2,799 4,028 7,004 Net cash provided by (used in) investing activities (177 ) — (7,633 ) (7,810 ) Net cash provided by (used in) financing activities — (2,849 ) 3,072 223 Currency translation differences relating to cash and cash equivalents — — 369 369 Increase (decrease) in cash and cash equivalents — (50 ) (164 ) (214 ) Cash and cash equivalents at beginning of year — 50 23,434 23,484 Cash and cash equivalents at end of year — — 23,270 23,270 (a) See Note 1 for further information.</t>
  </si>
  <si>
    <t>Basis of preparation - Narrative (Details) - USD ($) $ in Millions</t>
  </si>
  <si>
    <t>12 Months Ended</t>
  </si>
  <si>
    <t>Dec. 31, 2018</t>
  </si>
  <si>
    <t>Disclosure Of Change In Accounting Policy Required By IFRS [Line Items]</t>
  </si>
  <si>
    <t>Decrease in net assets</t>
  </si>
  <si>
    <t>Provisions, discounted cash flow, nominal discount rate</t>
  </si>
  <si>
    <t>2.50%</t>
  </si>
  <si>
    <t>Provisions, discounted cash flow, real interest rate</t>
  </si>
  <si>
    <t>0.50%</t>
  </si>
  <si>
    <t>Provisions for Decommissioning [Member]</t>
  </si>
  <si>
    <t>Increase (decrease) in decommissioning provision</t>
  </si>
  <si>
    <t>Increase (decrease) due to changes in accounting policy required by IFRSs | IFRS 9 Financial Instruments</t>
  </si>
  <si>
    <t>Depreciation, depletion, and amortization | Provisions for Decommissioning [Member]</t>
  </si>
  <si>
    <t>Finance costs | Provisions for Decommissioning [Member]</t>
  </si>
  <si>
    <t>Basis of preparation - Summary of impact of transition to IFRS 9 (Details) - USD ($) $ in Millions</t>
  </si>
  <si>
    <t>Non-current</t>
  </si>
  <si>
    <t>Investments in equity-accounted entities</t>
  </si>
  <si>
    <t>Loans, trade and other receivables</t>
  </si>
  <si>
    <t>Current</t>
  </si>
  <si>
    <t>Gulf of Mexico oil spill - Narrative (Details) $ in Millions</t>
  </si>
  <si>
    <t>99 Months Ended</t>
  </si>
  <si>
    <t>Jun. 30, 2018USD ($)</t>
  </si>
  <si>
    <t>Jun. 30, 2017USD ($)</t>
  </si>
  <si>
    <t>Jun. 30, 2018USD ($)state</t>
  </si>
  <si>
    <t>Disclosure Of Condensed Financial Statements [Line Items]</t>
  </si>
  <si>
    <t>Cumulative charges for claims, associated administration costs, and finance costs</t>
  </si>
  <si>
    <t>Net cash outflow from operating activities</t>
  </si>
  <si>
    <t>Other payables, period</t>
  </si>
  <si>
    <t>9 years</t>
  </si>
  <si>
    <t>Gulf of Mexico Oil Spill</t>
  </si>
  <si>
    <t>Number of gulf coast states approved by the federal district court included in the agreements (state) | state</t>
  </si>
  <si>
    <t>Production And Manufacturing Expenses, Excluding Taxes [Member] | Gulf of Mexico Oil Spill</t>
  </si>
  <si>
    <t>Business economic loss claims, post-tax</t>
  </si>
  <si>
    <t>Litigation and claims costs, other, net of tax</t>
  </si>
  <si>
    <t>Consent Decree And Settlement Agreement [Member] | Gulf of Mexico Oil Spill</t>
  </si>
  <si>
    <t>Gulf of Mexico oil spill - Summary of Significant Events Impact on Financial Statements (Details) - USD ($) $ in Millions</t>
  </si>
  <si>
    <t>Income statement</t>
  </si>
  <si>
    <t>Cash flow statement - Operating activities</t>
  </si>
  <si>
    <t>Net current assets (liabilities)</t>
  </si>
  <si>
    <t>Net non-current assets (liabilities)</t>
  </si>
  <si>
    <t>Pre-tax cash flows</t>
  </si>
  <si>
    <t>Gulf of Mexico oil spill - Summary of Movement in Provision (Details) - Litigation and claims - Gulf of Mexico Oil Spill - USD ($) $ in Millions</t>
  </si>
  <si>
    <t>Reconciliation of changes in other provisions [abstract]</t>
  </si>
  <si>
    <t>Beginning balance, provisions</t>
  </si>
  <si>
    <t>Net increase in provision</t>
  </si>
  <si>
    <t>Reclassified to other payables</t>
  </si>
  <si>
    <t>Utilization</t>
  </si>
  <si>
    <t>Ending balance, provisions</t>
  </si>
  <si>
    <t>Non-current assets held for sale (Details)</t>
  </si>
  <si>
    <t>Jul. 03, 2018</t>
  </si>
  <si>
    <t>Clair</t>
  </si>
  <si>
    <t>Disclosure of joint ventures [line items]</t>
  </si>
  <si>
    <t>Ownership percentage in joint operations</t>
  </si>
  <si>
    <t>45.10%</t>
  </si>
  <si>
    <t>Ownership percentage in joint operations acquired</t>
  </si>
  <si>
    <t>16.50%</t>
  </si>
  <si>
    <t>Greater Kuparuk Area</t>
  </si>
  <si>
    <t>39.20%</t>
  </si>
  <si>
    <t>Events After Reporting Period (Details) $ in Millions</t>
  </si>
  <si>
    <t>Jul. 26, 2018USD ($)instalment</t>
  </si>
  <si>
    <t>Dec. 31, 2018USD ($)</t>
  </si>
  <si>
    <t>Bottom of range</t>
  </si>
  <si>
    <t>Disclosure of detailed information about business combination [line items]</t>
  </si>
  <si>
    <t>Share buyback programme authorized</t>
  </si>
  <si>
    <t>Top of range</t>
  </si>
  <si>
    <t>Petrohawk Energy Corporation</t>
  </si>
  <si>
    <t>Percentage of issued share capital acquired</t>
  </si>
  <si>
    <t>100.00%</t>
  </si>
  <si>
    <t>Total consideration</t>
  </si>
  <si>
    <t>Cash paid for business combination</t>
  </si>
  <si>
    <t>Deferred cash consideration</t>
  </si>
  <si>
    <t>Number of instalments payable over 6 months (instalment) | instalment</t>
  </si>
  <si>
    <t>Deferred cash consideration, period</t>
  </si>
  <si>
    <t>6 months</t>
  </si>
  <si>
    <t>Upstream | Bottom of range</t>
  </si>
  <si>
    <t>Divestments from segments</t>
  </si>
  <si>
    <t>Upstream | Top of range</t>
  </si>
  <si>
    <t>Analysis of replacement cost profit (loss) before interest and tax and reconciliation to profit (loss) before taxation - Results by Segment (Details) - USD ($) $ in Millions</t>
  </si>
  <si>
    <t>Disclosure of operating segments [line items]</t>
  </si>
  <si>
    <t>RC profit (loss) before interest and tax</t>
  </si>
  <si>
    <t>Inventory holding gains (losses)</t>
  </si>
  <si>
    <t>US</t>
  </si>
  <si>
    <t>Non-US</t>
  </si>
  <si>
    <t>Reportable segments</t>
  </si>
  <si>
    <t>RC profit (loss) before interest and tax, before adjustments</t>
  </si>
  <si>
    <t>Reportable segments | Upstream</t>
  </si>
  <si>
    <t>Reportable segments | Downstream</t>
  </si>
  <si>
    <t>Reportable segments | Rosneft</t>
  </si>
  <si>
    <t>Other businesses and corporate</t>
  </si>
  <si>
    <t>Consolidation adjustment and eliminations</t>
  </si>
  <si>
    <t>Consolidation adjustment – UPII</t>
  </si>
  <si>
    <t>Sales and other operating revenues (Details) - USD ($) $ in Millions</t>
  </si>
  <si>
    <t>Sales and other operating revenues, gross</t>
  </si>
  <si>
    <t>Less: sales and other operating revenues between segments</t>
  </si>
  <si>
    <t>Sales and other operating revenues include the following in relation to revenues from contracts with customers</t>
  </si>
  <si>
    <t>Crude oil</t>
  </si>
  <si>
    <t>Oil products</t>
  </si>
  <si>
    <t>Natural gas, LNG and NGLs</t>
  </si>
  <si>
    <t>Non-oil products and other revenues from contracts with customers</t>
  </si>
  <si>
    <t>Reportable Geographical Components | US and Non-US</t>
  </si>
  <si>
    <t>Reportable Geographical Components | US</t>
  </si>
  <si>
    <t>Reportable Geographical Components | Non-US</t>
  </si>
  <si>
    <t>Geography Eliminations | US and Non-US</t>
  </si>
  <si>
    <t>Depreciation, depletion and amortization (Details) - USD ($) $ in Millions</t>
  </si>
  <si>
    <t>Reportable segments | Upstream | US</t>
  </si>
  <si>
    <t>Reportable segments | Upstream | Non-US</t>
  </si>
  <si>
    <t>Reportable segments | Downstream | US</t>
  </si>
  <si>
    <t>Reportable segments | Downstream | Non-US</t>
  </si>
  <si>
    <t>Other businesses and corporate | US</t>
  </si>
  <si>
    <t>Other businesses and corporate | Non-US</t>
  </si>
  <si>
    <t>Production and similar taxes (Details) - USD ($) $ in Millions</t>
  </si>
  <si>
    <t>Disclosure of geographical areas [line items]</t>
  </si>
  <si>
    <t>Earnings per share and shares in issue - Narrative (Details) - USD ($) $ in Millions</t>
  </si>
  <si>
    <t>Earnings per share [line items]</t>
  </si>
  <si>
    <t>Costs for repurchase of ordinary shares</t>
  </si>
  <si>
    <t>Ordinary share repurchase (in shares)</t>
  </si>
  <si>
    <t>Share capital issued (in shares)</t>
  </si>
  <si>
    <t>Shares held in treasury (in shares)</t>
  </si>
  <si>
    <t>Earnings per share and shares in issue - Summary of Earnings per Share and Shares in Issue (Details) - USD ($) shares in Thousands, $ in Millions</t>
  </si>
  <si>
    <t>Less: preference dividend</t>
  </si>
  <si>
    <t>Profit (loss) attributable to BP ordinary shareholders</t>
  </si>
  <si>
    <t>Basic weighted average number of shares outstanding (in shares)</t>
  </si>
  <si>
    <t>Weighted average number of shares outstanding used to calculate diluted earnings per share (in shares)</t>
  </si>
  <si>
    <t>Shares in issue at period-end (in shares)</t>
  </si>
  <si>
    <t>Dividends - Narrative (Details)</t>
  </si>
  <si>
    <t>Sep. 11, 2018day$ / shares</t>
  </si>
  <si>
    <t>Jul. 26, 2018$ / shares</t>
  </si>
  <si>
    <t>Disclosure of classes of share capital [line items]</t>
  </si>
  <si>
    <t>Quarterly dividends paid, average of market exchange rates, number of days (day) | day</t>
  </si>
  <si>
    <t>Quarterly dividend paid per ordinary share (USD per share)</t>
  </si>
  <si>
    <t>Dividends - Schedule of Dividends Announced and Paid and Scrip Dividends (Details) $ / shares in Units, shares in Millions, $ in Millions</t>
  </si>
  <si>
    <t>Jun. 30, 2018USD ($)$ / sharesshares</t>
  </si>
  <si>
    <t>Jun. 30, 2018£ / shares</t>
  </si>
  <si>
    <t>Jun. 30, 2017USD ($)$ / sharesshares</t>
  </si>
  <si>
    <t>Jun. 30, 2017£ / shares</t>
  </si>
  <si>
    <t>Number of shares issued (in shares) | shares</t>
  </si>
  <si>
    <t>Value of shares issued | $</t>
  </si>
  <si>
    <t>Quarterly dividend paid per ordinary share (Pence and USD per share) | (per share)</t>
  </si>
  <si>
    <t>Quarterly dividend paid per ordinary share (Pence and USD per share) | $ / shares</t>
  </si>
  <si>
    <t>Net Debt - Disclosure of the Net Debt Ratio (Details) $ in Millions</t>
  </si>
  <si>
    <t>Mar. 31, 2018USD ($)</t>
  </si>
  <si>
    <t>Jan. 01, 2018USD ($)</t>
  </si>
  <si>
    <t>Dec. 31, 2017USD ($)</t>
  </si>
  <si>
    <t>Mar. 31, 2017USD ($)</t>
  </si>
  <si>
    <t>Dec. 31, 2016USD ($)</t>
  </si>
  <si>
    <t>Disclosure of detailed information about hedges [line items]</t>
  </si>
  <si>
    <t>Gross debt</t>
  </si>
  <si>
    <t>Debt, net of hedging instruments</t>
  </si>
  <si>
    <t>Less: cash and cash equivalents</t>
  </si>
  <si>
    <t>Net debt</t>
  </si>
  <si>
    <t>Net debt ratio</t>
  </si>
  <si>
    <t>Debt Hedges</t>
  </si>
  <si>
    <t>Fair value (asset) liability of hedges related to finance debt</t>
  </si>
  <si>
    <t>Net Debt - Disclosure of Changes in Net Debt (Details) - USD ($) $ in Millions</t>
  </si>
  <si>
    <t>Opening net debt</t>
  </si>
  <si>
    <t>Decrease (increase) in net debt</t>
  </si>
  <si>
    <t>Movement in cash and cash equivalents (excluding exchange adjustments)</t>
  </si>
  <si>
    <t>Net cash outflow (inflow) from financing</t>
  </si>
  <si>
    <t>Other movements</t>
  </si>
  <si>
    <t>Movement in net debt before exchange effects</t>
  </si>
  <si>
    <t>Exchange adjustments</t>
  </si>
  <si>
    <t>Closing net debt</t>
  </si>
  <si>
    <t>Borrowings</t>
  </si>
  <si>
    <t>Fair value of finance debt</t>
  </si>
  <si>
    <t>Debt Hedges | Derivatives</t>
  </si>
  <si>
    <t>Financial liabilities at fair value through profit or loss</t>
  </si>
  <si>
    <t>Net Debt - Narrative (Details) - Bonds $ in Billions</t>
  </si>
  <si>
    <t>Jul. 03, 2018USD ($)</t>
  </si>
  <si>
    <t>Disclosure of detailed information about borrowings [line items]</t>
  </si>
  <si>
    <t>Bonds issued</t>
  </si>
  <si>
    <t>Term of bonds</t>
  </si>
  <si>
    <t>6 years</t>
  </si>
  <si>
    <t>10 years</t>
  </si>
  <si>
    <t>Condensed consolidating information on certain US subsidiaries - Narrative (Details)</t>
  </si>
  <si>
    <t>BP Exploration (Alaska)</t>
  </si>
  <si>
    <t>Ownership percentage in subsidiary</t>
  </si>
  <si>
    <t>BP Capital Markets p.l.c.</t>
  </si>
  <si>
    <t>Condensed consolidating information on certain US subsidiaries - Disclosure of Condensed Income Statement (Details) - USD ($) $ in Millions</t>
  </si>
  <si>
    <t>Equity-accounted income of subsidiaries - after interest and tax</t>
  </si>
  <si>
    <t>Net finance (income) expense relating to pensions and other post-retirement benefits</t>
  </si>
  <si>
    <t>Reportable Legal Entities | Issuer</t>
  </si>
  <si>
    <t>Reportable Legal Entities | Guarantor</t>
  </si>
  <si>
    <t>Reportable Legal Entities | Other subsidiaries</t>
  </si>
  <si>
    <t>Eliminations and reclassifications</t>
  </si>
  <si>
    <t>Condensed consolidating information on certain US subsidiaries - Disclosure of Condensed Statement of Comprehensive Income (Details) - USD ($) $ in Millions</t>
  </si>
  <si>
    <t>Equity-accounted other comprehensive income of subsidiaries</t>
  </si>
  <si>
    <t>Condensed consolidating information on certain US subsidiaries - Disclosure of Condensed Balance Sheet (Details) - USD ($) $ in Millions</t>
  </si>
  <si>
    <t>Subsidiaries - equity-accounted basis</t>
  </si>
  <si>
    <t>Condensed consolidating information on certain US subsidiaries - Disclosure of Condensed Cash Flow Statement (Details) - USD ($) $ in Millions</t>
  </si>
  <si>
    <t>Net cash provided by (used in) investing activities</t>
  </si>
  <si>
    <t>Label</t>
  </si>
  <si>
    <t>Element</t>
  </si>
  <si>
    <t>Value</t>
  </si>
  <si>
    <t>Increase (decrease) due to changes in accounting policy required by IFRSs [member]</t>
  </si>
  <si>
    <t>ifrs-full_Equity</t>
  </si>
  <si>
    <t>Non-controlling interests [member]</t>
  </si>
  <si>
    <t>Non-controlling interests [member] | Increase (decrease) due to changes in accounting policy required by IFRSs [member]</t>
  </si>
  <si>
    <t>Equity attributable to owners of parent [member]</t>
  </si>
  <si>
    <t>Equity attributable to owners of parent [member] | Increase (decrease) due to changes in accounting policy required by IFRSs [member]</t>
  </si>
  <si>
    <t>See Note 1 for further information.</t>
  </si>
</sst>
</file>

<file path=xl/styles.xml><?xml version="1.0" encoding="utf-8"?>
<styleSheet xmlns="http://schemas.openxmlformats.org/spreadsheetml/2006/main">
  <numFmts count="10">
    <numFmt formatCode="_(&quot;$ &quot;#,##0_);_(&quot;$ &quot;(#,##0)" numFmtId="164"/>
    <numFmt formatCode="_(&quot;$ &quot;#,##0.0000_);_(&quot;$ &quot;(#,##0.0000)" numFmtId="165"/>
    <numFmt formatCode="#,##0.0000_);(#,##0.0000)" numFmtId="166"/>
    <numFmt formatCode="_(&quot;$ &quot;#,##0.00_);_(&quot;$ &quot;(#,##0.00)" numFmtId="167"/>
    <numFmt formatCode="_(&quot;$ &quot;#,##0.000_);_(&quot;$ &quot;(#,##0.000)" numFmtId="168"/>
    <numFmt formatCode="#,##0.0_);(#,##0.0)" numFmtId="169"/>
    <numFmt formatCode="_(&quot;£ &quot;#,##0.00000_);_(&quot;£ &quot;(#,##0.00000)" numFmtId="170"/>
    <numFmt formatCode="_(&quot;£ &quot;#,##0.000000_);_(&quot;£ &quot;(#,##0.000000)" numFmtId="171"/>
    <numFmt formatCode="#,##0.000_);(#,##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31380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2</v>
      </c>
      <c r="B1" s="2" t="s">
        <v>1</v>
      </c>
    </row>
    <row r="2" spans="1:2">
      <c r="B2" s="2" t="s">
        <v>2</v>
      </c>
    </row>
    <row r="3" spans="1:2">
      <c r="A3" s="3" t="s">
        <v>187</v>
      </c>
    </row>
    <row r="4" spans="1:2">
      <c r="A4" s="4" t="s">
        <v>72</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18</v>
      </c>
      <c r="C1" s="2" t="s">
        <v>19</v>
      </c>
      <c r="E1" s="2" t="s">
        <v>1</v>
      </c>
    </row>
    <row r="2" spans="1:6">
      <c r="C2" s="2" t="s">
        <v>2</v>
      </c>
      <c r="D2" s="2" t="s">
        <v>20</v>
      </c>
      <c r="E2" s="2" t="s">
        <v>2</v>
      </c>
      <c r="F2" s="2" t="s">
        <v>20</v>
      </c>
    </row>
    <row r="3" spans="1:6">
      <c r="A3" s="3" t="s">
        <v>21</v>
      </c>
    </row>
    <row r="4" spans="1:6">
      <c r="A4" s="4" t="s">
        <v>22</v>
      </c>
      <c r="C4" s="7" t="n">
        <v>75439</v>
      </c>
      <c r="D4" s="7" t="n">
        <v>56511</v>
      </c>
      <c r="E4" s="7" t="n">
        <v>143611</v>
      </c>
      <c r="F4" s="7" t="n">
        <v>112374</v>
      </c>
    </row>
    <row r="5" spans="1:6">
      <c r="A5" s="4" t="s">
        <v>23</v>
      </c>
      <c r="C5" s="5" t="n">
        <v>220</v>
      </c>
      <c r="D5" s="5" t="n">
        <v>160</v>
      </c>
      <c r="E5" s="5" t="n">
        <v>513</v>
      </c>
      <c r="F5" s="5" t="n">
        <v>365</v>
      </c>
    </row>
    <row r="6" spans="1:6">
      <c r="A6" s="4" t="s">
        <v>24</v>
      </c>
      <c r="C6" s="5" t="n">
        <v>1027</v>
      </c>
      <c r="D6" s="5" t="n">
        <v>371</v>
      </c>
      <c r="E6" s="5" t="n">
        <v>1441</v>
      </c>
      <c r="F6" s="5" t="n">
        <v>522</v>
      </c>
    </row>
    <row r="7" spans="1:6">
      <c r="A7" s="4" t="s">
        <v>25</v>
      </c>
      <c r="C7" s="5" t="n">
        <v>165</v>
      </c>
      <c r="D7" s="5" t="n">
        <v>127</v>
      </c>
      <c r="E7" s="5" t="n">
        <v>324</v>
      </c>
      <c r="F7" s="5" t="n">
        <v>249</v>
      </c>
    </row>
    <row r="8" spans="1:6">
      <c r="A8" s="4" t="s">
        <v>26</v>
      </c>
      <c r="C8" s="5" t="n">
        <v>56</v>
      </c>
      <c r="D8" s="5" t="n">
        <v>197</v>
      </c>
      <c r="E8" s="5" t="n">
        <v>161</v>
      </c>
      <c r="F8" s="5" t="n">
        <v>242</v>
      </c>
    </row>
    <row r="9" spans="1:6">
      <c r="A9" s="4" t="s">
        <v>27</v>
      </c>
      <c r="C9" s="5" t="n">
        <v>76907</v>
      </c>
      <c r="D9" s="5" t="n">
        <v>57366</v>
      </c>
      <c r="E9" s="5" t="n">
        <v>146050</v>
      </c>
      <c r="F9" s="5" t="n">
        <v>113752</v>
      </c>
    </row>
    <row r="10" spans="1:6">
      <c r="A10" s="4" t="s">
        <v>28</v>
      </c>
      <c r="C10" s="5" t="n">
        <v>58424</v>
      </c>
      <c r="D10" s="5" t="n">
        <v>42555</v>
      </c>
      <c r="E10" s="5" t="n">
        <v>109936</v>
      </c>
      <c r="F10" s="5" t="n">
        <v>83530</v>
      </c>
    </row>
    <row r="11" spans="1:6">
      <c r="A11" s="4" t="s">
        <v>29</v>
      </c>
      <c r="B11" s="4" t="s">
        <v>30</v>
      </c>
      <c r="C11" s="5" t="n">
        <v>5515</v>
      </c>
      <c r="D11" s="5" t="n">
        <v>5761</v>
      </c>
      <c r="E11" s="5" t="n">
        <v>10953</v>
      </c>
      <c r="F11" s="5" t="n">
        <v>11016</v>
      </c>
    </row>
    <row r="12" spans="1:6">
      <c r="A12" s="4" t="s">
        <v>31</v>
      </c>
      <c r="C12" s="5" t="n">
        <v>531</v>
      </c>
      <c r="D12" s="5" t="n">
        <v>347</v>
      </c>
      <c r="E12" s="5" t="n">
        <v>899</v>
      </c>
      <c r="F12" s="5" t="n">
        <v>815</v>
      </c>
    </row>
    <row r="13" spans="1:6">
      <c r="A13" s="4" t="s">
        <v>32</v>
      </c>
      <c r="C13" s="5" t="n">
        <v>3811</v>
      </c>
      <c r="D13" s="5" t="n">
        <v>3793</v>
      </c>
      <c r="E13" s="5" t="n">
        <v>7742</v>
      </c>
      <c r="F13" s="5" t="n">
        <v>7635</v>
      </c>
    </row>
    <row r="14" spans="1:6">
      <c r="A14" s="4" t="s">
        <v>33</v>
      </c>
      <c r="C14" s="5" t="n">
        <v>-23</v>
      </c>
      <c r="D14" s="5" t="n">
        <v>51</v>
      </c>
      <c r="E14" s="5" t="n">
        <v>68</v>
      </c>
      <c r="F14" s="5" t="n">
        <v>504</v>
      </c>
    </row>
    <row r="15" spans="1:6">
      <c r="A15" s="4" t="s">
        <v>34</v>
      </c>
      <c r="C15" s="5" t="n">
        <v>164</v>
      </c>
      <c r="D15" s="5" t="n">
        <v>850</v>
      </c>
      <c r="E15" s="5" t="n">
        <v>678</v>
      </c>
      <c r="F15" s="5" t="n">
        <v>1262</v>
      </c>
    </row>
    <row r="16" spans="1:6">
      <c r="A16" s="4" t="s">
        <v>35</v>
      </c>
      <c r="C16" s="5" t="n">
        <v>2929</v>
      </c>
      <c r="D16" s="5" t="n">
        <v>2540</v>
      </c>
      <c r="E16" s="5" t="n">
        <v>5723</v>
      </c>
      <c r="F16" s="5" t="n">
        <v>4893</v>
      </c>
    </row>
    <row r="17" spans="1:6">
      <c r="A17" s="4" t="s">
        <v>36</v>
      </c>
      <c r="C17" s="5" t="n">
        <v>5556</v>
      </c>
      <c r="D17" s="5" t="n">
        <v>1469</v>
      </c>
      <c r="E17" s="5" t="n">
        <v>10051</v>
      </c>
      <c r="F17" s="5" t="n">
        <v>4097</v>
      </c>
    </row>
    <row r="18" spans="1:6">
      <c r="A18" s="4" t="s">
        <v>37</v>
      </c>
      <c r="B18" s="4" t="s">
        <v>30</v>
      </c>
      <c r="C18" s="5" t="n">
        <v>535</v>
      </c>
      <c r="D18" s="5" t="n">
        <v>487</v>
      </c>
      <c r="E18" s="5" t="n">
        <v>1088</v>
      </c>
      <c r="F18" s="5" t="n">
        <v>947</v>
      </c>
    </row>
    <row r="19" spans="1:6">
      <c r="A19" s="4" t="s">
        <v>38</v>
      </c>
      <c r="C19" s="5" t="n">
        <v>31</v>
      </c>
      <c r="D19" s="5" t="n">
        <v>54</v>
      </c>
      <c r="E19" s="5" t="n">
        <v>62</v>
      </c>
      <c r="F19" s="5" t="n">
        <v>107</v>
      </c>
    </row>
    <row r="20" spans="1:6">
      <c r="A20" s="4" t="s">
        <v>39</v>
      </c>
      <c r="C20" s="5" t="n">
        <v>4990</v>
      </c>
      <c r="D20" s="5" t="n">
        <v>928</v>
      </c>
      <c r="E20" s="5" t="n">
        <v>8901</v>
      </c>
      <c r="F20" s="5" t="n">
        <v>3043</v>
      </c>
    </row>
    <row r="21" spans="1:6">
      <c r="A21" s="4" t="s">
        <v>40</v>
      </c>
      <c r="B21" s="4" t="s">
        <v>30</v>
      </c>
      <c r="C21" s="5" t="n">
        <v>2117</v>
      </c>
      <c r="D21" s="5" t="n">
        <v>772</v>
      </c>
      <c r="E21" s="5" t="n">
        <v>3497</v>
      </c>
      <c r="F21" s="5" t="n">
        <v>1395</v>
      </c>
    </row>
    <row r="22" spans="1:6">
      <c r="A22" s="4" t="s">
        <v>41</v>
      </c>
      <c r="C22" s="5" t="n">
        <v>2873</v>
      </c>
      <c r="D22" s="5" t="n">
        <v>156</v>
      </c>
      <c r="E22" s="5" t="n">
        <v>5404</v>
      </c>
      <c r="F22" s="5" t="n">
        <v>1648</v>
      </c>
    </row>
    <row r="23" spans="1:6">
      <c r="A23" s="3" t="s">
        <v>42</v>
      </c>
    </row>
    <row r="24" spans="1:6">
      <c r="A24" s="4" t="s">
        <v>43</v>
      </c>
      <c r="C24" s="5" t="n">
        <v>2799</v>
      </c>
      <c r="D24" s="5" t="n">
        <v>144</v>
      </c>
      <c r="E24" s="5" t="n">
        <v>5268</v>
      </c>
      <c r="F24" s="5" t="n">
        <v>1593</v>
      </c>
    </row>
    <row r="25" spans="1:6">
      <c r="A25" s="4" t="s">
        <v>44</v>
      </c>
      <c r="C25" s="7" t="n">
        <v>74</v>
      </c>
      <c r="D25" s="7" t="n">
        <v>12</v>
      </c>
      <c r="E25" s="7" t="n">
        <v>136</v>
      </c>
      <c r="F25" s="7" t="n">
        <v>55</v>
      </c>
    </row>
    <row r="26" spans="1:6">
      <c r="A26" s="4" t="s">
        <v>45</v>
      </c>
    </row>
    <row r="27" spans="1:6">
      <c r="A27" s="3" t="s">
        <v>46</v>
      </c>
    </row>
    <row r="28" spans="1:6">
      <c r="A28" s="4" t="s">
        <v>47</v>
      </c>
      <c r="C28" s="8" t="n">
        <v>0.1403</v>
      </c>
      <c r="D28" s="8" t="n">
        <v>0.0073</v>
      </c>
      <c r="E28" s="8" t="n">
        <v>0.2642</v>
      </c>
      <c r="F28" s="8" t="n">
        <v>0.08119999999999999</v>
      </c>
    </row>
    <row r="29" spans="1:6">
      <c r="A29" s="4" t="s">
        <v>48</v>
      </c>
      <c r="C29" s="9" t="n">
        <v>0.1396</v>
      </c>
      <c r="D29" s="9" t="n">
        <v>0.0072</v>
      </c>
      <c r="E29" s="9" t="n">
        <v>0.2627</v>
      </c>
      <c r="F29" s="9" t="n">
        <v>0.0808</v>
      </c>
    </row>
    <row r="30" spans="1:6">
      <c r="A30" s="4" t="s">
        <v>49</v>
      </c>
    </row>
    <row r="31" spans="1:6">
      <c r="A31" s="3" t="s">
        <v>46</v>
      </c>
    </row>
    <row r="32" spans="1:6">
      <c r="A32" s="4" t="s">
        <v>47</v>
      </c>
      <c r="C32" s="10" t="n">
        <v>0.84</v>
      </c>
      <c r="D32" s="10" t="n">
        <v>0.04</v>
      </c>
      <c r="E32" s="10" t="n">
        <v>1.59</v>
      </c>
      <c r="F32" s="10" t="n">
        <v>0.49</v>
      </c>
    </row>
    <row r="33" spans="1:6">
      <c r="A33" s="4" t="s">
        <v>48</v>
      </c>
      <c r="C33" s="11" t="n">
        <v>0.84</v>
      </c>
      <c r="D33" s="11" t="n">
        <v>0.04</v>
      </c>
      <c r="E33" s="11" t="n">
        <v>1.58</v>
      </c>
      <c r="F33" s="11" t="n">
        <v>0.48</v>
      </c>
    </row>
    <row r="34" spans="1:6"/>
    <row r="35" spans="1:6">
      <c r="A35" s="4" t="s">
        <v>30</v>
      </c>
      <c r="B35" s="4" t="s">
        <v>50</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19</v>
      </c>
      <c r="D1" s="2" t="s">
        <v>1</v>
      </c>
    </row>
    <row r="2" spans="1:5">
      <c r="B2" s="2" t="s">
        <v>2</v>
      </c>
      <c r="C2" s="2" t="s">
        <v>20</v>
      </c>
      <c r="D2" s="2" t="s">
        <v>2</v>
      </c>
      <c r="E2" s="2" t="s">
        <v>20</v>
      </c>
    </row>
    <row r="3" spans="1:5">
      <c r="A3" s="3" t="s">
        <v>52</v>
      </c>
    </row>
    <row r="4" spans="1:5">
      <c r="A4" s="4" t="s">
        <v>41</v>
      </c>
      <c r="B4" s="7" t="n">
        <v>2873</v>
      </c>
      <c r="C4" s="7" t="n">
        <v>156</v>
      </c>
      <c r="D4" s="7" t="n">
        <v>5404</v>
      </c>
      <c r="E4" s="7" t="n">
        <v>1648</v>
      </c>
    </row>
    <row r="5" spans="1:5">
      <c r="A5" s="3" t="s">
        <v>53</v>
      </c>
    </row>
    <row r="6" spans="1:5">
      <c r="A6" s="4" t="s">
        <v>54</v>
      </c>
      <c r="B6" s="5" t="n">
        <v>-2612</v>
      </c>
      <c r="C6" s="5" t="n">
        <v>-103</v>
      </c>
      <c r="D6" s="5" t="n">
        <v>-2081</v>
      </c>
      <c r="E6" s="5" t="n">
        <v>1111</v>
      </c>
    </row>
    <row r="7" spans="1:5">
      <c r="A7" s="4" t="s">
        <v>55</v>
      </c>
      <c r="B7" s="5" t="n">
        <v>0</v>
      </c>
      <c r="C7" s="5" t="n">
        <v>4</v>
      </c>
      <c r="D7" s="5" t="n">
        <v>0</v>
      </c>
      <c r="E7" s="5" t="n">
        <v>5</v>
      </c>
    </row>
    <row r="8" spans="1:5">
      <c r="A8" s="4" t="s">
        <v>56</v>
      </c>
      <c r="B8" s="5" t="n">
        <v>0</v>
      </c>
      <c r="C8" s="5" t="n">
        <v>1</v>
      </c>
      <c r="D8" s="5" t="n">
        <v>0</v>
      </c>
      <c r="E8" s="5" t="n">
        <v>3</v>
      </c>
    </row>
    <row r="9" spans="1:5">
      <c r="A9" s="4" t="s">
        <v>57</v>
      </c>
      <c r="B9" s="5" t="n">
        <v>-107</v>
      </c>
      <c r="C9" s="5" t="n">
        <v>148</v>
      </c>
      <c r="D9" s="5" t="n">
        <v>-189</v>
      </c>
      <c r="E9" s="5" t="n">
        <v>277</v>
      </c>
    </row>
    <row r="10" spans="1:5">
      <c r="A10" s="4" t="s">
        <v>58</v>
      </c>
      <c r="B10" s="5" t="n">
        <v>-33</v>
      </c>
      <c r="C10" s="5" t="n">
        <v>72</v>
      </c>
      <c r="D10" s="5" t="n">
        <v>122</v>
      </c>
      <c r="E10" s="5" t="n">
        <v>303</v>
      </c>
    </row>
    <row r="11" spans="1:5">
      <c r="A11" s="4" t="s">
        <v>59</v>
      </c>
      <c r="B11" s="5" t="n">
        <v>52</v>
      </c>
      <c r="C11" s="5" t="n">
        <v>4</v>
      </c>
      <c r="D11" s="5" t="n">
        <v>-38</v>
      </c>
      <c r="E11" s="5" t="n">
        <v>-121</v>
      </c>
    </row>
    <row r="12" spans="1:5">
      <c r="A12" s="4" t="s">
        <v>60</v>
      </c>
      <c r="B12" s="5" t="n">
        <v>-2700</v>
      </c>
      <c r="C12" s="5" t="n">
        <v>126</v>
      </c>
      <c r="D12" s="5" t="n">
        <v>-2186</v>
      </c>
      <c r="E12" s="5" t="n">
        <v>1578</v>
      </c>
    </row>
    <row r="13" spans="1:5">
      <c r="A13" s="3" t="s">
        <v>61</v>
      </c>
    </row>
    <row r="14" spans="1:5">
      <c r="A14" s="4" t="s">
        <v>62</v>
      </c>
      <c r="B14" s="5" t="n">
        <v>1714</v>
      </c>
      <c r="C14" s="5" t="n">
        <v>318</v>
      </c>
      <c r="D14" s="5" t="n">
        <v>2579</v>
      </c>
      <c r="E14" s="5" t="n">
        <v>1045</v>
      </c>
    </row>
    <row r="15" spans="1:5">
      <c r="A15" s="4" t="s">
        <v>63</v>
      </c>
      <c r="B15" s="5" t="n">
        <v>-35</v>
      </c>
      <c r="C15" s="5" t="n">
        <v>0</v>
      </c>
      <c r="D15" s="5" t="n">
        <v>-22</v>
      </c>
      <c r="E15" s="5" t="n">
        <v>0</v>
      </c>
    </row>
    <row r="16" spans="1:5">
      <c r="A16" s="4" t="s">
        <v>64</v>
      </c>
      <c r="B16" s="5" t="n">
        <v>-557</v>
      </c>
      <c r="C16" s="5" t="n">
        <v>-102</v>
      </c>
      <c r="D16" s="5" t="n">
        <v>-822</v>
      </c>
      <c r="E16" s="5" t="n">
        <v>-348</v>
      </c>
    </row>
    <row r="17" spans="1:5">
      <c r="A17" s="4" t="s">
        <v>65</v>
      </c>
      <c r="B17" s="5" t="n">
        <v>1122</v>
      </c>
      <c r="C17" s="5" t="n">
        <v>216</v>
      </c>
      <c r="D17" s="5" t="n">
        <v>1735</v>
      </c>
      <c r="E17" s="5" t="n">
        <v>697</v>
      </c>
    </row>
    <row r="18" spans="1:5">
      <c r="A18" s="4" t="s">
        <v>66</v>
      </c>
      <c r="B18" s="5" t="n">
        <v>-1578</v>
      </c>
      <c r="C18" s="5" t="n">
        <v>342</v>
      </c>
      <c r="D18" s="5" t="n">
        <v>-451</v>
      </c>
      <c r="E18" s="5" t="n">
        <v>2275</v>
      </c>
    </row>
    <row r="19" spans="1:5">
      <c r="A19" s="4" t="s">
        <v>67</v>
      </c>
      <c r="B19" s="5" t="n">
        <v>1295</v>
      </c>
      <c r="C19" s="5" t="n">
        <v>498</v>
      </c>
      <c r="D19" s="5" t="n">
        <v>4953</v>
      </c>
      <c r="E19" s="5" t="n">
        <v>3923</v>
      </c>
    </row>
    <row r="20" spans="1:5">
      <c r="A20" s="3" t="s">
        <v>42</v>
      </c>
    </row>
    <row r="21" spans="1:5">
      <c r="A21" s="4" t="s">
        <v>43</v>
      </c>
      <c r="B21" s="5" t="n">
        <v>1268</v>
      </c>
      <c r="C21" s="5" t="n">
        <v>472</v>
      </c>
      <c r="D21" s="5" t="n">
        <v>4848</v>
      </c>
      <c r="E21" s="5" t="n">
        <v>3835</v>
      </c>
    </row>
    <row r="22" spans="1:5">
      <c r="A22" s="4" t="s">
        <v>44</v>
      </c>
      <c r="B22" s="7" t="n">
        <v>27</v>
      </c>
      <c r="C22" s="7" t="n">
        <v>26</v>
      </c>
      <c r="D22" s="7" t="n">
        <v>105</v>
      </c>
      <c r="E22" s="7" t="n">
        <v>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5</v>
      </c>
      <c r="B1" s="2" t="s">
        <v>1</v>
      </c>
      <c r="D1" s="2" t="s">
        <v>246</v>
      </c>
    </row>
    <row r="2" spans="1:5">
      <c r="B2" s="2" t="s">
        <v>247</v>
      </c>
      <c r="C2" s="2" t="s">
        <v>2</v>
      </c>
      <c r="D2" s="2" t="s">
        <v>84</v>
      </c>
      <c r="E2" s="2" t="s">
        <v>83</v>
      </c>
    </row>
    <row r="3" spans="1:5">
      <c r="A3" s="3" t="s">
        <v>248</v>
      </c>
    </row>
    <row r="4" spans="1:5">
      <c r="A4" s="4" t="s">
        <v>249</v>
      </c>
      <c r="C4" s="7" t="n">
        <v>-101770</v>
      </c>
      <c r="D4" s="7" t="n">
        <v>-100404</v>
      </c>
      <c r="E4" s="7" t="n">
        <v>-100224</v>
      </c>
    </row>
    <row r="5" spans="1:5">
      <c r="A5" s="4" t="s">
        <v>250</v>
      </c>
      <c r="C5" s="4" t="s">
        <v>251</v>
      </c>
    </row>
    <row r="6" spans="1:5">
      <c r="A6" s="4" t="s">
        <v>252</v>
      </c>
      <c r="D6" s="4" t="s">
        <v>253</v>
      </c>
    </row>
    <row r="7" spans="1:5">
      <c r="A7" s="4" t="s">
        <v>254</v>
      </c>
    </row>
    <row r="8" spans="1:5">
      <c r="A8" s="3" t="s">
        <v>248</v>
      </c>
    </row>
    <row r="9" spans="1:5">
      <c r="A9" s="4" t="s">
        <v>255</v>
      </c>
      <c r="C9" s="7" t="n">
        <v>-1500</v>
      </c>
    </row>
    <row r="10" spans="1:5">
      <c r="A10" s="4" t="s">
        <v>256</v>
      </c>
    </row>
    <row r="11" spans="1:5">
      <c r="A11" s="3" t="s">
        <v>248</v>
      </c>
    </row>
    <row r="12" spans="1:5">
      <c r="A12" s="4" t="s">
        <v>249</v>
      </c>
      <c r="E12" s="7" t="n">
        <v>180</v>
      </c>
    </row>
    <row r="13" spans="1:5">
      <c r="A13" s="4" t="s">
        <v>257</v>
      </c>
    </row>
    <row r="14" spans="1:5">
      <c r="A14" s="3" t="s">
        <v>248</v>
      </c>
    </row>
    <row r="15" spans="1:5">
      <c r="A15" s="4" t="s">
        <v>255</v>
      </c>
      <c r="B15" s="7" t="n">
        <v>-80</v>
      </c>
    </row>
    <row r="16" spans="1:5">
      <c r="A16" s="4" t="s">
        <v>258</v>
      </c>
    </row>
    <row r="17" spans="1:5">
      <c r="A17" s="3" t="s">
        <v>248</v>
      </c>
    </row>
    <row r="18" spans="1:5">
      <c r="A18" s="4" t="s">
        <v>255</v>
      </c>
      <c r="B18" s="7" t="n">
        <v>1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2</v>
      </c>
      <c r="C1" s="2" t="s">
        <v>82</v>
      </c>
      <c r="D1" s="2" t="s">
        <v>83</v>
      </c>
      <c r="E1" s="2" t="s">
        <v>84</v>
      </c>
      <c r="F1" s="2" t="s">
        <v>20</v>
      </c>
      <c r="G1" s="2" t="s">
        <v>85</v>
      </c>
      <c r="H1" s="2" t="s">
        <v>86</v>
      </c>
    </row>
    <row r="2" spans="1:8">
      <c r="A2" s="3" t="s">
        <v>260</v>
      </c>
    </row>
    <row r="3" spans="1:8">
      <c r="A3" s="4" t="s">
        <v>261</v>
      </c>
      <c r="D3" s="7" t="n">
        <v>24903</v>
      </c>
      <c r="E3" s="7" t="n">
        <v>24985</v>
      </c>
    </row>
    <row r="4" spans="1:8">
      <c r="A4" s="4" t="s">
        <v>262</v>
      </c>
      <c r="D4" s="5" t="n">
        <v>2069</v>
      </c>
      <c r="E4" s="5" t="n">
        <v>2080</v>
      </c>
    </row>
    <row r="5" spans="1:8">
      <c r="A5" s="4" t="s">
        <v>118</v>
      </c>
      <c r="B5" s="7" t="n">
        <v>-8828</v>
      </c>
      <c r="D5" s="5" t="n">
        <v>-7946</v>
      </c>
      <c r="E5" s="5" t="n">
        <v>-7982</v>
      </c>
    </row>
    <row r="6" spans="1:8">
      <c r="A6" s="3" t="s">
        <v>263</v>
      </c>
    </row>
    <row r="7" spans="1:8">
      <c r="A7" s="4" t="s">
        <v>262</v>
      </c>
      <c r="D7" s="5" t="n">
        <v>24927</v>
      </c>
      <c r="E7" s="5" t="n">
        <v>25039</v>
      </c>
    </row>
    <row r="8" spans="1:8">
      <c r="A8" s="4" t="s">
        <v>104</v>
      </c>
      <c r="B8" s="5" t="n">
        <v>22185</v>
      </c>
      <c r="C8" s="7" t="n">
        <v>22242</v>
      </c>
      <c r="D8" s="5" t="n">
        <v>25575</v>
      </c>
      <c r="E8" s="5" t="n">
        <v>25586</v>
      </c>
      <c r="F8" s="7" t="n">
        <v>23270</v>
      </c>
      <c r="G8" s="7" t="n">
        <v>23794</v>
      </c>
      <c r="H8" s="7" t="n">
        <v>23484</v>
      </c>
    </row>
    <row r="9" spans="1:8">
      <c r="A9" s="4" t="s">
        <v>121</v>
      </c>
      <c r="B9" s="7" t="n">
        <v>101770</v>
      </c>
      <c r="D9" s="5" t="n">
        <v>100224</v>
      </c>
      <c r="E9" s="7" t="n">
        <v>100404</v>
      </c>
    </row>
    <row r="10" spans="1:8">
      <c r="A10" s="4" t="s">
        <v>256</v>
      </c>
    </row>
    <row r="11" spans="1:8">
      <c r="A11" s="3" t="s">
        <v>260</v>
      </c>
    </row>
    <row r="12" spans="1:8">
      <c r="A12" s="4" t="s">
        <v>261</v>
      </c>
      <c r="D12" s="5" t="n">
        <v>-82</v>
      </c>
    </row>
    <row r="13" spans="1:8">
      <c r="A13" s="4" t="s">
        <v>262</v>
      </c>
      <c r="D13" s="5" t="n">
        <v>-11</v>
      </c>
    </row>
    <row r="14" spans="1:8">
      <c r="A14" s="4" t="s">
        <v>118</v>
      </c>
      <c r="D14" s="5" t="n">
        <v>36</v>
      </c>
    </row>
    <row r="15" spans="1:8">
      <c r="A15" s="3" t="s">
        <v>263</v>
      </c>
    </row>
    <row r="16" spans="1:8">
      <c r="A16" s="4" t="s">
        <v>262</v>
      </c>
      <c r="D16" s="5" t="n">
        <v>-112</v>
      </c>
    </row>
    <row r="17" spans="1:8">
      <c r="A17" s="4" t="s">
        <v>104</v>
      </c>
      <c r="D17" s="5" t="n">
        <v>-11</v>
      </c>
    </row>
    <row r="18" spans="1:8">
      <c r="A18" s="4" t="s">
        <v>121</v>
      </c>
      <c r="D18" s="7" t="n">
        <v>-1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21"/>
    <col customWidth="1" max="7" min="7" width="21"/>
  </cols>
  <sheetData>
    <row r="1" spans="1:7">
      <c r="A1" s="1" t="s">
        <v>264</v>
      </c>
      <c r="C1" s="2" t="s">
        <v>19</v>
      </c>
      <c r="E1" s="2" t="s">
        <v>1</v>
      </c>
      <c r="G1" s="2" t="s">
        <v>265</v>
      </c>
    </row>
    <row r="2" spans="1:7">
      <c r="C2" s="2" t="s">
        <v>266</v>
      </c>
      <c r="D2" s="2" t="s">
        <v>267</v>
      </c>
      <c r="E2" s="2" t="s">
        <v>268</v>
      </c>
      <c r="F2" s="2" t="s">
        <v>267</v>
      </c>
      <c r="G2" s="2" t="s">
        <v>266</v>
      </c>
    </row>
    <row r="3" spans="1:7">
      <c r="A3" s="3" t="s">
        <v>269</v>
      </c>
    </row>
    <row r="4" spans="1:7">
      <c r="A4" s="4" t="s">
        <v>36</v>
      </c>
      <c r="C4" s="7" t="n">
        <v>5556</v>
      </c>
      <c r="D4" s="7" t="n">
        <v>1469</v>
      </c>
      <c r="E4" s="7" t="n">
        <v>10051</v>
      </c>
      <c r="F4" s="7" t="n">
        <v>4097</v>
      </c>
    </row>
    <row r="5" spans="1:7">
      <c r="A5" s="4" t="s">
        <v>37</v>
      </c>
      <c r="B5" s="4" t="s">
        <v>30</v>
      </c>
      <c r="C5" s="5" t="n">
        <v>535</v>
      </c>
      <c r="D5" s="5" t="n">
        <v>487</v>
      </c>
      <c r="E5" s="5" t="n">
        <v>1088</v>
      </c>
      <c r="F5" s="5" t="n">
        <v>947</v>
      </c>
    </row>
    <row r="6" spans="1:7">
      <c r="A6" s="4" t="s">
        <v>270</v>
      </c>
      <c r="C6" s="5" t="n">
        <v>-4990</v>
      </c>
      <c r="D6" s="5" t="n">
        <v>-928</v>
      </c>
      <c r="E6" s="5" t="n">
        <v>-8901</v>
      </c>
      <c r="F6" s="5" t="n">
        <v>-3043</v>
      </c>
    </row>
    <row r="7" spans="1:7">
      <c r="A7" s="4" t="s">
        <v>157</v>
      </c>
      <c r="C7" s="5" t="n">
        <v>57</v>
      </c>
      <c r="D7" s="5" t="n">
        <v>524</v>
      </c>
      <c r="E7" s="5" t="n">
        <v>3390</v>
      </c>
      <c r="F7" s="5" t="n">
        <v>214</v>
      </c>
    </row>
    <row r="8" spans="1:7">
      <c r="A8" s="4" t="s">
        <v>271</v>
      </c>
      <c r="C8" s="5" t="n">
        <v>-6306</v>
      </c>
      <c r="D8" s="5" t="n">
        <v>-4890</v>
      </c>
      <c r="E8" s="7" t="n">
        <v>-9952</v>
      </c>
      <c r="F8" s="5" t="n">
        <v>-7004</v>
      </c>
    </row>
    <row r="9" spans="1:7">
      <c r="A9" s="4" t="s">
        <v>272</v>
      </c>
      <c r="E9" s="4" t="s">
        <v>273</v>
      </c>
    </row>
    <row r="10" spans="1:7">
      <c r="A10" s="4" t="s">
        <v>274</v>
      </c>
    </row>
    <row r="11" spans="1:7">
      <c r="A11" s="3" t="s">
        <v>269</v>
      </c>
    </row>
    <row r="12" spans="1:7">
      <c r="A12" s="4" t="s">
        <v>36</v>
      </c>
      <c r="C12" s="5" t="n">
        <v>-433</v>
      </c>
      <c r="D12" s="5" t="n">
        <v>-347</v>
      </c>
      <c r="E12" s="7" t="n">
        <v>-519</v>
      </c>
      <c r="F12" s="5" t="n">
        <v>-382</v>
      </c>
    </row>
    <row r="13" spans="1:7">
      <c r="A13" s="4" t="s">
        <v>37</v>
      </c>
      <c r="C13" s="5" t="n">
        <v>118</v>
      </c>
      <c r="D13" s="5" t="n">
        <v>121</v>
      </c>
      <c r="E13" s="5" t="n">
        <v>238</v>
      </c>
      <c r="F13" s="5" t="n">
        <v>247</v>
      </c>
    </row>
    <row r="14" spans="1:7">
      <c r="A14" s="4" t="s">
        <v>270</v>
      </c>
      <c r="C14" s="5" t="n">
        <v>551</v>
      </c>
      <c r="D14" s="5" t="n">
        <v>468</v>
      </c>
      <c r="E14" s="5" t="n">
        <v>757</v>
      </c>
      <c r="F14" s="5" t="n">
        <v>629</v>
      </c>
      <c r="G14" s="7" t="n">
        <v>66522</v>
      </c>
    </row>
    <row r="15" spans="1:7">
      <c r="A15" s="4" t="s">
        <v>271</v>
      </c>
      <c r="C15" s="5" t="n">
        <v>707</v>
      </c>
      <c r="D15" s="7" t="n">
        <v>2025</v>
      </c>
      <c r="E15" s="7" t="n">
        <v>2421</v>
      </c>
      <c r="F15" s="7" t="n">
        <v>4319</v>
      </c>
    </row>
    <row r="16" spans="1:7">
      <c r="A16" s="4" t="s">
        <v>275</v>
      </c>
      <c r="E16" s="5" t="n">
        <v>5</v>
      </c>
    </row>
    <row r="17" spans="1:7">
      <c r="A17" s="4" t="s">
        <v>276</v>
      </c>
    </row>
    <row r="18" spans="1:7">
      <c r="A18" s="3" t="s">
        <v>269</v>
      </c>
    </row>
    <row r="19" spans="1:7">
      <c r="A19" s="4" t="s">
        <v>277</v>
      </c>
      <c r="C19" s="5" t="n">
        <v>193</v>
      </c>
    </row>
    <row r="20" spans="1:7">
      <c r="A20" s="4" t="s">
        <v>278</v>
      </c>
      <c r="C20" s="5" t="n">
        <v>126</v>
      </c>
    </row>
    <row r="21" spans="1:7">
      <c r="A21" s="4" t="s">
        <v>279</v>
      </c>
    </row>
    <row r="22" spans="1:7">
      <c r="A22" s="3" t="s">
        <v>269</v>
      </c>
    </row>
    <row r="23" spans="1:7">
      <c r="A23" s="4" t="s">
        <v>157</v>
      </c>
      <c r="C23" s="7" t="n">
        <v>550</v>
      </c>
    </row>
    <row r="24" spans="1:7"/>
    <row r="25" spans="1:7">
      <c r="A25" s="4" t="s">
        <v>30</v>
      </c>
      <c r="B25" s="4" t="s">
        <v>50</v>
      </c>
    </row>
  </sheetData>
  <mergeCells count="5">
    <mergeCell ref="A1:B2"/>
    <mergeCell ref="C1:D1"/>
    <mergeCell ref="E1:F1"/>
    <mergeCell ref="A24:F24"/>
    <mergeCell ref="B25:F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80</v>
      </c>
      <c r="C1" s="2" t="s">
        <v>19</v>
      </c>
      <c r="E1" s="2" t="s">
        <v>1</v>
      </c>
      <c r="G1" s="2" t="s">
        <v>265</v>
      </c>
    </row>
    <row r="2" spans="1:9">
      <c r="C2" s="2" t="s">
        <v>2</v>
      </c>
      <c r="D2" s="2" t="s">
        <v>20</v>
      </c>
      <c r="E2" s="2" t="s">
        <v>2</v>
      </c>
      <c r="F2" s="2" t="s">
        <v>20</v>
      </c>
      <c r="G2" s="2" t="s">
        <v>2</v>
      </c>
      <c r="H2" s="2" t="s">
        <v>83</v>
      </c>
      <c r="I2" s="2" t="s">
        <v>84</v>
      </c>
    </row>
    <row r="3" spans="1:9">
      <c r="A3" s="3" t="s">
        <v>281</v>
      </c>
    </row>
    <row r="4" spans="1:9">
      <c r="A4" s="4" t="s">
        <v>29</v>
      </c>
      <c r="B4" s="4" t="s">
        <v>30</v>
      </c>
      <c r="C4" s="7" t="n">
        <v>5515</v>
      </c>
      <c r="D4" s="7" t="n">
        <v>5761</v>
      </c>
      <c r="E4" s="7" t="n">
        <v>10953</v>
      </c>
      <c r="F4" s="7" t="n">
        <v>11016</v>
      </c>
    </row>
    <row r="5" spans="1:9">
      <c r="A5" s="4" t="s">
        <v>36</v>
      </c>
      <c r="C5" s="5" t="n">
        <v>5556</v>
      </c>
      <c r="D5" s="5" t="n">
        <v>1469</v>
      </c>
      <c r="E5" s="5" t="n">
        <v>10051</v>
      </c>
      <c r="F5" s="5" t="n">
        <v>4097</v>
      </c>
    </row>
    <row r="6" spans="1:9">
      <c r="A6" s="4" t="s">
        <v>37</v>
      </c>
      <c r="B6" s="4" t="s">
        <v>30</v>
      </c>
      <c r="C6" s="5" t="n">
        <v>535</v>
      </c>
      <c r="D6" s="5" t="n">
        <v>487</v>
      </c>
      <c r="E6" s="5" t="n">
        <v>1088</v>
      </c>
      <c r="F6" s="5" t="n">
        <v>947</v>
      </c>
    </row>
    <row r="7" spans="1:9">
      <c r="A7" s="4" t="s">
        <v>39</v>
      </c>
      <c r="C7" s="5" t="n">
        <v>4990</v>
      </c>
      <c r="D7" s="5" t="n">
        <v>928</v>
      </c>
      <c r="E7" s="5" t="n">
        <v>8901</v>
      </c>
      <c r="F7" s="5" t="n">
        <v>3043</v>
      </c>
    </row>
    <row r="8" spans="1:9">
      <c r="A8" s="4" t="s">
        <v>40</v>
      </c>
      <c r="B8" s="4" t="s">
        <v>30</v>
      </c>
      <c r="C8" s="5" t="n">
        <v>-2117</v>
      </c>
      <c r="D8" s="5" t="n">
        <v>-772</v>
      </c>
      <c r="E8" s="5" t="n">
        <v>-3497</v>
      </c>
      <c r="F8" s="5" t="n">
        <v>-1395</v>
      </c>
    </row>
    <row r="9" spans="1:9">
      <c r="A9" s="4" t="s">
        <v>41</v>
      </c>
      <c r="C9" s="5" t="n">
        <v>2873</v>
      </c>
      <c r="D9" s="5" t="n">
        <v>156</v>
      </c>
      <c r="E9" s="5" t="n">
        <v>5404</v>
      </c>
      <c r="F9" s="5" t="n">
        <v>1648</v>
      </c>
    </row>
    <row r="10" spans="1:9">
      <c r="A10" s="3" t="s">
        <v>101</v>
      </c>
    </row>
    <row r="11" spans="1:9">
      <c r="A11" s="4" t="s">
        <v>96</v>
      </c>
      <c r="C11" s="5" t="n">
        <v>25130</v>
      </c>
      <c r="E11" s="5" t="n">
        <v>25130</v>
      </c>
      <c r="G11" s="7" t="n">
        <v>25130</v>
      </c>
      <c r="I11" s="7" t="n">
        <v>24849</v>
      </c>
    </row>
    <row r="12" spans="1:9">
      <c r="A12" s="3" t="s">
        <v>108</v>
      </c>
    </row>
    <row r="13" spans="1:9">
      <c r="A13" s="4" t="s">
        <v>109</v>
      </c>
      <c r="C13" s="5" t="n">
        <v>-46635</v>
      </c>
      <c r="E13" s="5" t="n">
        <v>-46635</v>
      </c>
      <c r="G13" s="5" t="n">
        <v>-46635</v>
      </c>
      <c r="I13" s="5" t="n">
        <v>-44209</v>
      </c>
    </row>
    <row r="14" spans="1:9">
      <c r="A14" s="4" t="s">
        <v>113</v>
      </c>
      <c r="C14" s="5" t="n">
        <v>-2313</v>
      </c>
      <c r="E14" s="5" t="n">
        <v>-2313</v>
      </c>
      <c r="G14" s="5" t="n">
        <v>-2313</v>
      </c>
      <c r="I14" s="5" t="n">
        <v>-3324</v>
      </c>
    </row>
    <row r="15" spans="1:9">
      <c r="A15" s="3" t="s">
        <v>87</v>
      </c>
    </row>
    <row r="16" spans="1:9">
      <c r="A16" s="4" t="s">
        <v>99</v>
      </c>
      <c r="C16" s="5" t="n">
        <v>3908</v>
      </c>
      <c r="E16" s="5" t="n">
        <v>3908</v>
      </c>
      <c r="G16" s="5" t="n">
        <v>3908</v>
      </c>
      <c r="I16" s="5" t="n">
        <v>4469</v>
      </c>
    </row>
    <row r="17" spans="1:9">
      <c r="A17" s="3" t="s">
        <v>116</v>
      </c>
    </row>
    <row r="18" spans="1:9">
      <c r="A18" s="4" t="s">
        <v>117</v>
      </c>
      <c r="C18" s="5" t="n">
        <v>-13696</v>
      </c>
      <c r="E18" s="5" t="n">
        <v>-13696</v>
      </c>
      <c r="G18" s="5" t="n">
        <v>-13696</v>
      </c>
      <c r="I18" s="5" t="n">
        <v>-13889</v>
      </c>
    </row>
    <row r="19" spans="1:9">
      <c r="A19" s="4" t="s">
        <v>113</v>
      </c>
      <c r="C19" s="5" t="n">
        <v>-17783</v>
      </c>
      <c r="E19" s="5" t="n">
        <v>-17783</v>
      </c>
      <c r="G19" s="5" t="n">
        <v>-17783</v>
      </c>
      <c r="I19" s="5" t="n">
        <v>-20620</v>
      </c>
    </row>
    <row r="20" spans="1:9">
      <c r="A20" s="4" t="s">
        <v>118</v>
      </c>
      <c r="C20" s="5" t="n">
        <v>-8828</v>
      </c>
      <c r="E20" s="5" t="n">
        <v>-8828</v>
      </c>
      <c r="G20" s="5" t="n">
        <v>-8828</v>
      </c>
      <c r="H20" s="7" t="n">
        <v>-7946</v>
      </c>
      <c r="I20" s="5" t="n">
        <v>-7982</v>
      </c>
    </row>
    <row r="21" spans="1:9">
      <c r="A21" s="4" t="s">
        <v>121</v>
      </c>
      <c r="C21" s="5" t="n">
        <v>101770</v>
      </c>
      <c r="E21" s="5" t="n">
        <v>101770</v>
      </c>
      <c r="G21" s="5" t="n">
        <v>101770</v>
      </c>
      <c r="H21" s="7" t="n">
        <v>100224</v>
      </c>
      <c r="I21" s="5" t="n">
        <v>100404</v>
      </c>
    </row>
    <row r="22" spans="1:9">
      <c r="A22" s="3" t="s">
        <v>282</v>
      </c>
    </row>
    <row r="23" spans="1:9">
      <c r="A23" s="4" t="s">
        <v>39</v>
      </c>
      <c r="C23" s="5" t="n">
        <v>4990</v>
      </c>
      <c r="D23" s="5" t="n">
        <v>928</v>
      </c>
      <c r="E23" s="5" t="n">
        <v>8901</v>
      </c>
      <c r="F23" s="5" t="n">
        <v>3043</v>
      </c>
    </row>
    <row r="24" spans="1:9">
      <c r="A24" s="3" t="s">
        <v>127</v>
      </c>
    </row>
    <row r="25" spans="1:9">
      <c r="A25" s="4" t="s">
        <v>134</v>
      </c>
      <c r="C25" s="5" t="n">
        <v>80</v>
      </c>
      <c r="D25" s="5" t="n">
        <v>183</v>
      </c>
      <c r="E25" s="5" t="n">
        <v>224</v>
      </c>
      <c r="F25" s="5" t="n">
        <v>6</v>
      </c>
    </row>
    <row r="26" spans="1:9">
      <c r="A26" s="4" t="s">
        <v>135</v>
      </c>
      <c r="C26" s="5" t="n">
        <v>-570</v>
      </c>
      <c r="D26" s="5" t="n">
        <v>3</v>
      </c>
      <c r="E26" s="5" t="n">
        <v>-3968</v>
      </c>
      <c r="F26" s="5" t="n">
        <v>-3597</v>
      </c>
    </row>
    <row r="27" spans="1:9">
      <c r="A27" s="4" t="s">
        <v>274</v>
      </c>
    </row>
    <row r="28" spans="1:9">
      <c r="A28" s="3" t="s">
        <v>281</v>
      </c>
    </row>
    <row r="29" spans="1:9">
      <c r="A29" s="4" t="s">
        <v>29</v>
      </c>
      <c r="C29" s="5" t="n">
        <v>433</v>
      </c>
      <c r="D29" s="5" t="n">
        <v>347</v>
      </c>
      <c r="E29" s="5" t="n">
        <v>519</v>
      </c>
      <c r="F29" s="5" t="n">
        <v>382</v>
      </c>
    </row>
    <row r="30" spans="1:9">
      <c r="A30" s="4" t="s">
        <v>36</v>
      </c>
      <c r="C30" s="5" t="n">
        <v>-433</v>
      </c>
      <c r="D30" s="5" t="n">
        <v>-347</v>
      </c>
      <c r="E30" s="5" t="n">
        <v>-519</v>
      </c>
      <c r="F30" s="5" t="n">
        <v>-382</v>
      </c>
    </row>
    <row r="31" spans="1:9">
      <c r="A31" s="4" t="s">
        <v>37</v>
      </c>
      <c r="C31" s="5" t="n">
        <v>118</v>
      </c>
      <c r="D31" s="5" t="n">
        <v>121</v>
      </c>
      <c r="E31" s="5" t="n">
        <v>238</v>
      </c>
      <c r="F31" s="5" t="n">
        <v>247</v>
      </c>
    </row>
    <row r="32" spans="1:9">
      <c r="A32" s="4" t="s">
        <v>39</v>
      </c>
      <c r="C32" s="5" t="n">
        <v>-551</v>
      </c>
      <c r="D32" s="5" t="n">
        <v>-468</v>
      </c>
      <c r="E32" s="5" t="n">
        <v>-757</v>
      </c>
      <c r="F32" s="5" t="n">
        <v>-629</v>
      </c>
      <c r="G32" s="5" t="n">
        <v>-66522</v>
      </c>
    </row>
    <row r="33" spans="1:9">
      <c r="A33" s="4" t="s">
        <v>40</v>
      </c>
      <c r="C33" s="5" t="n">
        <v>106</v>
      </c>
      <c r="D33" s="5" t="n">
        <v>154</v>
      </c>
      <c r="E33" s="5" t="n">
        <v>167</v>
      </c>
      <c r="F33" s="5" t="n">
        <v>202</v>
      </c>
    </row>
    <row r="34" spans="1:9">
      <c r="A34" s="4" t="s">
        <v>41</v>
      </c>
      <c r="C34" s="5" t="n">
        <v>-445</v>
      </c>
      <c r="D34" s="5" t="n">
        <v>-314</v>
      </c>
      <c r="E34" s="5" t="n">
        <v>-590</v>
      </c>
      <c r="F34" s="5" t="n">
        <v>-427</v>
      </c>
    </row>
    <row r="35" spans="1:9">
      <c r="A35" s="3" t="s">
        <v>101</v>
      </c>
    </row>
    <row r="36" spans="1:9">
      <c r="A36" s="4" t="s">
        <v>96</v>
      </c>
      <c r="C36" s="5" t="n">
        <v>207</v>
      </c>
      <c r="E36" s="5" t="n">
        <v>207</v>
      </c>
      <c r="G36" s="5" t="n">
        <v>207</v>
      </c>
      <c r="I36" s="5" t="n">
        <v>252</v>
      </c>
    </row>
    <row r="37" spans="1:9">
      <c r="A37" s="3" t="s">
        <v>108</v>
      </c>
    </row>
    <row r="38" spans="1:9">
      <c r="A38" s="4" t="s">
        <v>109</v>
      </c>
      <c r="C38" s="5" t="n">
        <v>-2464</v>
      </c>
      <c r="E38" s="5" t="n">
        <v>-2464</v>
      </c>
      <c r="G38" s="5" t="n">
        <v>-2464</v>
      </c>
      <c r="I38" s="5" t="n">
        <v>-2089</v>
      </c>
    </row>
    <row r="39" spans="1:9">
      <c r="A39" s="4" t="s">
        <v>113</v>
      </c>
      <c r="C39" s="5" t="n">
        <v>-253</v>
      </c>
      <c r="E39" s="5" t="n">
        <v>-253</v>
      </c>
      <c r="G39" s="5" t="n">
        <v>-253</v>
      </c>
      <c r="I39" s="5" t="n">
        <v>-1439</v>
      </c>
    </row>
    <row r="40" spans="1:9">
      <c r="A40" s="4" t="s">
        <v>283</v>
      </c>
      <c r="C40" s="5" t="n">
        <v>-2510</v>
      </c>
      <c r="E40" s="5" t="n">
        <v>-2510</v>
      </c>
      <c r="G40" s="5" t="n">
        <v>-2510</v>
      </c>
      <c r="I40" s="5" t="n">
        <v>-3276</v>
      </c>
    </row>
    <row r="41" spans="1:9">
      <c r="A41" s="3" t="s">
        <v>87</v>
      </c>
    </row>
    <row r="42" spans="1:9">
      <c r="A42" s="4" t="s">
        <v>99</v>
      </c>
      <c r="C42" s="5" t="n">
        <v>1775</v>
      </c>
      <c r="E42" s="5" t="n">
        <v>1775</v>
      </c>
      <c r="G42" s="5" t="n">
        <v>1775</v>
      </c>
      <c r="I42" s="5" t="n">
        <v>2067</v>
      </c>
    </row>
    <row r="43" spans="1:9">
      <c r="A43" s="3" t="s">
        <v>116</v>
      </c>
    </row>
    <row r="44" spans="1:9">
      <c r="A44" s="4" t="s">
        <v>117</v>
      </c>
      <c r="C44" s="5" t="n">
        <v>-12047</v>
      </c>
      <c r="E44" s="5" t="n">
        <v>-12047</v>
      </c>
      <c r="G44" s="5" t="n">
        <v>-12047</v>
      </c>
      <c r="I44" s="5" t="n">
        <v>-12253</v>
      </c>
    </row>
    <row r="45" spans="1:9">
      <c r="A45" s="4" t="s">
        <v>113</v>
      </c>
      <c r="C45" s="5" t="n">
        <v>-172</v>
      </c>
      <c r="E45" s="5" t="n">
        <v>-172</v>
      </c>
      <c r="G45" s="5" t="n">
        <v>-172</v>
      </c>
      <c r="I45" s="5" t="n">
        <v>-1141</v>
      </c>
    </row>
    <row r="46" spans="1:9">
      <c r="A46" s="4" t="s">
        <v>118</v>
      </c>
      <c r="C46" s="5" t="n">
        <v>3816</v>
      </c>
      <c r="E46" s="5" t="n">
        <v>3816</v>
      </c>
      <c r="G46" s="5" t="n">
        <v>3816</v>
      </c>
      <c r="I46" s="5" t="n">
        <v>3634</v>
      </c>
    </row>
    <row r="47" spans="1:9">
      <c r="A47" s="4" t="s">
        <v>284</v>
      </c>
      <c r="C47" s="5" t="n">
        <v>-6628</v>
      </c>
      <c r="E47" s="5" t="n">
        <v>-6628</v>
      </c>
      <c r="G47" s="5" t="n">
        <v>-6628</v>
      </c>
      <c r="I47" s="5" t="n">
        <v>-7693</v>
      </c>
    </row>
    <row r="48" spans="1:9">
      <c r="A48" s="4" t="s">
        <v>121</v>
      </c>
      <c r="C48" s="5" t="n">
        <v>-9138</v>
      </c>
      <c r="E48" s="5" t="n">
        <v>-9138</v>
      </c>
      <c r="G48" s="5" t="n">
        <v>-9138</v>
      </c>
      <c r="I48" s="7" t="n">
        <v>-10969</v>
      </c>
    </row>
    <row r="49" spans="1:9">
      <c r="A49" s="3" t="s">
        <v>282</v>
      </c>
    </row>
    <row r="50" spans="1:9">
      <c r="A50" s="4" t="s">
        <v>39</v>
      </c>
      <c r="C50" s="5" t="n">
        <v>-551</v>
      </c>
      <c r="D50" s="5" t="n">
        <v>-468</v>
      </c>
      <c r="E50" s="5" t="n">
        <v>-757</v>
      </c>
      <c r="F50" s="5" t="n">
        <v>-629</v>
      </c>
      <c r="G50" s="7" t="n">
        <v>-66522</v>
      </c>
    </row>
    <row r="51" spans="1:9">
      <c r="A51" s="3" t="s">
        <v>127</v>
      </c>
    </row>
    <row r="52" spans="1:9">
      <c r="A52" s="4" t="s">
        <v>131</v>
      </c>
      <c r="C52" s="5" t="n">
        <v>118</v>
      </c>
      <c r="D52" s="5" t="n">
        <v>121</v>
      </c>
      <c r="E52" s="5" t="n">
        <v>238</v>
      </c>
      <c r="F52" s="5" t="n">
        <v>247</v>
      </c>
    </row>
    <row r="53" spans="1:9">
      <c r="A53" s="4" t="s">
        <v>134</v>
      </c>
      <c r="C53" s="5" t="n">
        <v>48</v>
      </c>
      <c r="D53" s="5" t="n">
        <v>298</v>
      </c>
      <c r="E53" s="5" t="n">
        <v>102</v>
      </c>
      <c r="F53" s="5" t="n">
        <v>293</v>
      </c>
    </row>
    <row r="54" spans="1:9">
      <c r="A54" s="4" t="s">
        <v>135</v>
      </c>
      <c r="C54" s="5" t="n">
        <v>-693</v>
      </c>
      <c r="D54" s="5" t="n">
        <v>-1976</v>
      </c>
      <c r="E54" s="5" t="n">
        <v>-2281</v>
      </c>
      <c r="F54" s="5" t="n">
        <v>-4230</v>
      </c>
    </row>
    <row r="55" spans="1:9">
      <c r="A55" s="4" t="s">
        <v>285</v>
      </c>
      <c r="C55" s="7" t="n">
        <v>-1078</v>
      </c>
      <c r="D55" s="7" t="n">
        <v>-2025</v>
      </c>
      <c r="E55" s="7" t="n">
        <v>-2698</v>
      </c>
      <c r="F55" s="7" t="n">
        <v>-4319</v>
      </c>
    </row>
    <row r="56" spans="1:9"/>
    <row r="57" spans="1:9">
      <c r="A57" s="4" t="s">
        <v>30</v>
      </c>
      <c r="B57" s="4" t="s">
        <v>50</v>
      </c>
    </row>
  </sheetData>
  <mergeCells count="5">
    <mergeCell ref="A1:B2"/>
    <mergeCell ref="C1:D1"/>
    <mergeCell ref="E1:F1"/>
    <mergeCell ref="A56:H56"/>
    <mergeCell ref="B57:H5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19</v>
      </c>
      <c r="C1" s="2" t="s">
        <v>1</v>
      </c>
    </row>
    <row r="2" spans="1:3">
      <c r="B2" s="2" t="s">
        <v>2</v>
      </c>
      <c r="C2" s="2" t="s">
        <v>2</v>
      </c>
    </row>
    <row r="3" spans="1:3">
      <c r="A3" s="3" t="s">
        <v>287</v>
      </c>
    </row>
    <row r="4" spans="1:3">
      <c r="A4" s="4" t="s">
        <v>288</v>
      </c>
      <c r="B4" s="7" t="n">
        <v>2231</v>
      </c>
      <c r="C4" s="7" t="n">
        <v>2580</v>
      </c>
    </row>
    <row r="5" spans="1:3">
      <c r="A5" s="4" t="s">
        <v>289</v>
      </c>
      <c r="B5" s="5" t="n">
        <v>411</v>
      </c>
      <c r="C5" s="5" t="n">
        <v>476</v>
      </c>
    </row>
    <row r="6" spans="1:3">
      <c r="A6" s="4" t="s">
        <v>290</v>
      </c>
      <c r="B6" s="5" t="n">
        <v>-1816</v>
      </c>
      <c r="C6" s="5" t="n">
        <v>-1875</v>
      </c>
    </row>
    <row r="7" spans="1:3">
      <c r="A7" s="4" t="s">
        <v>291</v>
      </c>
      <c r="B7" s="5" t="n">
        <v>-401</v>
      </c>
      <c r="C7" s="5" t="n">
        <v>-756</v>
      </c>
    </row>
    <row r="8" spans="1:3">
      <c r="A8" s="4" t="s">
        <v>292</v>
      </c>
      <c r="B8" s="7" t="n">
        <v>425</v>
      </c>
      <c r="C8" s="7" t="n">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3</v>
      </c>
      <c r="B1" s="2" t="s">
        <v>294</v>
      </c>
      <c r="C1" s="2" t="s">
        <v>247</v>
      </c>
    </row>
    <row r="2" spans="1:3">
      <c r="A2" s="4" t="s">
        <v>295</v>
      </c>
    </row>
    <row r="3" spans="1:3">
      <c r="A3" s="3" t="s">
        <v>296</v>
      </c>
    </row>
    <row r="4" spans="1:3">
      <c r="A4" s="4" t="s">
        <v>297</v>
      </c>
      <c r="C4" s="4" t="s">
        <v>298</v>
      </c>
    </row>
    <row r="5" spans="1:3">
      <c r="A5" s="4" t="s">
        <v>299</v>
      </c>
      <c r="C5" s="4" t="s">
        <v>300</v>
      </c>
    </row>
    <row r="6" spans="1:3">
      <c r="A6" s="4" t="s">
        <v>301</v>
      </c>
    </row>
    <row r="7" spans="1:3">
      <c r="A7" s="3" t="s">
        <v>296</v>
      </c>
    </row>
    <row r="8" spans="1:3">
      <c r="A8" s="4" t="s">
        <v>297</v>
      </c>
      <c r="B8"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303</v>
      </c>
      <c r="B1" s="2" t="s">
        <v>304</v>
      </c>
      <c r="C1" s="2" t="s">
        <v>305</v>
      </c>
    </row>
    <row r="2" spans="1:3">
      <c r="A2" s="4" t="s">
        <v>306</v>
      </c>
    </row>
    <row r="3" spans="1:3">
      <c r="A3" s="3" t="s">
        <v>307</v>
      </c>
    </row>
    <row r="4" spans="1:3">
      <c r="A4" s="4" t="s">
        <v>308</v>
      </c>
      <c r="C4" s="7" t="n">
        <v>5000</v>
      </c>
    </row>
    <row r="5" spans="1:3">
      <c r="A5" s="4" t="s">
        <v>309</v>
      </c>
    </row>
    <row r="6" spans="1:3">
      <c r="A6" s="3" t="s">
        <v>307</v>
      </c>
    </row>
    <row r="7" spans="1:3">
      <c r="A7" s="4" t="s">
        <v>308</v>
      </c>
      <c r="C7" s="5" t="n">
        <v>6000</v>
      </c>
    </row>
    <row r="8" spans="1:3">
      <c r="A8" s="4" t="s">
        <v>310</v>
      </c>
    </row>
    <row r="9" spans="1:3">
      <c r="A9" s="3" t="s">
        <v>307</v>
      </c>
    </row>
    <row r="10" spans="1:3">
      <c r="A10" s="4" t="s">
        <v>311</v>
      </c>
      <c r="B10" s="4" t="s">
        <v>312</v>
      </c>
    </row>
    <row r="11" spans="1:3">
      <c r="A11" s="4" t="s">
        <v>313</v>
      </c>
      <c r="B11" s="7" t="n">
        <v>10500</v>
      </c>
    </row>
    <row r="12" spans="1:3">
      <c r="A12" s="4" t="s">
        <v>314</v>
      </c>
      <c r="B12" s="5" t="n">
        <v>5250</v>
      </c>
    </row>
    <row r="13" spans="1:3">
      <c r="A13" s="4" t="s">
        <v>315</v>
      </c>
      <c r="B13" s="7" t="n">
        <v>5250</v>
      </c>
    </row>
    <row r="14" spans="1:3">
      <c r="A14" s="4" t="s">
        <v>316</v>
      </c>
      <c r="B14" s="5" t="n">
        <v>6</v>
      </c>
    </row>
    <row r="15" spans="1:3">
      <c r="A15" s="4" t="s">
        <v>317</v>
      </c>
      <c r="B15" s="4" t="s">
        <v>318</v>
      </c>
    </row>
    <row r="16" spans="1:3">
      <c r="A16" s="4" t="s">
        <v>319</v>
      </c>
    </row>
    <row r="17" spans="1:3">
      <c r="A17" s="3" t="s">
        <v>307</v>
      </c>
    </row>
    <row r="18" spans="1:3">
      <c r="A18" s="4" t="s">
        <v>320</v>
      </c>
      <c r="C18" s="5" t="n">
        <v>5000</v>
      </c>
    </row>
    <row r="19" spans="1:3">
      <c r="A19" s="4" t="s">
        <v>321</v>
      </c>
    </row>
    <row r="20" spans="1:3">
      <c r="A20" s="3" t="s">
        <v>307</v>
      </c>
    </row>
    <row r="21" spans="1:3">
      <c r="A21" s="4" t="s">
        <v>320</v>
      </c>
      <c r="C21"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19</v>
      </c>
      <c r="E1" s="2" t="s">
        <v>1</v>
      </c>
    </row>
    <row r="2" spans="1:6">
      <c r="C2" s="2" t="s">
        <v>2</v>
      </c>
      <c r="D2" s="2" t="s">
        <v>20</v>
      </c>
      <c r="E2" s="2" t="s">
        <v>2</v>
      </c>
      <c r="F2" s="2" t="s">
        <v>20</v>
      </c>
    </row>
    <row r="3" spans="1:6">
      <c r="A3" s="3" t="s">
        <v>323</v>
      </c>
    </row>
    <row r="4" spans="1:6">
      <c r="A4" s="4" t="s">
        <v>324</v>
      </c>
      <c r="C4" s="7" t="n">
        <v>4246</v>
      </c>
      <c r="D4" s="7" t="n">
        <v>2055</v>
      </c>
      <c r="E4" s="7" t="n">
        <v>8649</v>
      </c>
      <c r="F4" s="7" t="n">
        <v>4617</v>
      </c>
    </row>
    <row r="5" spans="1:6">
      <c r="A5" s="3" t="s">
        <v>325</v>
      </c>
    </row>
    <row r="6" spans="1:6">
      <c r="A6" s="4" t="s">
        <v>36</v>
      </c>
      <c r="C6" s="5" t="n">
        <v>5556</v>
      </c>
      <c r="D6" s="5" t="n">
        <v>1469</v>
      </c>
      <c r="E6" s="5" t="n">
        <v>10051</v>
      </c>
      <c r="F6" s="5" t="n">
        <v>4097</v>
      </c>
    </row>
    <row r="7" spans="1:6">
      <c r="A7" s="4" t="s">
        <v>37</v>
      </c>
      <c r="B7" s="4" t="s">
        <v>30</v>
      </c>
      <c r="C7" s="5" t="n">
        <v>535</v>
      </c>
      <c r="D7" s="5" t="n">
        <v>487</v>
      </c>
      <c r="E7" s="5" t="n">
        <v>1088</v>
      </c>
      <c r="F7" s="5" t="n">
        <v>947</v>
      </c>
    </row>
    <row r="8" spans="1:6">
      <c r="A8" s="4" t="s">
        <v>38</v>
      </c>
      <c r="C8" s="5" t="n">
        <v>31</v>
      </c>
      <c r="D8" s="5" t="n">
        <v>54</v>
      </c>
      <c r="E8" s="5" t="n">
        <v>62</v>
      </c>
      <c r="F8" s="5" t="n">
        <v>107</v>
      </c>
    </row>
    <row r="9" spans="1:6">
      <c r="A9" s="4" t="s">
        <v>39</v>
      </c>
      <c r="C9" s="5" t="n">
        <v>4990</v>
      </c>
      <c r="D9" s="5" t="n">
        <v>928</v>
      </c>
      <c r="E9" s="5" t="n">
        <v>8901</v>
      </c>
      <c r="F9" s="5" t="n">
        <v>3043</v>
      </c>
    </row>
    <row r="10" spans="1:6">
      <c r="A10" s="4" t="s">
        <v>326</v>
      </c>
    </row>
    <row r="11" spans="1:6">
      <c r="A11" s="3" t="s">
        <v>323</v>
      </c>
    </row>
    <row r="12" spans="1:6">
      <c r="A12" s="4" t="s">
        <v>324</v>
      </c>
      <c r="C12" s="5" t="n">
        <v>-20</v>
      </c>
      <c r="D12" s="5" t="n">
        <v>302</v>
      </c>
      <c r="E12" s="5" t="n">
        <v>339</v>
      </c>
      <c r="F12" s="5" t="n">
        <v>815</v>
      </c>
    </row>
    <row r="13" spans="1:6">
      <c r="A13" s="4" t="s">
        <v>327</v>
      </c>
    </row>
    <row r="14" spans="1:6">
      <c r="A14" s="3" t="s">
        <v>323</v>
      </c>
    </row>
    <row r="15" spans="1:6">
      <c r="A15" s="4" t="s">
        <v>324</v>
      </c>
      <c r="C15" s="5" t="n">
        <v>4266</v>
      </c>
      <c r="D15" s="5" t="n">
        <v>1753</v>
      </c>
      <c r="E15" s="5" t="n">
        <v>8310</v>
      </c>
      <c r="F15" s="5" t="n">
        <v>3802</v>
      </c>
    </row>
    <row r="16" spans="1:6">
      <c r="A16" s="4" t="s">
        <v>328</v>
      </c>
    </row>
    <row r="17" spans="1:6">
      <c r="A17" s="3" t="s">
        <v>323</v>
      </c>
    </row>
    <row r="18" spans="1:6">
      <c r="A18" s="4" t="s">
        <v>329</v>
      </c>
      <c r="C18" s="5" t="n">
        <v>4095</v>
      </c>
      <c r="D18" s="5" t="n">
        <v>1920</v>
      </c>
      <c r="E18" s="5" t="n">
        <v>8658</v>
      </c>
      <c r="F18" s="5" t="n">
        <v>4550</v>
      </c>
    </row>
    <row r="19" spans="1:6">
      <c r="A19" s="4" t="s">
        <v>330</v>
      </c>
    </row>
    <row r="20" spans="1:6">
      <c r="A20" s="3" t="s">
        <v>323</v>
      </c>
    </row>
    <row r="21" spans="1:6">
      <c r="A21" s="4" t="s">
        <v>329</v>
      </c>
      <c r="C21" s="5" t="n">
        <v>3514</v>
      </c>
      <c r="D21" s="5" t="n">
        <v>795</v>
      </c>
      <c r="E21" s="5" t="n">
        <v>6688</v>
      </c>
      <c r="F21" s="5" t="n">
        <v>2051</v>
      </c>
    </row>
    <row r="22" spans="1:6">
      <c r="A22" s="3" t="s">
        <v>325</v>
      </c>
    </row>
    <row r="23" spans="1:6">
      <c r="A23" s="4" t="s">
        <v>325</v>
      </c>
      <c r="C23" s="5" t="n">
        <v>4</v>
      </c>
      <c r="D23" s="5" t="n">
        <v>1</v>
      </c>
      <c r="E23" s="5" t="n">
        <v>5</v>
      </c>
      <c r="F23" s="5" t="n">
        <v>-5</v>
      </c>
    </row>
    <row r="24" spans="1:6">
      <c r="A24" s="4" t="s">
        <v>331</v>
      </c>
    </row>
    <row r="25" spans="1:6">
      <c r="A25" s="3" t="s">
        <v>323</v>
      </c>
    </row>
    <row r="26" spans="1:6">
      <c r="A26" s="4" t="s">
        <v>329</v>
      </c>
      <c r="C26" s="5" t="n">
        <v>840</v>
      </c>
      <c r="D26" s="5" t="n">
        <v>1567</v>
      </c>
      <c r="E26" s="5" t="n">
        <v>2553</v>
      </c>
      <c r="F26" s="5" t="n">
        <v>3273</v>
      </c>
    </row>
    <row r="27" spans="1:6">
      <c r="A27" s="3" t="s">
        <v>325</v>
      </c>
    </row>
    <row r="28" spans="1:6">
      <c r="A28" s="4" t="s">
        <v>325</v>
      </c>
      <c r="C28" s="5" t="n">
        <v>1196</v>
      </c>
      <c r="D28" s="5" t="n">
        <v>-579</v>
      </c>
      <c r="E28" s="5" t="n">
        <v>1265</v>
      </c>
      <c r="F28" s="5" t="n">
        <v>-481</v>
      </c>
    </row>
    <row r="29" spans="1:6">
      <c r="A29" s="4" t="s">
        <v>332</v>
      </c>
    </row>
    <row r="30" spans="1:6">
      <c r="A30" s="3" t="s">
        <v>323</v>
      </c>
    </row>
    <row r="31" spans="1:6">
      <c r="A31" s="4" t="s">
        <v>329</v>
      </c>
      <c r="C31" s="5" t="n">
        <v>766</v>
      </c>
      <c r="D31" s="5" t="n">
        <v>279</v>
      </c>
      <c r="E31" s="5" t="n">
        <v>1013</v>
      </c>
      <c r="F31" s="5" t="n">
        <v>378</v>
      </c>
    </row>
    <row r="32" spans="1:6">
      <c r="A32" s="3" t="s">
        <v>325</v>
      </c>
    </row>
    <row r="33" spans="1:6">
      <c r="A33" s="4" t="s">
        <v>325</v>
      </c>
      <c r="C33" s="5" t="n">
        <v>110</v>
      </c>
      <c r="D33" s="5" t="n">
        <v>-8</v>
      </c>
      <c r="E33" s="5" t="n">
        <v>132</v>
      </c>
      <c r="F33" s="5" t="n">
        <v>-34</v>
      </c>
    </row>
    <row r="34" spans="1:6">
      <c r="A34" s="4" t="s">
        <v>333</v>
      </c>
    </row>
    <row r="35" spans="1:6">
      <c r="A35" s="3" t="s">
        <v>323</v>
      </c>
    </row>
    <row r="36" spans="1:6">
      <c r="A36" s="4" t="s">
        <v>329</v>
      </c>
      <c r="C36" s="5" t="n">
        <v>-1025</v>
      </c>
      <c r="D36" s="5" t="n">
        <v>-721</v>
      </c>
      <c r="E36" s="5" t="n">
        <v>-1596</v>
      </c>
      <c r="F36" s="5" t="n">
        <v>-1152</v>
      </c>
    </row>
    <row r="37" spans="1:6">
      <c r="A37" s="4" t="s">
        <v>334</v>
      </c>
    </row>
    <row r="38" spans="1:6">
      <c r="A38" s="3" t="s">
        <v>323</v>
      </c>
    </row>
    <row r="39" spans="1:6">
      <c r="A39" s="4" t="s">
        <v>335</v>
      </c>
      <c r="C39" s="7" t="n">
        <v>151</v>
      </c>
      <c r="D39" s="7" t="n">
        <v>135</v>
      </c>
      <c r="E39" s="7" t="n">
        <v>-9</v>
      </c>
      <c r="F39" s="7" t="n">
        <v>67</v>
      </c>
    </row>
    <row r="40" spans="1:6"/>
    <row r="41" spans="1:6">
      <c r="A41" s="4" t="s">
        <v>30</v>
      </c>
      <c r="B41" s="4" t="s">
        <v>50</v>
      </c>
    </row>
  </sheetData>
  <mergeCells count="5">
    <mergeCell ref="A1:B2"/>
    <mergeCell ref="C1:D1"/>
    <mergeCell ref="E1:F1"/>
    <mergeCell ref="A40:E40"/>
    <mergeCell ref="B41:E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9</v>
      </c>
      <c r="D1" s="2" t="s">
        <v>1</v>
      </c>
    </row>
    <row r="2" spans="1:5">
      <c r="B2" s="2" t="s">
        <v>2</v>
      </c>
      <c r="C2" s="2" t="s">
        <v>20</v>
      </c>
      <c r="D2" s="2" t="s">
        <v>2</v>
      </c>
      <c r="E2" s="2" t="s">
        <v>20</v>
      </c>
    </row>
    <row r="3" spans="1:5">
      <c r="A3" s="3" t="s">
        <v>323</v>
      </c>
    </row>
    <row r="4" spans="1:5">
      <c r="A4" s="4" t="s">
        <v>337</v>
      </c>
      <c r="B4" s="7" t="n">
        <v>82248</v>
      </c>
      <c r="C4" s="7" t="n">
        <v>63014</v>
      </c>
      <c r="D4" s="7" t="n">
        <v>157867</v>
      </c>
      <c r="E4" s="7" t="n">
        <v>124706</v>
      </c>
    </row>
    <row r="5" spans="1:5">
      <c r="A5" s="4" t="s">
        <v>338</v>
      </c>
      <c r="B5" s="5" t="n">
        <v>6809</v>
      </c>
      <c r="C5" s="5" t="n">
        <v>6503</v>
      </c>
      <c r="D5" s="5" t="n">
        <v>14256</v>
      </c>
      <c r="E5" s="5" t="n">
        <v>12332</v>
      </c>
    </row>
    <row r="6" spans="1:5">
      <c r="A6" s="4" t="s">
        <v>22</v>
      </c>
      <c r="B6" s="5" t="n">
        <v>75439</v>
      </c>
      <c r="C6" s="5" t="n">
        <v>56511</v>
      </c>
      <c r="D6" s="5" t="n">
        <v>143611</v>
      </c>
      <c r="E6" s="5" t="n">
        <v>112374</v>
      </c>
    </row>
    <row r="7" spans="1:5">
      <c r="A7" s="4" t="s">
        <v>339</v>
      </c>
      <c r="B7" s="5" t="n">
        <v>76648</v>
      </c>
      <c r="C7" s="5" t="n">
        <v>55214</v>
      </c>
      <c r="D7" s="5" t="n">
        <v>144349</v>
      </c>
      <c r="E7" s="5" t="n">
        <v>109513</v>
      </c>
    </row>
    <row r="8" spans="1:5">
      <c r="A8" s="4" t="s">
        <v>340</v>
      </c>
    </row>
    <row r="9" spans="1:5">
      <c r="A9" s="3" t="s">
        <v>323</v>
      </c>
    </row>
    <row r="10" spans="1:5">
      <c r="A10" s="4" t="s">
        <v>339</v>
      </c>
      <c r="B10" s="5" t="n">
        <v>17167</v>
      </c>
      <c r="C10" s="5" t="n">
        <v>11784</v>
      </c>
      <c r="D10" s="5" t="n">
        <v>32084</v>
      </c>
      <c r="E10" s="5" t="n">
        <v>22780</v>
      </c>
    </row>
    <row r="11" spans="1:5">
      <c r="A11" s="4" t="s">
        <v>341</v>
      </c>
    </row>
    <row r="12" spans="1:5">
      <c r="A12" s="3" t="s">
        <v>323</v>
      </c>
    </row>
    <row r="13" spans="1:5">
      <c r="A13" s="4" t="s">
        <v>339</v>
      </c>
      <c r="B13" s="5" t="n">
        <v>51440</v>
      </c>
      <c r="C13" s="5" t="n">
        <v>37079</v>
      </c>
      <c r="D13" s="5" t="n">
        <v>95570</v>
      </c>
      <c r="E13" s="5" t="n">
        <v>73680</v>
      </c>
    </row>
    <row r="14" spans="1:5">
      <c r="A14" s="4" t="s">
        <v>342</v>
      </c>
    </row>
    <row r="15" spans="1:5">
      <c r="A15" s="3" t="s">
        <v>323</v>
      </c>
    </row>
    <row r="16" spans="1:5">
      <c r="A16" s="4" t="s">
        <v>339</v>
      </c>
      <c r="B16" s="5" t="n">
        <v>4960</v>
      </c>
      <c r="C16" s="5" t="n">
        <v>3479</v>
      </c>
      <c r="D16" s="5" t="n">
        <v>10119</v>
      </c>
      <c r="E16" s="5" t="n">
        <v>7317</v>
      </c>
    </row>
    <row r="17" spans="1:5">
      <c r="A17" s="4" t="s">
        <v>343</v>
      </c>
    </row>
    <row r="18" spans="1:5">
      <c r="A18" s="3" t="s">
        <v>323</v>
      </c>
    </row>
    <row r="19" spans="1:5">
      <c r="A19" s="4" t="s">
        <v>339</v>
      </c>
      <c r="B19" s="5" t="n">
        <v>3081</v>
      </c>
      <c r="C19" s="5" t="n">
        <v>2872</v>
      </c>
      <c r="D19" s="5" t="n">
        <v>6576</v>
      </c>
      <c r="E19" s="5" t="n">
        <v>5736</v>
      </c>
    </row>
    <row r="20" spans="1:5">
      <c r="A20" s="4" t="s">
        <v>344</v>
      </c>
    </row>
    <row r="21" spans="1:5">
      <c r="A21" s="3" t="s">
        <v>323</v>
      </c>
    </row>
    <row r="22" spans="1:5">
      <c r="A22" s="4" t="s">
        <v>22</v>
      </c>
      <c r="B22" s="5" t="n">
        <v>82708</v>
      </c>
      <c r="C22" s="5" t="n">
        <v>62680</v>
      </c>
      <c r="D22" s="5" t="n">
        <v>157561</v>
      </c>
      <c r="E22" s="5" t="n">
        <v>123852</v>
      </c>
    </row>
    <row r="23" spans="1:5">
      <c r="A23" s="4" t="s">
        <v>345</v>
      </c>
    </row>
    <row r="24" spans="1:5">
      <c r="A24" s="3" t="s">
        <v>323</v>
      </c>
    </row>
    <row r="25" spans="1:5">
      <c r="A25" s="4" t="s">
        <v>22</v>
      </c>
      <c r="B25" s="5" t="n">
        <v>26676</v>
      </c>
      <c r="C25" s="5" t="n">
        <v>21577</v>
      </c>
      <c r="D25" s="5" t="n">
        <v>50289</v>
      </c>
      <c r="E25" s="5" t="n">
        <v>42729</v>
      </c>
    </row>
    <row r="26" spans="1:5">
      <c r="A26" s="4" t="s">
        <v>346</v>
      </c>
    </row>
    <row r="27" spans="1:5">
      <c r="A27" s="3" t="s">
        <v>323</v>
      </c>
    </row>
    <row r="28" spans="1:5">
      <c r="A28" s="4" t="s">
        <v>22</v>
      </c>
      <c r="B28" s="5" t="n">
        <v>56032</v>
      </c>
      <c r="C28" s="5" t="n">
        <v>41103</v>
      </c>
      <c r="D28" s="5" t="n">
        <v>107272</v>
      </c>
      <c r="E28" s="5" t="n">
        <v>81123</v>
      </c>
    </row>
    <row r="29" spans="1:5">
      <c r="A29" s="4" t="s">
        <v>347</v>
      </c>
    </row>
    <row r="30" spans="1:5">
      <c r="A30" s="3" t="s">
        <v>323</v>
      </c>
    </row>
    <row r="31" spans="1:5">
      <c r="A31" s="4" t="s">
        <v>22</v>
      </c>
      <c r="B31" s="5" t="n">
        <v>7269</v>
      </c>
      <c r="C31" s="5" t="n">
        <v>6169</v>
      </c>
      <c r="D31" s="5" t="n">
        <v>13950</v>
      </c>
      <c r="E31" s="5" t="n">
        <v>11478</v>
      </c>
    </row>
    <row r="32" spans="1:5">
      <c r="A32" s="4" t="s">
        <v>330</v>
      </c>
    </row>
    <row r="33" spans="1:5">
      <c r="A33" s="3" t="s">
        <v>323</v>
      </c>
    </row>
    <row r="34" spans="1:5">
      <c r="A34" s="4" t="s">
        <v>337</v>
      </c>
      <c r="B34" s="5" t="n">
        <v>12698</v>
      </c>
      <c r="C34" s="5" t="n">
        <v>10493</v>
      </c>
      <c r="D34" s="5" t="n">
        <v>26568</v>
      </c>
      <c r="E34" s="5" t="n">
        <v>21820</v>
      </c>
    </row>
    <row r="35" spans="1:5">
      <c r="A35" s="4" t="s">
        <v>338</v>
      </c>
      <c r="B35" s="5" t="n">
        <v>5795</v>
      </c>
      <c r="C35" s="5" t="n">
        <v>6161</v>
      </c>
      <c r="D35" s="5" t="n">
        <v>12528</v>
      </c>
      <c r="E35" s="5" t="n">
        <v>11938</v>
      </c>
    </row>
    <row r="36" spans="1:5">
      <c r="A36" s="4" t="s">
        <v>22</v>
      </c>
      <c r="B36" s="5" t="n">
        <v>6903</v>
      </c>
      <c r="C36" s="5" t="n">
        <v>4332</v>
      </c>
      <c r="D36" s="5" t="n">
        <v>14040</v>
      </c>
      <c r="E36" s="5" t="n">
        <v>9882</v>
      </c>
    </row>
    <row r="37" spans="1:5">
      <c r="A37" s="4" t="s">
        <v>331</v>
      </c>
    </row>
    <row r="38" spans="1:5">
      <c r="A38" s="3" t="s">
        <v>323</v>
      </c>
    </row>
    <row r="39" spans="1:5">
      <c r="A39" s="4" t="s">
        <v>337</v>
      </c>
      <c r="B39" s="5" t="n">
        <v>69174</v>
      </c>
      <c r="C39" s="5" t="n">
        <v>52195</v>
      </c>
      <c r="D39" s="5" t="n">
        <v>130580</v>
      </c>
      <c r="E39" s="5" t="n">
        <v>102275</v>
      </c>
    </row>
    <row r="40" spans="1:5">
      <c r="A40" s="4" t="s">
        <v>338</v>
      </c>
      <c r="B40" s="5" t="n">
        <v>785</v>
      </c>
      <c r="C40" s="5" t="n">
        <v>208</v>
      </c>
      <c r="D40" s="5" t="n">
        <v>1267</v>
      </c>
      <c r="E40" s="5" t="n">
        <v>122</v>
      </c>
    </row>
    <row r="41" spans="1:5">
      <c r="A41" s="4" t="s">
        <v>22</v>
      </c>
      <c r="B41" s="5" t="n">
        <v>68389</v>
      </c>
      <c r="C41" s="5" t="n">
        <v>51987</v>
      </c>
      <c r="D41" s="5" t="n">
        <v>129313</v>
      </c>
      <c r="E41" s="5" t="n">
        <v>102153</v>
      </c>
    </row>
    <row r="42" spans="1:5">
      <c r="A42" s="4" t="s">
        <v>333</v>
      </c>
    </row>
    <row r="43" spans="1:5">
      <c r="A43" s="3" t="s">
        <v>323</v>
      </c>
    </row>
    <row r="44" spans="1:5">
      <c r="A44" s="4" t="s">
        <v>337</v>
      </c>
      <c r="B44" s="5" t="n">
        <v>376</v>
      </c>
      <c r="C44" s="5" t="n">
        <v>326</v>
      </c>
      <c r="D44" s="5" t="n">
        <v>719</v>
      </c>
      <c r="E44" s="5" t="n">
        <v>611</v>
      </c>
    </row>
    <row r="45" spans="1:5">
      <c r="A45" s="4" t="s">
        <v>338</v>
      </c>
      <c r="B45" s="5" t="n">
        <v>229</v>
      </c>
      <c r="C45" s="5" t="n">
        <v>134</v>
      </c>
      <c r="D45" s="5" t="n">
        <v>461</v>
      </c>
      <c r="E45" s="5" t="n">
        <v>272</v>
      </c>
    </row>
    <row r="46" spans="1:5">
      <c r="A46" s="4" t="s">
        <v>22</v>
      </c>
      <c r="B46" s="7" t="n">
        <v>147</v>
      </c>
      <c r="C46" s="7" t="n">
        <v>192</v>
      </c>
      <c r="D46" s="7" t="n">
        <v>258</v>
      </c>
      <c r="E46" s="7" t="n">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1"/>
    <col customWidth="1" max="3" min="3" width="24"/>
    <col customWidth="1" max="4" min="4" width="26"/>
  </cols>
  <sheetData>
    <row r="1" spans="1:4">
      <c r="A1" s="1" t="s">
        <v>68</v>
      </c>
      <c r="B1" s="2" t="s">
        <v>69</v>
      </c>
      <c r="C1" s="2" t="s">
        <v>70</v>
      </c>
      <c r="D1" s="2" t="s">
        <v>44</v>
      </c>
    </row>
    <row r="2" spans="1:4">
      <c r="A2" s="4" t="s">
        <v>71</v>
      </c>
      <c r="B2" s="7" t="n">
        <v>96843</v>
      </c>
      <c r="C2" s="7" t="n">
        <v>95286</v>
      </c>
      <c r="D2" s="7" t="n">
        <v>1557</v>
      </c>
    </row>
    <row r="3" spans="1:4">
      <c r="A3" s="4" t="s">
        <v>67</v>
      </c>
      <c r="B3" s="5" t="n">
        <v>3923</v>
      </c>
      <c r="C3" s="5" t="n">
        <v>3835</v>
      </c>
      <c r="D3" s="5" t="n">
        <v>88</v>
      </c>
    </row>
    <row r="4" spans="1:4">
      <c r="A4" s="4" t="s">
        <v>72</v>
      </c>
      <c r="B4" s="5" t="n">
        <v>-2927</v>
      </c>
      <c r="C4" s="5" t="n">
        <v>-2850</v>
      </c>
      <c r="D4" s="5" t="n">
        <v>-77</v>
      </c>
    </row>
    <row r="5" spans="1:4">
      <c r="A5" s="4" t="s">
        <v>73</v>
      </c>
      <c r="B5" s="5" t="n">
        <v>334</v>
      </c>
      <c r="C5" s="5" t="n">
        <v>334</v>
      </c>
      <c r="D5" s="5" t="n">
        <v>0</v>
      </c>
    </row>
    <row r="6" spans="1:4">
      <c r="A6" s="4" t="s">
        <v>74</v>
      </c>
      <c r="B6" s="5" t="n">
        <v>198</v>
      </c>
      <c r="C6" s="5" t="n">
        <v>198</v>
      </c>
      <c r="D6" s="5" t="n">
        <v>0</v>
      </c>
    </row>
    <row r="7" spans="1:4">
      <c r="A7" s="4" t="s">
        <v>75</v>
      </c>
      <c r="B7" s="5" t="n">
        <v>90</v>
      </c>
      <c r="C7" s="5" t="n">
        <v>0</v>
      </c>
      <c r="D7" s="5" t="n">
        <v>90</v>
      </c>
    </row>
    <row r="8" spans="1:4">
      <c r="A8" s="4" t="s">
        <v>76</v>
      </c>
      <c r="B8" s="5" t="n">
        <v>98461</v>
      </c>
      <c r="C8" s="5" t="n">
        <v>96803</v>
      </c>
      <c r="D8" s="5" t="n">
        <v>1658</v>
      </c>
    </row>
    <row r="9" spans="1:4">
      <c r="A9" s="4" t="s">
        <v>77</v>
      </c>
      <c r="B9" s="5" t="n">
        <v>100404</v>
      </c>
      <c r="C9" s="5" t="n">
        <v>98491</v>
      </c>
      <c r="D9" s="5" t="n">
        <v>1913</v>
      </c>
    </row>
    <row r="10" spans="1:4">
      <c r="A10" s="4" t="s">
        <v>67</v>
      </c>
      <c r="B10" s="5" t="n">
        <v>4953</v>
      </c>
      <c r="C10" s="5" t="n">
        <v>4848</v>
      </c>
      <c r="D10" s="5" t="n">
        <v>105</v>
      </c>
    </row>
    <row r="11" spans="1:4">
      <c r="A11" s="4" t="s">
        <v>72</v>
      </c>
      <c r="B11" s="5" t="n">
        <v>-3626</v>
      </c>
      <c r="C11" s="5" t="n">
        <v>-3556</v>
      </c>
      <c r="D11" s="5" t="n">
        <v>-70</v>
      </c>
    </row>
    <row r="12" spans="1:4">
      <c r="A12" s="4" t="s">
        <v>78</v>
      </c>
      <c r="B12" s="5" t="n">
        <v>5</v>
      </c>
      <c r="C12" s="5" t="n">
        <v>5</v>
      </c>
      <c r="D12" s="5" t="n">
        <v>0</v>
      </c>
    </row>
    <row r="13" spans="1:4">
      <c r="A13" s="4" t="s">
        <v>79</v>
      </c>
      <c r="B13" s="5" t="n">
        <v>-200</v>
      </c>
      <c r="C13" s="5" t="n">
        <v>-200</v>
      </c>
      <c r="D13" s="5" t="n">
        <v>0</v>
      </c>
    </row>
    <row r="14" spans="1:4">
      <c r="A14" s="4" t="s">
        <v>73</v>
      </c>
      <c r="B14" s="5" t="n">
        <v>414</v>
      </c>
      <c r="C14" s="5" t="n">
        <v>414</v>
      </c>
      <c r="D14" s="5" t="n">
        <v>0</v>
      </c>
    </row>
    <row r="15" spans="1:4">
      <c r="A15" s="4" t="s">
        <v>75</v>
      </c>
      <c r="B15" s="5" t="n">
        <v>0</v>
      </c>
      <c r="C15" s="5" t="n">
        <v>-1</v>
      </c>
      <c r="D15" s="5" t="n">
        <v>1</v>
      </c>
    </row>
    <row r="16" spans="1:4">
      <c r="A16" s="4" t="s">
        <v>80</v>
      </c>
      <c r="B16" s="7" t="n">
        <v>101770</v>
      </c>
      <c r="C16" s="7" t="n">
        <v>99821</v>
      </c>
      <c r="D16" s="7" t="n">
        <v>1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8</v>
      </c>
      <c r="B1" s="2" t="s">
        <v>19</v>
      </c>
      <c r="D1" s="2" t="s">
        <v>1</v>
      </c>
    </row>
    <row r="2" spans="1:5">
      <c r="B2" s="2" t="s">
        <v>2</v>
      </c>
      <c r="C2" s="2" t="s">
        <v>20</v>
      </c>
      <c r="D2" s="2" t="s">
        <v>2</v>
      </c>
      <c r="E2" s="2" t="s">
        <v>20</v>
      </c>
    </row>
    <row r="3" spans="1:5">
      <c r="A3" s="3" t="s">
        <v>323</v>
      </c>
    </row>
    <row r="4" spans="1:5">
      <c r="A4" s="4" t="s">
        <v>179</v>
      </c>
      <c r="B4" s="7" t="n">
        <v>3811</v>
      </c>
      <c r="C4" s="7" t="n">
        <v>3793</v>
      </c>
      <c r="D4" s="7" t="n">
        <v>7742</v>
      </c>
      <c r="E4" s="7" t="n">
        <v>7635</v>
      </c>
    </row>
    <row r="5" spans="1:5">
      <c r="A5" s="4" t="s">
        <v>330</v>
      </c>
    </row>
    <row r="6" spans="1:5">
      <c r="A6" s="3" t="s">
        <v>323</v>
      </c>
    </row>
    <row r="7" spans="1:5">
      <c r="A7" s="4" t="s">
        <v>179</v>
      </c>
      <c r="B7" s="5" t="n">
        <v>3225</v>
      </c>
      <c r="C7" s="5" t="n">
        <v>3223</v>
      </c>
      <c r="D7" s="5" t="n">
        <v>6585</v>
      </c>
      <c r="E7" s="5" t="n">
        <v>6514</v>
      </c>
    </row>
    <row r="8" spans="1:5">
      <c r="A8" s="4" t="s">
        <v>349</v>
      </c>
    </row>
    <row r="9" spans="1:5">
      <c r="A9" s="3" t="s">
        <v>323</v>
      </c>
    </row>
    <row r="10" spans="1:5">
      <c r="A10" s="4" t="s">
        <v>179</v>
      </c>
      <c r="B10" s="5" t="n">
        <v>999</v>
      </c>
      <c r="C10" s="5" t="n">
        <v>1133</v>
      </c>
      <c r="D10" s="5" t="n">
        <v>2087</v>
      </c>
      <c r="E10" s="5" t="n">
        <v>2370</v>
      </c>
    </row>
    <row r="11" spans="1:5">
      <c r="A11" s="4" t="s">
        <v>350</v>
      </c>
    </row>
    <row r="12" spans="1:5">
      <c r="A12" s="3" t="s">
        <v>323</v>
      </c>
    </row>
    <row r="13" spans="1:5">
      <c r="A13" s="4" t="s">
        <v>179</v>
      </c>
      <c r="B13" s="5" t="n">
        <v>2226</v>
      </c>
      <c r="C13" s="5" t="n">
        <v>2090</v>
      </c>
      <c r="D13" s="5" t="n">
        <v>4498</v>
      </c>
      <c r="E13" s="5" t="n">
        <v>4144</v>
      </c>
    </row>
    <row r="14" spans="1:5">
      <c r="A14" s="4" t="s">
        <v>331</v>
      </c>
    </row>
    <row r="15" spans="1:5">
      <c r="A15" s="3" t="s">
        <v>323</v>
      </c>
    </row>
    <row r="16" spans="1:5">
      <c r="A16" s="4" t="s">
        <v>179</v>
      </c>
      <c r="B16" s="5" t="n">
        <v>514</v>
      </c>
      <c r="C16" s="5" t="n">
        <v>493</v>
      </c>
      <c r="D16" s="5" t="n">
        <v>1035</v>
      </c>
      <c r="E16" s="5" t="n">
        <v>988</v>
      </c>
    </row>
    <row r="17" spans="1:5">
      <c r="A17" s="4" t="s">
        <v>351</v>
      </c>
    </row>
    <row r="18" spans="1:5">
      <c r="A18" s="3" t="s">
        <v>323</v>
      </c>
    </row>
    <row r="19" spans="1:5">
      <c r="A19" s="4" t="s">
        <v>179</v>
      </c>
      <c r="B19" s="5" t="n">
        <v>221</v>
      </c>
      <c r="C19" s="5" t="n">
        <v>219</v>
      </c>
      <c r="D19" s="5" t="n">
        <v>440</v>
      </c>
      <c r="E19" s="5" t="n">
        <v>435</v>
      </c>
    </row>
    <row r="20" spans="1:5">
      <c r="A20" s="4" t="s">
        <v>352</v>
      </c>
    </row>
    <row r="21" spans="1:5">
      <c r="A21" s="3" t="s">
        <v>323</v>
      </c>
    </row>
    <row r="22" spans="1:5">
      <c r="A22" s="4" t="s">
        <v>179</v>
      </c>
      <c r="B22" s="5" t="n">
        <v>293</v>
      </c>
      <c r="C22" s="5" t="n">
        <v>274</v>
      </c>
      <c r="D22" s="5" t="n">
        <v>595</v>
      </c>
      <c r="E22" s="5" t="n">
        <v>553</v>
      </c>
    </row>
    <row r="23" spans="1:5">
      <c r="A23" s="4" t="s">
        <v>333</v>
      </c>
    </row>
    <row r="24" spans="1:5">
      <c r="A24" s="3" t="s">
        <v>323</v>
      </c>
    </row>
    <row r="25" spans="1:5">
      <c r="A25" s="4" t="s">
        <v>179</v>
      </c>
      <c r="B25" s="5" t="n">
        <v>72</v>
      </c>
      <c r="C25" s="5" t="n">
        <v>77</v>
      </c>
      <c r="D25" s="5" t="n">
        <v>122</v>
      </c>
      <c r="E25" s="5" t="n">
        <v>133</v>
      </c>
    </row>
    <row r="26" spans="1:5">
      <c r="A26" s="4" t="s">
        <v>353</v>
      </c>
    </row>
    <row r="27" spans="1:5">
      <c r="A27" s="3" t="s">
        <v>323</v>
      </c>
    </row>
    <row r="28" spans="1:5">
      <c r="A28" s="4" t="s">
        <v>179</v>
      </c>
      <c r="B28" s="5" t="n">
        <v>16</v>
      </c>
      <c r="C28" s="5" t="n">
        <v>16</v>
      </c>
      <c r="D28" s="5" t="n">
        <v>32</v>
      </c>
      <c r="E28" s="5" t="n">
        <v>32</v>
      </c>
    </row>
    <row r="29" spans="1:5">
      <c r="A29" s="4" t="s">
        <v>354</v>
      </c>
    </row>
    <row r="30" spans="1:5">
      <c r="A30" s="3" t="s">
        <v>323</v>
      </c>
    </row>
    <row r="31" spans="1:5">
      <c r="A31" s="4" t="s">
        <v>179</v>
      </c>
      <c r="B31" s="7" t="n">
        <v>56</v>
      </c>
      <c r="C31" s="7" t="n">
        <v>61</v>
      </c>
      <c r="D31" s="7" t="n">
        <v>90</v>
      </c>
      <c r="E31" s="7" t="n">
        <v>1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5</v>
      </c>
      <c r="B1" s="2" t="s">
        <v>19</v>
      </c>
      <c r="D1" s="2" t="s">
        <v>1</v>
      </c>
    </row>
    <row r="2" spans="1:5">
      <c r="B2" s="2" t="s">
        <v>2</v>
      </c>
      <c r="C2" s="2" t="s">
        <v>20</v>
      </c>
      <c r="D2" s="2" t="s">
        <v>2</v>
      </c>
      <c r="E2" s="2" t="s">
        <v>20</v>
      </c>
    </row>
    <row r="3" spans="1:5">
      <c r="A3" s="3" t="s">
        <v>356</v>
      </c>
    </row>
    <row r="4" spans="1:5">
      <c r="A4" s="4" t="s">
        <v>182</v>
      </c>
      <c r="B4" s="7" t="n">
        <v>531</v>
      </c>
      <c r="C4" s="7" t="n">
        <v>347</v>
      </c>
      <c r="D4" s="7" t="n">
        <v>899</v>
      </c>
      <c r="E4" s="7" t="n">
        <v>815</v>
      </c>
    </row>
    <row r="5" spans="1:5">
      <c r="A5" s="4" t="s">
        <v>326</v>
      </c>
    </row>
    <row r="6" spans="1:5">
      <c r="A6" s="3" t="s">
        <v>356</v>
      </c>
    </row>
    <row r="7" spans="1:5">
      <c r="A7" s="4" t="s">
        <v>182</v>
      </c>
      <c r="B7" s="5" t="n">
        <v>89</v>
      </c>
      <c r="C7" s="5" t="n">
        <v>41</v>
      </c>
      <c r="D7" s="5" t="n">
        <v>179</v>
      </c>
      <c r="E7" s="5" t="n">
        <v>77</v>
      </c>
    </row>
    <row r="8" spans="1:5">
      <c r="A8" s="4" t="s">
        <v>327</v>
      </c>
    </row>
    <row r="9" spans="1:5">
      <c r="A9" s="3" t="s">
        <v>356</v>
      </c>
    </row>
    <row r="10" spans="1:5">
      <c r="A10" s="4" t="s">
        <v>182</v>
      </c>
      <c r="B10" s="7" t="n">
        <v>442</v>
      </c>
      <c r="C10" s="7" t="n">
        <v>306</v>
      </c>
      <c r="D10" s="7" t="n">
        <v>720</v>
      </c>
      <c r="E10" s="7" t="n">
        <v>7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9</v>
      </c>
      <c r="D1" s="2" t="s">
        <v>1</v>
      </c>
    </row>
    <row r="2" spans="1:5">
      <c r="B2" s="2" t="s">
        <v>2</v>
      </c>
      <c r="C2" s="2" t="s">
        <v>20</v>
      </c>
      <c r="D2" s="2" t="s">
        <v>2</v>
      </c>
      <c r="E2" s="2" t="s">
        <v>20</v>
      </c>
    </row>
    <row r="3" spans="1:5">
      <c r="A3" s="3" t="s">
        <v>358</v>
      </c>
    </row>
    <row r="4" spans="1:5">
      <c r="A4" s="4" t="s">
        <v>359</v>
      </c>
      <c r="B4" s="7" t="n">
        <v>90</v>
      </c>
      <c r="C4" s="7" t="n">
        <v>0</v>
      </c>
      <c r="D4" s="7" t="n">
        <v>200</v>
      </c>
      <c r="E4" s="7" t="n">
        <v>0</v>
      </c>
    </row>
    <row r="5" spans="1:5">
      <c r="A5" s="4" t="s">
        <v>45</v>
      </c>
    </row>
    <row r="6" spans="1:5">
      <c r="A6" s="3" t="s">
        <v>358</v>
      </c>
    </row>
    <row r="7" spans="1:5">
      <c r="A7" s="4" t="s">
        <v>360</v>
      </c>
      <c r="B7" s="5" t="n">
        <v>11000000</v>
      </c>
    </row>
    <row r="8" spans="1:5">
      <c r="A8" s="4" t="s">
        <v>359</v>
      </c>
      <c r="B8" s="7" t="n">
        <v>80</v>
      </c>
    </row>
    <row r="9" spans="1:5">
      <c r="A9" s="4" t="s">
        <v>361</v>
      </c>
      <c r="B9" s="5" t="n">
        <v>19982540709</v>
      </c>
      <c r="C9" s="5" t="n">
        <v>19751491901</v>
      </c>
      <c r="D9" s="5" t="n">
        <v>19982540709</v>
      </c>
      <c r="E9" s="5" t="n">
        <v>19751491901</v>
      </c>
    </row>
    <row r="10" spans="1:5">
      <c r="A10" s="4" t="s">
        <v>362</v>
      </c>
      <c r="B10" s="5" t="n">
        <v>1377156087</v>
      </c>
      <c r="C10" s="5" t="n">
        <v>1483428207</v>
      </c>
      <c r="D10" s="5" t="n">
        <v>1377156087</v>
      </c>
      <c r="E10" s="5" t="n">
        <v>14834282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9</v>
      </c>
      <c r="D1" s="2" t="s">
        <v>1</v>
      </c>
    </row>
    <row r="2" spans="1:5">
      <c r="B2" s="2" t="s">
        <v>2</v>
      </c>
      <c r="C2" s="2" t="s">
        <v>20</v>
      </c>
      <c r="D2" s="2" t="s">
        <v>2</v>
      </c>
      <c r="E2" s="2" t="s">
        <v>20</v>
      </c>
    </row>
    <row r="3" spans="1:5">
      <c r="A3" s="3" t="s">
        <v>358</v>
      </c>
    </row>
    <row r="4" spans="1:5">
      <c r="A4" s="4" t="s">
        <v>46</v>
      </c>
      <c r="B4" s="7" t="n">
        <v>2799</v>
      </c>
      <c r="C4" s="7" t="n">
        <v>144</v>
      </c>
      <c r="D4" s="7" t="n">
        <v>5268</v>
      </c>
      <c r="E4" s="7" t="n">
        <v>1593</v>
      </c>
    </row>
    <row r="5" spans="1:5">
      <c r="A5" s="4" t="s">
        <v>364</v>
      </c>
      <c r="B5" s="5" t="n">
        <v>1</v>
      </c>
      <c r="C5" s="5" t="n">
        <v>1</v>
      </c>
      <c r="D5" s="5" t="n">
        <v>1</v>
      </c>
      <c r="E5" s="5" t="n">
        <v>1</v>
      </c>
    </row>
    <row r="6" spans="1:5">
      <c r="A6" s="4" t="s">
        <v>365</v>
      </c>
      <c r="B6" s="7" t="n">
        <v>2798</v>
      </c>
      <c r="C6" s="7" t="n">
        <v>143</v>
      </c>
      <c r="D6" s="7" t="n">
        <v>5267</v>
      </c>
      <c r="E6" s="7" t="n">
        <v>1592</v>
      </c>
    </row>
    <row r="7" spans="1:5">
      <c r="A7" s="4" t="s">
        <v>45</v>
      </c>
    </row>
    <row r="8" spans="1:5">
      <c r="A8" s="3" t="s">
        <v>358</v>
      </c>
    </row>
    <row r="9" spans="1:5">
      <c r="A9" s="4" t="s">
        <v>366</v>
      </c>
      <c r="B9" s="5" t="n">
        <v>19945053</v>
      </c>
      <c r="C9" s="5" t="n">
        <v>19686613</v>
      </c>
      <c r="D9" s="5" t="n">
        <v>19931945</v>
      </c>
      <c r="E9" s="5" t="n">
        <v>19602785</v>
      </c>
    </row>
    <row r="10" spans="1:5">
      <c r="A10" s="4" t="s">
        <v>367</v>
      </c>
      <c r="B10" s="5" t="n">
        <v>20044277</v>
      </c>
      <c r="C10" s="5" t="n">
        <v>19783548</v>
      </c>
      <c r="D10" s="5" t="n">
        <v>20050123</v>
      </c>
      <c r="E10" s="5" t="n">
        <v>19713151</v>
      </c>
    </row>
    <row r="11" spans="1:5">
      <c r="A11" s="4" t="s">
        <v>368</v>
      </c>
      <c r="B11" s="5" t="n">
        <v>19973943</v>
      </c>
      <c r="C11" s="5" t="n">
        <v>19738566</v>
      </c>
      <c r="D11" s="5" t="n">
        <v>19973943</v>
      </c>
      <c r="E11" s="5" t="n">
        <v>19738566</v>
      </c>
    </row>
    <row r="12" spans="1:5">
      <c r="A12" s="4" t="s">
        <v>49</v>
      </c>
    </row>
    <row r="13" spans="1:5">
      <c r="A13" s="3" t="s">
        <v>358</v>
      </c>
    </row>
    <row r="14" spans="1:5">
      <c r="A14" s="4" t="s">
        <v>366</v>
      </c>
      <c r="B14" s="5" t="n">
        <v>3324175</v>
      </c>
      <c r="C14" s="5" t="n">
        <v>3281102</v>
      </c>
      <c r="D14" s="5" t="n">
        <v>3321990</v>
      </c>
      <c r="E14" s="5" t="n">
        <v>3267130</v>
      </c>
    </row>
    <row r="15" spans="1:5">
      <c r="A15" s="4" t="s">
        <v>367</v>
      </c>
      <c r="B15" s="5" t="n">
        <v>3340712</v>
      </c>
      <c r="C15" s="5" t="n">
        <v>3297258</v>
      </c>
      <c r="D15" s="5" t="n">
        <v>3341687</v>
      </c>
      <c r="E15" s="5" t="n">
        <v>3285525</v>
      </c>
    </row>
    <row r="16" spans="1:5">
      <c r="A16" s="4" t="s">
        <v>368</v>
      </c>
      <c r="B16" s="5" t="n">
        <v>3328991</v>
      </c>
      <c r="C16" s="5" t="n">
        <v>3289761</v>
      </c>
      <c r="D16" s="5" t="n">
        <v>3328991</v>
      </c>
      <c r="E16" s="5" t="n">
        <v>32897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369</v>
      </c>
      <c r="B1" s="2" t="s">
        <v>370</v>
      </c>
      <c r="C1" s="2" t="s">
        <v>371</v>
      </c>
    </row>
    <row r="2" spans="1:3">
      <c r="A2" s="3" t="s">
        <v>372</v>
      </c>
    </row>
    <row r="3" spans="1:3">
      <c r="A3" s="4" t="s">
        <v>373</v>
      </c>
      <c r="B3" s="5" t="n">
        <v>4</v>
      </c>
    </row>
    <row r="4" spans="1:3">
      <c r="A4" s="4" t="s">
        <v>45</v>
      </c>
    </row>
    <row r="5" spans="1:3">
      <c r="A5" s="3" t="s">
        <v>372</v>
      </c>
    </row>
    <row r="6" spans="1:3">
      <c r="A6" s="4" t="s">
        <v>374</v>
      </c>
      <c r="C6" s="8" t="n">
        <v>0.1025</v>
      </c>
    </row>
    <row r="7" spans="1:3">
      <c r="A7" s="4" t="s">
        <v>49</v>
      </c>
    </row>
    <row r="8" spans="1:3">
      <c r="A8" s="3" t="s">
        <v>372</v>
      </c>
    </row>
    <row r="9" spans="1:3">
      <c r="A9" s="4" t="s">
        <v>374</v>
      </c>
      <c r="B9" s="12" t="n">
        <v>0.6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 customWidth="1" max="8" min="8" width="37"/>
    <col customWidth="1" max="9" min="9" width="24"/>
  </cols>
  <sheetData>
    <row r="1" spans="1:9">
      <c r="A1" s="1" t="s">
        <v>375</v>
      </c>
      <c r="B1" s="2" t="s">
        <v>19</v>
      </c>
      <c r="F1" s="2" t="s">
        <v>1</v>
      </c>
    </row>
    <row r="2" spans="1:9">
      <c r="B2" s="2" t="s">
        <v>376</v>
      </c>
      <c r="C2" s="2" t="s">
        <v>377</v>
      </c>
      <c r="D2" s="2" t="s">
        <v>378</v>
      </c>
      <c r="E2" s="2" t="s">
        <v>379</v>
      </c>
      <c r="F2" s="2" t="s">
        <v>376</v>
      </c>
      <c r="G2" s="2" t="s">
        <v>377</v>
      </c>
      <c r="H2" s="2" t="s">
        <v>378</v>
      </c>
      <c r="I2" s="2" t="s">
        <v>379</v>
      </c>
    </row>
    <row r="3" spans="1:9">
      <c r="A3" s="3" t="s">
        <v>372</v>
      </c>
    </row>
    <row r="4" spans="1:9">
      <c r="A4" s="4" t="s">
        <v>380</v>
      </c>
      <c r="B4" s="13" t="n">
        <v>34.5</v>
      </c>
      <c r="D4" s="13" t="n">
        <v>70.09999999999999</v>
      </c>
      <c r="F4" s="13" t="n">
        <v>57.9</v>
      </c>
      <c r="H4" s="13" t="n">
        <v>185.2</v>
      </c>
    </row>
    <row r="5" spans="1:9">
      <c r="A5" s="4" t="s">
        <v>381</v>
      </c>
      <c r="B5" s="7" t="n">
        <v>266</v>
      </c>
      <c r="D5" s="7" t="n">
        <v>420</v>
      </c>
      <c r="F5" s="7" t="n">
        <v>421</v>
      </c>
      <c r="H5" s="7" t="n">
        <v>1062</v>
      </c>
    </row>
    <row r="6" spans="1:9">
      <c r="A6" s="4" t="s">
        <v>45</v>
      </c>
    </row>
    <row r="7" spans="1:9">
      <c r="A7" s="3" t="s">
        <v>372</v>
      </c>
    </row>
    <row r="8" spans="1:9">
      <c r="A8" s="4" t="s">
        <v>382</v>
      </c>
      <c r="B8" s="11" t="n">
        <v>0.1</v>
      </c>
      <c r="C8" s="14" t="n">
        <v>0.07444000000000001</v>
      </c>
      <c r="D8" s="11" t="n">
        <v>0.1</v>
      </c>
      <c r="E8" s="15" t="n">
        <v>0.07756299999999999</v>
      </c>
      <c r="F8" s="11" t="n">
        <v>0.2</v>
      </c>
      <c r="G8" s="14" t="n">
        <v>0.14613</v>
      </c>
      <c r="H8" s="11" t="n">
        <v>0.2</v>
      </c>
      <c r="I8" s="14" t="n">
        <v>0.15915</v>
      </c>
    </row>
    <row r="9" spans="1:9">
      <c r="A9" s="4" t="s">
        <v>49</v>
      </c>
    </row>
    <row r="10" spans="1:9">
      <c r="A10" s="3" t="s">
        <v>372</v>
      </c>
    </row>
    <row r="11" spans="1:9">
      <c r="A11" s="4" t="s">
        <v>383</v>
      </c>
      <c r="B11" s="11" t="n">
        <v>0.6</v>
      </c>
      <c r="D11" s="11" t="n">
        <v>0.6</v>
      </c>
      <c r="F11" s="11" t="n">
        <v>1.2</v>
      </c>
      <c r="H11" s="11" t="n">
        <v>1.2</v>
      </c>
    </row>
  </sheetData>
  <mergeCells count="3">
    <mergeCell ref="A1:A2"/>
    <mergeCell ref="B1:E1"/>
    <mergeCell ref="F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4</v>
      </c>
      <c r="B1" s="2" t="s">
        <v>266</v>
      </c>
      <c r="C1" s="2" t="s">
        <v>385</v>
      </c>
      <c r="D1" s="2" t="s">
        <v>386</v>
      </c>
      <c r="E1" s="2" t="s">
        <v>387</v>
      </c>
      <c r="F1" s="2" t="s">
        <v>267</v>
      </c>
      <c r="G1" s="2" t="s">
        <v>388</v>
      </c>
      <c r="H1" s="2" t="s">
        <v>389</v>
      </c>
    </row>
    <row r="2" spans="1:8">
      <c r="A2" s="3" t="s">
        <v>390</v>
      </c>
    </row>
    <row r="3" spans="1:8">
      <c r="A3" s="4" t="s">
        <v>391</v>
      </c>
      <c r="B3" s="7" t="n">
        <v>60358</v>
      </c>
      <c r="C3" s="7" t="n">
        <v>62189</v>
      </c>
      <c r="E3" s="7" t="n">
        <v>63230</v>
      </c>
      <c r="F3" s="7" t="n">
        <v>63004</v>
      </c>
      <c r="G3" s="7" t="n">
        <v>61832</v>
      </c>
      <c r="H3" s="7" t="n">
        <v>58300</v>
      </c>
    </row>
    <row r="4" spans="1:8">
      <c r="A4" s="4" t="s">
        <v>392</v>
      </c>
      <c r="B4" s="5" t="n">
        <v>61462</v>
      </c>
      <c r="E4" s="5" t="n">
        <v>63405</v>
      </c>
      <c r="F4" s="5" t="n">
        <v>63064</v>
      </c>
    </row>
    <row r="5" spans="1:8">
      <c r="A5" s="4" t="s">
        <v>393</v>
      </c>
      <c r="B5" s="5" t="n">
        <v>22185</v>
      </c>
      <c r="C5" s="5" t="n">
        <v>22242</v>
      </c>
      <c r="D5" s="7" t="n">
        <v>25575</v>
      </c>
      <c r="E5" s="5" t="n">
        <v>25586</v>
      </c>
      <c r="F5" s="5" t="n">
        <v>23270</v>
      </c>
      <c r="G5" s="5" t="n">
        <v>23794</v>
      </c>
      <c r="H5" s="5" t="n">
        <v>23484</v>
      </c>
    </row>
    <row r="6" spans="1:8">
      <c r="A6" s="4" t="s">
        <v>394</v>
      </c>
      <c r="B6" s="5" t="n">
        <v>39277</v>
      </c>
      <c r="C6" s="5" t="n">
        <v>39993</v>
      </c>
      <c r="D6" s="5" t="n">
        <v>37830</v>
      </c>
      <c r="E6" s="5" t="n">
        <v>37819</v>
      </c>
      <c r="F6" s="5" t="n">
        <v>39794</v>
      </c>
      <c r="G6" s="5" t="n">
        <v>38635</v>
      </c>
      <c r="H6" s="5" t="n">
        <v>35513</v>
      </c>
    </row>
    <row r="7" spans="1:8">
      <c r="A7" s="4" t="s">
        <v>122</v>
      </c>
      <c r="B7" s="7" t="n">
        <v>101770</v>
      </c>
      <c r="D7" s="7" t="n">
        <v>100224</v>
      </c>
      <c r="E7" s="7" t="n">
        <v>100404</v>
      </c>
      <c r="F7" s="7" t="n">
        <v>98461</v>
      </c>
      <c r="H7" s="5" t="n">
        <v>96843</v>
      </c>
    </row>
    <row r="8" spans="1:8">
      <c r="A8" s="4" t="s">
        <v>395</v>
      </c>
      <c r="B8" s="16" t="n">
        <v>0.278</v>
      </c>
      <c r="E8" s="16" t="n">
        <v>0.274</v>
      </c>
      <c r="F8" s="16" t="n">
        <v>0.288</v>
      </c>
    </row>
    <row r="9" spans="1:8">
      <c r="A9" s="4" t="s">
        <v>396</v>
      </c>
    </row>
    <row r="10" spans="1:8">
      <c r="A10" s="3" t="s">
        <v>390</v>
      </c>
    </row>
    <row r="11" spans="1:8">
      <c r="A11" s="4" t="s">
        <v>397</v>
      </c>
      <c r="B11" s="7" t="n">
        <v>1104</v>
      </c>
      <c r="C11" s="7" t="n">
        <v>46</v>
      </c>
      <c r="E11" s="7" t="n">
        <v>175</v>
      </c>
      <c r="F11" s="7" t="n">
        <v>60</v>
      </c>
      <c r="G11" s="7" t="n">
        <v>597</v>
      </c>
      <c r="H11" s="7" t="n">
        <v>6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98</v>
      </c>
      <c r="B1" s="2" t="s">
        <v>19</v>
      </c>
      <c r="D1" s="2" t="s">
        <v>1</v>
      </c>
      <c r="F1" s="2" t="s">
        <v>246</v>
      </c>
    </row>
    <row r="2" spans="1:10">
      <c r="B2" s="2" t="s">
        <v>2</v>
      </c>
      <c r="C2" s="2" t="s">
        <v>20</v>
      </c>
      <c r="D2" s="2" t="s">
        <v>2</v>
      </c>
      <c r="E2" s="2" t="s">
        <v>20</v>
      </c>
      <c r="F2" s="2" t="s">
        <v>84</v>
      </c>
      <c r="G2" s="2" t="s">
        <v>82</v>
      </c>
      <c r="H2" s="2" t="s">
        <v>83</v>
      </c>
      <c r="I2" s="2" t="s">
        <v>85</v>
      </c>
      <c r="J2" s="2" t="s">
        <v>86</v>
      </c>
    </row>
    <row r="3" spans="1:10">
      <c r="A3" s="3" t="s">
        <v>390</v>
      </c>
    </row>
    <row r="4" spans="1:10">
      <c r="A4" s="4" t="s">
        <v>111</v>
      </c>
      <c r="B4" s="7" t="n">
        <v>60358</v>
      </c>
      <c r="C4" s="7" t="n">
        <v>63004</v>
      </c>
      <c r="D4" s="7" t="n">
        <v>60358</v>
      </c>
      <c r="E4" s="7" t="n">
        <v>63004</v>
      </c>
      <c r="F4" s="7" t="n">
        <v>63230</v>
      </c>
      <c r="G4" s="7" t="n">
        <v>62189</v>
      </c>
      <c r="I4" s="7" t="n">
        <v>61832</v>
      </c>
      <c r="J4" s="7" t="n">
        <v>58300</v>
      </c>
    </row>
    <row r="5" spans="1:10">
      <c r="A5" s="4" t="s">
        <v>393</v>
      </c>
      <c r="B5" s="5" t="n">
        <v>22185</v>
      </c>
      <c r="C5" s="5" t="n">
        <v>23270</v>
      </c>
      <c r="D5" s="5" t="n">
        <v>22185</v>
      </c>
      <c r="E5" s="5" t="n">
        <v>23270</v>
      </c>
      <c r="F5" s="5" t="n">
        <v>25586</v>
      </c>
      <c r="G5" s="5" t="n">
        <v>22242</v>
      </c>
      <c r="H5" s="7" t="n">
        <v>25575</v>
      </c>
      <c r="I5" s="5" t="n">
        <v>23794</v>
      </c>
      <c r="J5" s="5" t="n">
        <v>23484</v>
      </c>
    </row>
    <row r="6" spans="1:10">
      <c r="A6" s="4" t="s">
        <v>399</v>
      </c>
      <c r="B6" s="5" t="n">
        <v>39993</v>
      </c>
      <c r="C6" s="5" t="n">
        <v>38635</v>
      </c>
      <c r="D6" s="5" t="n">
        <v>37819</v>
      </c>
      <c r="E6" s="5" t="n">
        <v>35513</v>
      </c>
      <c r="F6" s="5" t="n">
        <v>35513</v>
      </c>
    </row>
    <row r="7" spans="1:10">
      <c r="A7" s="4" t="s">
        <v>400</v>
      </c>
      <c r="B7" s="5" t="n">
        <v>716</v>
      </c>
      <c r="C7" s="5" t="n">
        <v>-1159</v>
      </c>
      <c r="D7" s="5" t="n">
        <v>-1447</v>
      </c>
      <c r="E7" s="5" t="n">
        <v>-4281</v>
      </c>
      <c r="F7" s="5" t="n">
        <v>-2306</v>
      </c>
    </row>
    <row r="8" spans="1:10">
      <c r="A8" s="4" t="s">
        <v>401</v>
      </c>
      <c r="B8" s="5" t="n">
        <v>257</v>
      </c>
      <c r="C8" s="5" t="n">
        <v>-726</v>
      </c>
      <c r="D8" s="5" t="n">
        <v>-3221</v>
      </c>
      <c r="E8" s="5" t="n">
        <v>-583</v>
      </c>
      <c r="F8" s="5" t="n">
        <v>1558</v>
      </c>
    </row>
    <row r="9" spans="1:10">
      <c r="A9" s="4" t="s">
        <v>402</v>
      </c>
      <c r="B9" s="5" t="n">
        <v>524</v>
      </c>
      <c r="C9" s="5" t="n">
        <v>42</v>
      </c>
      <c r="D9" s="5" t="n">
        <v>1908</v>
      </c>
      <c r="E9" s="5" t="n">
        <v>-3069</v>
      </c>
      <c r="F9" s="5" t="n">
        <v>-2520</v>
      </c>
    </row>
    <row r="10" spans="1:10">
      <c r="A10" s="4" t="s">
        <v>403</v>
      </c>
      <c r="B10" s="5" t="n">
        <v>-123</v>
      </c>
      <c r="C10" s="5" t="n">
        <v>-13</v>
      </c>
      <c r="D10" s="5" t="n">
        <v>-150</v>
      </c>
      <c r="E10" s="5" t="n">
        <v>-79</v>
      </c>
      <c r="F10" s="5" t="n">
        <v>-564</v>
      </c>
    </row>
    <row r="11" spans="1:10">
      <c r="A11" s="4" t="s">
        <v>404</v>
      </c>
      <c r="B11" s="5" t="n">
        <v>658</v>
      </c>
      <c r="C11" s="5" t="n">
        <v>-697</v>
      </c>
      <c r="D11" s="5" t="n">
        <v>-1463</v>
      </c>
      <c r="E11" s="5" t="n">
        <v>-3731</v>
      </c>
      <c r="F11" s="5" t="n">
        <v>-1526</v>
      </c>
    </row>
    <row r="12" spans="1:10">
      <c r="A12" s="4" t="s">
        <v>405</v>
      </c>
      <c r="B12" s="5" t="n">
        <v>58</v>
      </c>
      <c r="C12" s="5" t="n">
        <v>-462</v>
      </c>
      <c r="D12" s="5" t="n">
        <v>16</v>
      </c>
      <c r="E12" s="5" t="n">
        <v>-550</v>
      </c>
      <c r="F12" s="5" t="n">
        <v>-780</v>
      </c>
    </row>
    <row r="13" spans="1:10">
      <c r="A13" s="4" t="s">
        <v>406</v>
      </c>
      <c r="B13" s="5" t="n">
        <v>39277</v>
      </c>
      <c r="C13" s="5" t="n">
        <v>39794</v>
      </c>
      <c r="D13" s="5" t="n">
        <v>39277</v>
      </c>
      <c r="E13" s="5" t="n">
        <v>39794</v>
      </c>
      <c r="F13" s="5" t="n">
        <v>37819</v>
      </c>
    </row>
    <row r="14" spans="1:10">
      <c r="A14" s="4" t="s">
        <v>407</v>
      </c>
    </row>
    <row r="15" spans="1:10">
      <c r="A15" s="3" t="s">
        <v>390</v>
      </c>
    </row>
    <row r="16" spans="1:10">
      <c r="A16" s="4" t="s">
        <v>408</v>
      </c>
      <c r="B16" s="5" t="n">
        <v>61619</v>
      </c>
      <c r="D16" s="5" t="n">
        <v>61619</v>
      </c>
      <c r="F16" s="5" t="n">
        <v>65165</v>
      </c>
    </row>
    <row r="17" spans="1:10">
      <c r="A17" s="4" t="s">
        <v>396</v>
      </c>
    </row>
    <row r="18" spans="1:10">
      <c r="A18" s="3" t="s">
        <v>390</v>
      </c>
    </row>
    <row r="19" spans="1:10">
      <c r="A19" s="4" t="s">
        <v>397</v>
      </c>
      <c r="B19" s="5" t="n">
        <v>1104</v>
      </c>
      <c r="C19" s="5" t="n">
        <v>60</v>
      </c>
      <c r="D19" s="5" t="n">
        <v>1104</v>
      </c>
      <c r="E19" s="5" t="n">
        <v>60</v>
      </c>
      <c r="F19" s="5" t="n">
        <v>175</v>
      </c>
      <c r="G19" s="7" t="n">
        <v>46</v>
      </c>
      <c r="I19" s="7" t="n">
        <v>597</v>
      </c>
      <c r="J19" s="7" t="n">
        <v>697</v>
      </c>
    </row>
    <row r="20" spans="1:10">
      <c r="A20" s="4" t="s">
        <v>409</v>
      </c>
    </row>
    <row r="21" spans="1:10">
      <c r="A21" s="3" t="s">
        <v>390</v>
      </c>
    </row>
    <row r="22" spans="1:10">
      <c r="A22" s="4" t="s">
        <v>410</v>
      </c>
      <c r="B22" s="7" t="n">
        <v>-774</v>
      </c>
      <c r="C22" s="7" t="n">
        <v>1167</v>
      </c>
      <c r="D22" s="7" t="n">
        <v>-774</v>
      </c>
      <c r="E22" s="7" t="n">
        <v>1167</v>
      </c>
      <c r="F22" s="7" t="n">
        <v>6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11</v>
      </c>
      <c r="B1" s="2" t="s">
        <v>412</v>
      </c>
    </row>
    <row r="2" spans="1:2">
      <c r="A2" s="4" t="s">
        <v>306</v>
      </c>
    </row>
    <row r="3" spans="1:2">
      <c r="A3" s="3" t="s">
        <v>413</v>
      </c>
    </row>
    <row r="4" spans="1:2">
      <c r="A4" s="4" t="s">
        <v>414</v>
      </c>
      <c r="B4" s="17" t="n">
        <v>2.8</v>
      </c>
    </row>
    <row r="5" spans="1:2">
      <c r="A5" s="4" t="s">
        <v>415</v>
      </c>
      <c r="B5" s="4" t="s">
        <v>416</v>
      </c>
    </row>
    <row r="6" spans="1:2">
      <c r="A6" s="4" t="s">
        <v>309</v>
      </c>
    </row>
    <row r="7" spans="1:2">
      <c r="A7" s="3" t="s">
        <v>413</v>
      </c>
    </row>
    <row r="8" spans="1:2">
      <c r="A8" s="4" t="s">
        <v>415</v>
      </c>
      <c r="B8"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8</v>
      </c>
      <c r="B1" s="2" t="s">
        <v>1</v>
      </c>
    </row>
    <row r="2" spans="1:2">
      <c r="B2" s="2" t="s">
        <v>2</v>
      </c>
    </row>
    <row r="3" spans="1:2">
      <c r="A3" s="4" t="s">
        <v>419</v>
      </c>
    </row>
    <row r="4" spans="1:2">
      <c r="A4" s="3" t="s">
        <v>269</v>
      </c>
    </row>
    <row r="5" spans="1:2">
      <c r="A5" s="4" t="s">
        <v>420</v>
      </c>
      <c r="B5" s="4" t="s">
        <v>312</v>
      </c>
    </row>
    <row r="6" spans="1:2">
      <c r="A6" s="4" t="s">
        <v>421</v>
      </c>
    </row>
    <row r="7" spans="1:2">
      <c r="A7" s="3" t="s">
        <v>269</v>
      </c>
    </row>
    <row r="8" spans="1:2">
      <c r="A8" s="4" t="s">
        <v>420</v>
      </c>
      <c r="B8"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v>
      </c>
      <c r="B1" s="2" t="s">
        <v>2</v>
      </c>
      <c r="C1" s="2" t="s">
        <v>82</v>
      </c>
      <c r="D1" s="2" t="s">
        <v>83</v>
      </c>
      <c r="E1" s="2" t="s">
        <v>84</v>
      </c>
      <c r="F1" s="2" t="s">
        <v>20</v>
      </c>
      <c r="G1" s="2" t="s">
        <v>85</v>
      </c>
      <c r="H1" s="2" t="s">
        <v>86</v>
      </c>
    </row>
    <row r="2" spans="1:8">
      <c r="A2" s="3" t="s">
        <v>87</v>
      </c>
    </row>
    <row r="3" spans="1:8">
      <c r="A3" s="4" t="s">
        <v>88</v>
      </c>
      <c r="B3" s="7" t="n">
        <v>124390</v>
      </c>
      <c r="E3" s="7" t="n">
        <v>129471</v>
      </c>
    </row>
    <row r="4" spans="1:8">
      <c r="A4" s="4" t="s">
        <v>89</v>
      </c>
      <c r="B4" s="5" t="n">
        <v>11319</v>
      </c>
      <c r="E4" s="5" t="n">
        <v>11551</v>
      </c>
    </row>
    <row r="5" spans="1:8">
      <c r="A5" s="4" t="s">
        <v>90</v>
      </c>
      <c r="B5" s="5" t="n">
        <v>17808</v>
      </c>
      <c r="E5" s="5" t="n">
        <v>18355</v>
      </c>
    </row>
    <row r="6" spans="1:8">
      <c r="A6" s="4" t="s">
        <v>91</v>
      </c>
      <c r="B6" s="5" t="n">
        <v>8293</v>
      </c>
      <c r="E6" s="5" t="n">
        <v>7994</v>
      </c>
    </row>
    <row r="7" spans="1:8">
      <c r="A7" s="4" t="s">
        <v>92</v>
      </c>
      <c r="B7" s="5" t="n">
        <v>17835</v>
      </c>
      <c r="E7" s="5" t="n">
        <v>16991</v>
      </c>
    </row>
    <row r="8" spans="1:8">
      <c r="A8" s="4" t="s">
        <v>93</v>
      </c>
      <c r="B8" s="5" t="n">
        <v>1284</v>
      </c>
      <c r="E8" s="5" t="n">
        <v>1245</v>
      </c>
    </row>
    <row r="9" spans="1:8">
      <c r="A9" s="4" t="s">
        <v>94</v>
      </c>
      <c r="B9" s="5" t="n">
        <v>180929</v>
      </c>
      <c r="E9" s="5" t="n">
        <v>185607</v>
      </c>
    </row>
    <row r="10" spans="1:8">
      <c r="A10" s="4" t="s">
        <v>95</v>
      </c>
      <c r="B10" s="5" t="n">
        <v>505</v>
      </c>
      <c r="E10" s="5" t="n">
        <v>646</v>
      </c>
    </row>
    <row r="11" spans="1:8">
      <c r="A11" s="4" t="s">
        <v>96</v>
      </c>
      <c r="B11" s="5" t="n">
        <v>1472</v>
      </c>
      <c r="E11" s="5" t="n">
        <v>1434</v>
      </c>
    </row>
    <row r="12" spans="1:8">
      <c r="A12" s="4" t="s">
        <v>97</v>
      </c>
      <c r="B12" s="5" t="n">
        <v>4633</v>
      </c>
      <c r="E12" s="5" t="n">
        <v>4110</v>
      </c>
    </row>
    <row r="13" spans="1:8">
      <c r="A13" s="4" t="s">
        <v>98</v>
      </c>
      <c r="B13" s="5" t="n">
        <v>1134</v>
      </c>
      <c r="E13" s="5" t="n">
        <v>1112</v>
      </c>
    </row>
    <row r="14" spans="1:8">
      <c r="A14" s="4" t="s">
        <v>99</v>
      </c>
      <c r="B14" s="5" t="n">
        <v>3908</v>
      </c>
      <c r="E14" s="5" t="n">
        <v>4469</v>
      </c>
    </row>
    <row r="15" spans="1:8">
      <c r="A15" s="4" t="s">
        <v>100</v>
      </c>
      <c r="B15" s="5" t="n">
        <v>6354</v>
      </c>
      <c r="E15" s="5" t="n">
        <v>4169</v>
      </c>
    </row>
    <row r="16" spans="1:8">
      <c r="A16" s="4" t="s">
        <v>87</v>
      </c>
      <c r="B16" s="5" t="n">
        <v>198935</v>
      </c>
      <c r="E16" s="5" t="n">
        <v>201547</v>
      </c>
    </row>
    <row r="17" spans="1:8">
      <c r="A17" s="3" t="s">
        <v>101</v>
      </c>
    </row>
    <row r="18" spans="1:8">
      <c r="A18" s="4" t="s">
        <v>95</v>
      </c>
      <c r="B18" s="5" t="n">
        <v>298</v>
      </c>
      <c r="E18" s="5" t="n">
        <v>190</v>
      </c>
    </row>
    <row r="19" spans="1:8">
      <c r="A19" s="4" t="s">
        <v>102</v>
      </c>
      <c r="B19" s="5" t="n">
        <v>21004</v>
      </c>
      <c r="E19" s="5" t="n">
        <v>19011</v>
      </c>
    </row>
    <row r="20" spans="1:8">
      <c r="A20" s="4" t="s">
        <v>96</v>
      </c>
      <c r="B20" s="5" t="n">
        <v>25130</v>
      </c>
      <c r="E20" s="5" t="n">
        <v>24849</v>
      </c>
    </row>
    <row r="21" spans="1:8">
      <c r="A21" s="4" t="s">
        <v>97</v>
      </c>
      <c r="B21" s="5" t="n">
        <v>3614</v>
      </c>
      <c r="E21" s="5" t="n">
        <v>3032</v>
      </c>
    </row>
    <row r="22" spans="1:8">
      <c r="A22" s="4" t="s">
        <v>98</v>
      </c>
      <c r="B22" s="5" t="n">
        <v>1277</v>
      </c>
      <c r="E22" s="5" t="n">
        <v>1414</v>
      </c>
    </row>
    <row r="23" spans="1:8">
      <c r="A23" s="4" t="s">
        <v>103</v>
      </c>
      <c r="B23" s="5" t="n">
        <v>783</v>
      </c>
      <c r="E23" s="5" t="n">
        <v>761</v>
      </c>
    </row>
    <row r="24" spans="1:8">
      <c r="A24" s="4" t="s">
        <v>93</v>
      </c>
      <c r="B24" s="5" t="n">
        <v>106</v>
      </c>
      <c r="E24" s="5" t="n">
        <v>125</v>
      </c>
    </row>
    <row r="25" spans="1:8">
      <c r="A25" s="4" t="s">
        <v>104</v>
      </c>
      <c r="B25" s="5" t="n">
        <v>22185</v>
      </c>
      <c r="C25" s="7" t="n">
        <v>22242</v>
      </c>
      <c r="D25" s="7" t="n">
        <v>25575</v>
      </c>
      <c r="E25" s="5" t="n">
        <v>25586</v>
      </c>
      <c r="F25" s="7" t="n">
        <v>23270</v>
      </c>
      <c r="G25" s="7" t="n">
        <v>23794</v>
      </c>
      <c r="H25" s="7" t="n">
        <v>23484</v>
      </c>
    </row>
    <row r="26" spans="1:8">
      <c r="A26" s="4" t="s">
        <v>105</v>
      </c>
      <c r="B26" s="5" t="n">
        <v>74397</v>
      </c>
      <c r="E26" s="5" t="n">
        <v>74968</v>
      </c>
    </row>
    <row r="27" spans="1:8">
      <c r="A27" s="4" t="s">
        <v>106</v>
      </c>
      <c r="B27" s="5" t="n">
        <v>2294</v>
      </c>
      <c r="E27" s="5" t="n">
        <v>0</v>
      </c>
    </row>
    <row r="28" spans="1:8">
      <c r="A28" s="4" t="s">
        <v>101</v>
      </c>
      <c r="B28" s="5" t="n">
        <v>76691</v>
      </c>
      <c r="E28" s="5" t="n">
        <v>74968</v>
      </c>
    </row>
    <row r="29" spans="1:8">
      <c r="A29" s="4" t="s">
        <v>107</v>
      </c>
      <c r="B29" s="5" t="n">
        <v>275626</v>
      </c>
      <c r="E29" s="5" t="n">
        <v>276515</v>
      </c>
    </row>
    <row r="30" spans="1:8">
      <c r="A30" s="3" t="s">
        <v>108</v>
      </c>
    </row>
    <row r="31" spans="1:8">
      <c r="A31" s="4" t="s">
        <v>109</v>
      </c>
      <c r="B31" s="5" t="n">
        <v>46635</v>
      </c>
      <c r="E31" s="5" t="n">
        <v>44209</v>
      </c>
    </row>
    <row r="32" spans="1:8">
      <c r="A32" s="4" t="s">
        <v>97</v>
      </c>
      <c r="B32" s="5" t="n">
        <v>3643</v>
      </c>
      <c r="E32" s="5" t="n">
        <v>2808</v>
      </c>
    </row>
    <row r="33" spans="1:8">
      <c r="A33" s="4" t="s">
        <v>110</v>
      </c>
      <c r="B33" s="5" t="n">
        <v>3741</v>
      </c>
      <c r="E33" s="5" t="n">
        <v>4960</v>
      </c>
    </row>
    <row r="34" spans="1:8">
      <c r="A34" s="4" t="s">
        <v>111</v>
      </c>
      <c r="B34" s="5" t="n">
        <v>10625</v>
      </c>
      <c r="E34" s="5" t="n">
        <v>7739</v>
      </c>
    </row>
    <row r="35" spans="1:8">
      <c r="A35" s="4" t="s">
        <v>112</v>
      </c>
      <c r="B35" s="5" t="n">
        <v>2283</v>
      </c>
      <c r="E35" s="5" t="n">
        <v>1686</v>
      </c>
    </row>
    <row r="36" spans="1:8">
      <c r="A36" s="4" t="s">
        <v>113</v>
      </c>
      <c r="B36" s="5" t="n">
        <v>2313</v>
      </c>
      <c r="E36" s="5" t="n">
        <v>3324</v>
      </c>
    </row>
    <row r="37" spans="1:8">
      <c r="A37" s="4" t="s">
        <v>114</v>
      </c>
      <c r="B37" s="5" t="n">
        <v>69240</v>
      </c>
      <c r="E37" s="5" t="n">
        <v>64726</v>
      </c>
    </row>
    <row r="38" spans="1:8">
      <c r="A38" s="4" t="s">
        <v>115</v>
      </c>
      <c r="B38" s="5" t="n">
        <v>291</v>
      </c>
      <c r="E38" s="5" t="n">
        <v>0</v>
      </c>
    </row>
    <row r="39" spans="1:8">
      <c r="A39" s="4" t="s">
        <v>108</v>
      </c>
      <c r="B39" s="5" t="n">
        <v>69531</v>
      </c>
      <c r="E39" s="5" t="n">
        <v>64726</v>
      </c>
    </row>
    <row r="40" spans="1:8">
      <c r="A40" s="3" t="s">
        <v>116</v>
      </c>
    </row>
    <row r="41" spans="1:8">
      <c r="A41" s="4" t="s">
        <v>117</v>
      </c>
      <c r="B41" s="5" t="n">
        <v>13696</v>
      </c>
      <c r="E41" s="5" t="n">
        <v>13889</v>
      </c>
    </row>
    <row r="42" spans="1:8">
      <c r="A42" s="4" t="s">
        <v>97</v>
      </c>
      <c r="B42" s="5" t="n">
        <v>5126</v>
      </c>
      <c r="E42" s="5" t="n">
        <v>3761</v>
      </c>
    </row>
    <row r="43" spans="1:8">
      <c r="A43" s="4" t="s">
        <v>110</v>
      </c>
      <c r="B43" s="5" t="n">
        <v>599</v>
      </c>
      <c r="E43" s="5" t="n">
        <v>505</v>
      </c>
    </row>
    <row r="44" spans="1:8">
      <c r="A44" s="4" t="s">
        <v>111</v>
      </c>
      <c r="B44" s="5" t="n">
        <v>49733</v>
      </c>
      <c r="E44" s="5" t="n">
        <v>55491</v>
      </c>
    </row>
    <row r="45" spans="1:8">
      <c r="A45" s="4" t="s">
        <v>118</v>
      </c>
      <c r="B45" s="5" t="n">
        <v>8828</v>
      </c>
      <c r="D45" s="5" t="n">
        <v>7946</v>
      </c>
      <c r="E45" s="5" t="n">
        <v>7982</v>
      </c>
    </row>
    <row r="46" spans="1:8">
      <c r="A46" s="4" t="s">
        <v>113</v>
      </c>
      <c r="B46" s="5" t="n">
        <v>17783</v>
      </c>
      <c r="E46" s="5" t="n">
        <v>20620</v>
      </c>
    </row>
    <row r="47" spans="1:8">
      <c r="A47" s="4" t="s">
        <v>119</v>
      </c>
      <c r="B47" s="5" t="n">
        <v>8560</v>
      </c>
      <c r="E47" s="5" t="n">
        <v>9137</v>
      </c>
    </row>
    <row r="48" spans="1:8">
      <c r="A48" s="4" t="s">
        <v>116</v>
      </c>
      <c r="B48" s="5" t="n">
        <v>104325</v>
      </c>
      <c r="E48" s="5" t="n">
        <v>111385</v>
      </c>
    </row>
    <row r="49" spans="1:8">
      <c r="A49" s="4" t="s">
        <v>120</v>
      </c>
      <c r="B49" s="5" t="n">
        <v>173856</v>
      </c>
      <c r="E49" s="5" t="n">
        <v>176111</v>
      </c>
    </row>
    <row r="50" spans="1:8">
      <c r="A50" s="4" t="s">
        <v>121</v>
      </c>
      <c r="B50" s="5" t="n">
        <v>101770</v>
      </c>
      <c r="D50" s="5" t="n">
        <v>100224</v>
      </c>
      <c r="E50" s="5" t="n">
        <v>100404</v>
      </c>
    </row>
    <row r="51" spans="1:8">
      <c r="A51" s="3" t="s">
        <v>122</v>
      </c>
    </row>
    <row r="52" spans="1:8">
      <c r="A52" s="4" t="s">
        <v>123</v>
      </c>
      <c r="B52" s="5" t="n">
        <v>99821</v>
      </c>
      <c r="E52" s="5" t="n">
        <v>98491</v>
      </c>
    </row>
    <row r="53" spans="1:8">
      <c r="A53" s="4" t="s">
        <v>44</v>
      </c>
      <c r="B53" s="5" t="n">
        <v>1949</v>
      </c>
      <c r="E53" s="5" t="n">
        <v>1913</v>
      </c>
    </row>
    <row r="54" spans="1:8">
      <c r="A54" s="4" t="s">
        <v>124</v>
      </c>
      <c r="B54" s="7" t="n">
        <v>101770</v>
      </c>
      <c r="D54" s="7" t="n">
        <v>100224</v>
      </c>
      <c r="E54" s="7" t="n">
        <v>100404</v>
      </c>
      <c r="F54" s="7" t="n">
        <v>98461</v>
      </c>
      <c r="H54" s="7" t="n">
        <v>96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19</v>
      </c>
      <c r="E1" s="2" t="s">
        <v>1</v>
      </c>
    </row>
    <row r="2" spans="1:6">
      <c r="C2" s="2" t="s">
        <v>2</v>
      </c>
      <c r="D2" s="2" t="s">
        <v>20</v>
      </c>
      <c r="E2" s="2" t="s">
        <v>2</v>
      </c>
      <c r="F2" s="2" t="s">
        <v>20</v>
      </c>
    </row>
    <row r="3" spans="1:6">
      <c r="A3" s="3" t="s">
        <v>269</v>
      </c>
    </row>
    <row r="4" spans="1:6">
      <c r="A4" s="4" t="s">
        <v>176</v>
      </c>
      <c r="C4" s="7" t="n">
        <v>75439</v>
      </c>
      <c r="D4" s="7" t="n">
        <v>56511</v>
      </c>
      <c r="E4" s="7" t="n">
        <v>143611</v>
      </c>
      <c r="F4" s="7" t="n">
        <v>112374</v>
      </c>
    </row>
    <row r="5" spans="1:6">
      <c r="A5" s="4" t="s">
        <v>23</v>
      </c>
      <c r="C5" s="5" t="n">
        <v>220</v>
      </c>
      <c r="D5" s="5" t="n">
        <v>160</v>
      </c>
      <c r="E5" s="5" t="n">
        <v>513</v>
      </c>
      <c r="F5" s="5" t="n">
        <v>365</v>
      </c>
    </row>
    <row r="6" spans="1:6">
      <c r="A6" s="4" t="s">
        <v>24</v>
      </c>
      <c r="C6" s="5" t="n">
        <v>1027</v>
      </c>
      <c r="D6" s="5" t="n">
        <v>371</v>
      </c>
      <c r="E6" s="5" t="n">
        <v>1441</v>
      </c>
      <c r="F6" s="5" t="n">
        <v>522</v>
      </c>
    </row>
    <row r="7" spans="1:6">
      <c r="A7" s="4" t="s">
        <v>423</v>
      </c>
      <c r="E7" s="5" t="n">
        <v>0</v>
      </c>
      <c r="F7" s="5" t="n">
        <v>0</v>
      </c>
    </row>
    <row r="8" spans="1:6">
      <c r="A8" s="4" t="s">
        <v>25</v>
      </c>
      <c r="C8" s="5" t="n">
        <v>165</v>
      </c>
      <c r="D8" s="5" t="n">
        <v>127</v>
      </c>
      <c r="E8" s="5" t="n">
        <v>324</v>
      </c>
      <c r="F8" s="5" t="n">
        <v>249</v>
      </c>
    </row>
    <row r="9" spans="1:6">
      <c r="A9" s="4" t="s">
        <v>26</v>
      </c>
      <c r="C9" s="5" t="n">
        <v>56</v>
      </c>
      <c r="D9" s="5" t="n">
        <v>197</v>
      </c>
      <c r="E9" s="5" t="n">
        <v>161</v>
      </c>
      <c r="F9" s="5" t="n">
        <v>242</v>
      </c>
    </row>
    <row r="10" spans="1:6">
      <c r="A10" s="4" t="s">
        <v>27</v>
      </c>
      <c r="C10" s="5" t="n">
        <v>76907</v>
      </c>
      <c r="D10" s="5" t="n">
        <v>57366</v>
      </c>
      <c r="E10" s="5" t="n">
        <v>146050</v>
      </c>
      <c r="F10" s="5" t="n">
        <v>113752</v>
      </c>
    </row>
    <row r="11" spans="1:6">
      <c r="A11" s="4" t="s">
        <v>28</v>
      </c>
      <c r="C11" s="5" t="n">
        <v>58424</v>
      </c>
      <c r="D11" s="5" t="n">
        <v>42555</v>
      </c>
      <c r="E11" s="5" t="n">
        <v>109936</v>
      </c>
      <c r="F11" s="5" t="n">
        <v>83530</v>
      </c>
    </row>
    <row r="12" spans="1:6">
      <c r="A12" s="4" t="s">
        <v>29</v>
      </c>
      <c r="B12" s="4" t="s">
        <v>30</v>
      </c>
      <c r="C12" s="5" t="n">
        <v>5515</v>
      </c>
      <c r="D12" s="5" t="n">
        <v>5761</v>
      </c>
      <c r="E12" s="5" t="n">
        <v>10953</v>
      </c>
      <c r="F12" s="5" t="n">
        <v>11016</v>
      </c>
    </row>
    <row r="13" spans="1:6">
      <c r="A13" s="4" t="s">
        <v>31</v>
      </c>
      <c r="C13" s="5" t="n">
        <v>531</v>
      </c>
      <c r="D13" s="5" t="n">
        <v>347</v>
      </c>
      <c r="E13" s="5" t="n">
        <v>899</v>
      </c>
      <c r="F13" s="5" t="n">
        <v>815</v>
      </c>
    </row>
    <row r="14" spans="1:6">
      <c r="A14" s="4" t="s">
        <v>32</v>
      </c>
      <c r="C14" s="5" t="n">
        <v>3811</v>
      </c>
      <c r="D14" s="5" t="n">
        <v>3793</v>
      </c>
      <c r="E14" s="5" t="n">
        <v>7742</v>
      </c>
      <c r="F14" s="5" t="n">
        <v>7635</v>
      </c>
    </row>
    <row r="15" spans="1:6">
      <c r="A15" s="4" t="s">
        <v>33</v>
      </c>
      <c r="C15" s="5" t="n">
        <v>-23</v>
      </c>
      <c r="D15" s="5" t="n">
        <v>51</v>
      </c>
      <c r="E15" s="5" t="n">
        <v>68</v>
      </c>
      <c r="F15" s="5" t="n">
        <v>504</v>
      </c>
    </row>
    <row r="16" spans="1:6">
      <c r="A16" s="4" t="s">
        <v>34</v>
      </c>
      <c r="C16" s="5" t="n">
        <v>164</v>
      </c>
      <c r="D16" s="5" t="n">
        <v>850</v>
      </c>
      <c r="E16" s="5" t="n">
        <v>678</v>
      </c>
      <c r="F16" s="5" t="n">
        <v>1262</v>
      </c>
    </row>
    <row r="17" spans="1:6">
      <c r="A17" s="4" t="s">
        <v>35</v>
      </c>
      <c r="C17" s="5" t="n">
        <v>2929</v>
      </c>
      <c r="D17" s="5" t="n">
        <v>2540</v>
      </c>
      <c r="E17" s="5" t="n">
        <v>5723</v>
      </c>
      <c r="F17" s="5" t="n">
        <v>4893</v>
      </c>
    </row>
    <row r="18" spans="1:6">
      <c r="A18" s="4" t="s">
        <v>36</v>
      </c>
      <c r="C18" s="5" t="n">
        <v>5556</v>
      </c>
      <c r="D18" s="5" t="n">
        <v>1469</v>
      </c>
      <c r="E18" s="5" t="n">
        <v>10051</v>
      </c>
      <c r="F18" s="5" t="n">
        <v>4097</v>
      </c>
    </row>
    <row r="19" spans="1:6">
      <c r="A19" s="4" t="s">
        <v>37</v>
      </c>
      <c r="B19" s="4" t="s">
        <v>30</v>
      </c>
      <c r="C19" s="5" t="n">
        <v>535</v>
      </c>
      <c r="D19" s="5" t="n">
        <v>487</v>
      </c>
      <c r="E19" s="5" t="n">
        <v>1088</v>
      </c>
      <c r="F19" s="5" t="n">
        <v>947</v>
      </c>
    </row>
    <row r="20" spans="1:6">
      <c r="A20" s="4" t="s">
        <v>424</v>
      </c>
      <c r="C20" s="5" t="n">
        <v>31</v>
      </c>
      <c r="D20" s="5" t="n">
        <v>54</v>
      </c>
      <c r="E20" s="5" t="n">
        <v>62</v>
      </c>
      <c r="F20" s="5" t="n">
        <v>107</v>
      </c>
    </row>
    <row r="21" spans="1:6">
      <c r="A21" s="4" t="s">
        <v>39</v>
      </c>
      <c r="C21" s="5" t="n">
        <v>4990</v>
      </c>
      <c r="D21" s="5" t="n">
        <v>928</v>
      </c>
      <c r="E21" s="5" t="n">
        <v>8901</v>
      </c>
      <c r="F21" s="5" t="n">
        <v>3043</v>
      </c>
    </row>
    <row r="22" spans="1:6">
      <c r="A22" s="4" t="s">
        <v>40</v>
      </c>
      <c r="B22" s="4" t="s">
        <v>30</v>
      </c>
      <c r="C22" s="5" t="n">
        <v>2117</v>
      </c>
      <c r="D22" s="5" t="n">
        <v>772</v>
      </c>
      <c r="E22" s="5" t="n">
        <v>3497</v>
      </c>
      <c r="F22" s="5" t="n">
        <v>1395</v>
      </c>
    </row>
    <row r="23" spans="1:6">
      <c r="A23" s="4" t="s">
        <v>41</v>
      </c>
      <c r="C23" s="5" t="n">
        <v>2873</v>
      </c>
      <c r="D23" s="5" t="n">
        <v>156</v>
      </c>
      <c r="E23" s="5" t="n">
        <v>5404</v>
      </c>
      <c r="F23" s="5" t="n">
        <v>1648</v>
      </c>
    </row>
    <row r="24" spans="1:6">
      <c r="A24" s="3" t="s">
        <v>42</v>
      </c>
    </row>
    <row r="25" spans="1:6">
      <c r="A25" s="4" t="s">
        <v>43</v>
      </c>
      <c r="C25" s="5" t="n">
        <v>2799</v>
      </c>
      <c r="D25" s="5" t="n">
        <v>144</v>
      </c>
      <c r="E25" s="5" t="n">
        <v>5268</v>
      </c>
      <c r="F25" s="5" t="n">
        <v>1593</v>
      </c>
    </row>
    <row r="26" spans="1:6">
      <c r="A26" s="4" t="s">
        <v>44</v>
      </c>
      <c r="C26" s="7" t="n">
        <v>74</v>
      </c>
      <c r="D26" s="7" t="n">
        <v>12</v>
      </c>
      <c r="E26" s="5" t="n">
        <v>136</v>
      </c>
      <c r="F26" s="5" t="n">
        <v>55</v>
      </c>
    </row>
    <row r="27" spans="1:6">
      <c r="A27" s="4" t="s">
        <v>425</v>
      </c>
    </row>
    <row r="28" spans="1:6">
      <c r="A28" s="3" t="s">
        <v>269</v>
      </c>
    </row>
    <row r="29" spans="1:6">
      <c r="A29" s="4" t="s">
        <v>176</v>
      </c>
      <c r="E29" s="5" t="n">
        <v>2199</v>
      </c>
      <c r="F29" s="5" t="n">
        <v>1614</v>
      </c>
    </row>
    <row r="30" spans="1:6">
      <c r="A30" s="4" t="s">
        <v>23</v>
      </c>
      <c r="E30" s="5" t="n">
        <v>0</v>
      </c>
      <c r="F30" s="5" t="n">
        <v>0</v>
      </c>
    </row>
    <row r="31" spans="1:6">
      <c r="A31" s="4" t="s">
        <v>24</v>
      </c>
      <c r="E31" s="5" t="n">
        <v>0</v>
      </c>
      <c r="F31" s="5" t="n">
        <v>0</v>
      </c>
    </row>
    <row r="32" spans="1:6">
      <c r="A32" s="4" t="s">
        <v>423</v>
      </c>
      <c r="E32" s="5" t="n">
        <v>0</v>
      </c>
      <c r="F32" s="5" t="n">
        <v>0</v>
      </c>
    </row>
    <row r="33" spans="1:6">
      <c r="A33" s="4" t="s">
        <v>25</v>
      </c>
      <c r="E33" s="5" t="n">
        <v>18</v>
      </c>
      <c r="F33" s="5" t="n">
        <v>1</v>
      </c>
    </row>
    <row r="34" spans="1:6">
      <c r="A34" s="4" t="s">
        <v>26</v>
      </c>
      <c r="E34" s="5" t="n">
        <v>0</v>
      </c>
      <c r="F34" s="5" t="n">
        <v>0</v>
      </c>
    </row>
    <row r="35" spans="1:6">
      <c r="A35" s="4" t="s">
        <v>27</v>
      </c>
      <c r="E35" s="5" t="n">
        <v>2217</v>
      </c>
      <c r="F35" s="5" t="n">
        <v>1615</v>
      </c>
    </row>
    <row r="36" spans="1:6">
      <c r="A36" s="4" t="s">
        <v>28</v>
      </c>
      <c r="E36" s="5" t="n">
        <v>705</v>
      </c>
      <c r="F36" s="5" t="n">
        <v>516</v>
      </c>
    </row>
    <row r="37" spans="1:6">
      <c r="A37" s="4" t="s">
        <v>29</v>
      </c>
      <c r="E37" s="5" t="n">
        <v>481</v>
      </c>
      <c r="F37" s="5" t="n">
        <v>580</v>
      </c>
    </row>
    <row r="38" spans="1:6">
      <c r="A38" s="4" t="s">
        <v>31</v>
      </c>
      <c r="E38" s="5" t="n">
        <v>144</v>
      </c>
      <c r="F38" s="5" t="n">
        <v>46</v>
      </c>
    </row>
    <row r="39" spans="1:6">
      <c r="A39" s="4" t="s">
        <v>32</v>
      </c>
      <c r="E39" s="5" t="n">
        <v>262</v>
      </c>
      <c r="F39" s="5" t="n">
        <v>415</v>
      </c>
    </row>
    <row r="40" spans="1:6">
      <c r="A40" s="4" t="s">
        <v>33</v>
      </c>
      <c r="E40" s="5" t="n">
        <v>0</v>
      </c>
      <c r="F40" s="5" t="n">
        <v>0</v>
      </c>
    </row>
    <row r="41" spans="1:6">
      <c r="A41" s="4" t="s">
        <v>34</v>
      </c>
      <c r="E41" s="5" t="n">
        <v>0</v>
      </c>
      <c r="F41" s="5" t="n">
        <v>0</v>
      </c>
    </row>
    <row r="42" spans="1:6">
      <c r="A42" s="4" t="s">
        <v>35</v>
      </c>
      <c r="E42" s="5" t="n">
        <v>10</v>
      </c>
      <c r="F42" s="5" t="n">
        <v>11</v>
      </c>
    </row>
    <row r="43" spans="1:6">
      <c r="A43" s="4" t="s">
        <v>36</v>
      </c>
      <c r="E43" s="5" t="n">
        <v>615</v>
      </c>
      <c r="F43" s="5" t="n">
        <v>47</v>
      </c>
    </row>
    <row r="44" spans="1:6">
      <c r="A44" s="4" t="s">
        <v>37</v>
      </c>
      <c r="E44" s="5" t="n">
        <v>3</v>
      </c>
      <c r="F44" s="5" t="n">
        <v>3</v>
      </c>
    </row>
    <row r="45" spans="1:6">
      <c r="A45" s="4" t="s">
        <v>424</v>
      </c>
      <c r="E45" s="5" t="n">
        <v>0</v>
      </c>
      <c r="F45" s="5" t="n">
        <v>0</v>
      </c>
    </row>
    <row r="46" spans="1:6">
      <c r="A46" s="4" t="s">
        <v>39</v>
      </c>
      <c r="E46" s="5" t="n">
        <v>612</v>
      </c>
      <c r="F46" s="5" t="n">
        <v>44</v>
      </c>
    </row>
    <row r="47" spans="1:6">
      <c r="A47" s="4" t="s">
        <v>40</v>
      </c>
      <c r="E47" s="5" t="n">
        <v>83</v>
      </c>
      <c r="F47" s="5" t="n">
        <v>-13</v>
      </c>
    </row>
    <row r="48" spans="1:6">
      <c r="A48" s="4" t="s">
        <v>41</v>
      </c>
      <c r="E48" s="5" t="n">
        <v>529</v>
      </c>
      <c r="F48" s="5" t="n">
        <v>57</v>
      </c>
    </row>
    <row r="49" spans="1:6">
      <c r="A49" s="3" t="s">
        <v>42</v>
      </c>
    </row>
    <row r="50" spans="1:6">
      <c r="A50" s="4" t="s">
        <v>43</v>
      </c>
      <c r="E50" s="5" t="n">
        <v>529</v>
      </c>
      <c r="F50" s="5" t="n">
        <v>57</v>
      </c>
    </row>
    <row r="51" spans="1:6">
      <c r="A51" s="4" t="s">
        <v>44</v>
      </c>
      <c r="E51" s="5" t="n">
        <v>0</v>
      </c>
      <c r="F51" s="5" t="n">
        <v>0</v>
      </c>
    </row>
    <row r="52" spans="1:6">
      <c r="A52" s="4" t="s">
        <v>426</v>
      </c>
    </row>
    <row r="53" spans="1:6">
      <c r="A53" s="3" t="s">
        <v>269</v>
      </c>
    </row>
    <row r="54" spans="1:6">
      <c r="A54" s="4" t="s">
        <v>176</v>
      </c>
      <c r="E54" s="5" t="n">
        <v>0</v>
      </c>
      <c r="F54" s="5" t="n">
        <v>0</v>
      </c>
    </row>
    <row r="55" spans="1:6">
      <c r="A55" s="4" t="s">
        <v>23</v>
      </c>
      <c r="E55" s="5" t="n">
        <v>0</v>
      </c>
      <c r="F55" s="5" t="n">
        <v>0</v>
      </c>
    </row>
    <row r="56" spans="1:6">
      <c r="A56" s="4" t="s">
        <v>24</v>
      </c>
      <c r="E56" s="5" t="n">
        <v>0</v>
      </c>
      <c r="F56" s="5" t="n">
        <v>0</v>
      </c>
    </row>
    <row r="57" spans="1:6">
      <c r="A57" s="4" t="s">
        <v>423</v>
      </c>
      <c r="E57" s="5" t="n">
        <v>6028</v>
      </c>
      <c r="F57" s="5" t="n">
        <v>2055</v>
      </c>
    </row>
    <row r="58" spans="1:6">
      <c r="A58" s="4" t="s">
        <v>25</v>
      </c>
      <c r="E58" s="5" t="n">
        <v>112</v>
      </c>
      <c r="F58" s="5" t="n">
        <v>134</v>
      </c>
    </row>
    <row r="59" spans="1:6">
      <c r="A59" s="4" t="s">
        <v>26</v>
      </c>
      <c r="E59" s="5" t="n">
        <v>0</v>
      </c>
      <c r="F59" s="5" t="n">
        <v>0</v>
      </c>
    </row>
    <row r="60" spans="1:6">
      <c r="A60" s="4" t="s">
        <v>27</v>
      </c>
      <c r="E60" s="5" t="n">
        <v>6140</v>
      </c>
      <c r="F60" s="5" t="n">
        <v>2189</v>
      </c>
    </row>
    <row r="61" spans="1:6">
      <c r="A61" s="4" t="s">
        <v>28</v>
      </c>
      <c r="E61" s="5" t="n">
        <v>0</v>
      </c>
      <c r="F61" s="5" t="n">
        <v>0</v>
      </c>
    </row>
    <row r="62" spans="1:6">
      <c r="A62" s="4" t="s">
        <v>29</v>
      </c>
      <c r="E62" s="5" t="n">
        <v>0</v>
      </c>
      <c r="F62" s="5" t="n">
        <v>0</v>
      </c>
    </row>
    <row r="63" spans="1:6">
      <c r="A63" s="4" t="s">
        <v>31</v>
      </c>
      <c r="E63" s="5" t="n">
        <v>0</v>
      </c>
      <c r="F63" s="5" t="n">
        <v>0</v>
      </c>
    </row>
    <row r="64" spans="1:6">
      <c r="A64" s="4" t="s">
        <v>32</v>
      </c>
      <c r="E64" s="5" t="n">
        <v>0</v>
      </c>
      <c r="F64" s="5" t="n">
        <v>0</v>
      </c>
    </row>
    <row r="65" spans="1:6">
      <c r="A65" s="4" t="s">
        <v>33</v>
      </c>
      <c r="E65" s="5" t="n">
        <v>0</v>
      </c>
      <c r="F65" s="5" t="n">
        <v>0</v>
      </c>
    </row>
    <row r="66" spans="1:6">
      <c r="A66" s="4" t="s">
        <v>34</v>
      </c>
      <c r="E66" s="5" t="n">
        <v>0</v>
      </c>
      <c r="F66" s="5" t="n">
        <v>0</v>
      </c>
    </row>
    <row r="67" spans="1:6">
      <c r="A67" s="4" t="s">
        <v>35</v>
      </c>
      <c r="E67" s="5" t="n">
        <v>344</v>
      </c>
      <c r="F67" s="5" t="n">
        <v>254</v>
      </c>
    </row>
    <row r="68" spans="1:6">
      <c r="A68" s="4" t="s">
        <v>36</v>
      </c>
      <c r="E68" s="5" t="n">
        <v>5796</v>
      </c>
      <c r="F68" s="5" t="n">
        <v>1935</v>
      </c>
    </row>
    <row r="69" spans="1:6">
      <c r="A69" s="4" t="s">
        <v>37</v>
      </c>
      <c r="E69" s="5" t="n">
        <v>577</v>
      </c>
      <c r="F69" s="5" t="n">
        <v>371</v>
      </c>
    </row>
    <row r="70" spans="1:6">
      <c r="A70" s="4" t="s">
        <v>424</v>
      </c>
      <c r="E70" s="5" t="n">
        <v>-49</v>
      </c>
      <c r="F70" s="5" t="n">
        <v>-7</v>
      </c>
    </row>
    <row r="71" spans="1:6">
      <c r="A71" s="4" t="s">
        <v>39</v>
      </c>
      <c r="E71" s="5" t="n">
        <v>5268</v>
      </c>
      <c r="F71" s="5" t="n">
        <v>1571</v>
      </c>
    </row>
    <row r="72" spans="1:6">
      <c r="A72" s="4" t="s">
        <v>40</v>
      </c>
      <c r="E72" s="5" t="n">
        <v>0</v>
      </c>
      <c r="F72" s="5" t="n">
        <v>-22</v>
      </c>
    </row>
    <row r="73" spans="1:6">
      <c r="A73" s="4" t="s">
        <v>41</v>
      </c>
      <c r="E73" s="5" t="n">
        <v>5268</v>
      </c>
      <c r="F73" s="5" t="n">
        <v>1593</v>
      </c>
    </row>
    <row r="74" spans="1:6">
      <c r="A74" s="3" t="s">
        <v>42</v>
      </c>
    </row>
    <row r="75" spans="1:6">
      <c r="A75" s="4" t="s">
        <v>43</v>
      </c>
      <c r="E75" s="5" t="n">
        <v>5268</v>
      </c>
      <c r="F75" s="5" t="n">
        <v>1593</v>
      </c>
    </row>
    <row r="76" spans="1:6">
      <c r="A76" s="4" t="s">
        <v>44</v>
      </c>
      <c r="E76" s="5" t="n">
        <v>0</v>
      </c>
      <c r="F76" s="5" t="n">
        <v>0</v>
      </c>
    </row>
    <row r="77" spans="1:6">
      <c r="A77" s="4" t="s">
        <v>427</v>
      </c>
    </row>
    <row r="78" spans="1:6">
      <c r="A78" s="3" t="s">
        <v>269</v>
      </c>
    </row>
    <row r="79" spans="1:6">
      <c r="A79" s="4" t="s">
        <v>176</v>
      </c>
      <c r="E79" s="5" t="n">
        <v>143552</v>
      </c>
      <c r="F79" s="5" t="n">
        <v>112355</v>
      </c>
    </row>
    <row r="80" spans="1:6">
      <c r="A80" s="4" t="s">
        <v>23</v>
      </c>
      <c r="E80" s="5" t="n">
        <v>513</v>
      </c>
      <c r="F80" s="5" t="n">
        <v>365</v>
      </c>
    </row>
    <row r="81" spans="1:6">
      <c r="A81" s="4" t="s">
        <v>24</v>
      </c>
      <c r="E81" s="5" t="n">
        <v>1441</v>
      </c>
      <c r="F81" s="5" t="n">
        <v>522</v>
      </c>
    </row>
    <row r="82" spans="1:6">
      <c r="A82" s="4" t="s">
        <v>423</v>
      </c>
      <c r="E82" s="5" t="n">
        <v>0</v>
      </c>
      <c r="F82" s="5" t="n">
        <v>0</v>
      </c>
    </row>
    <row r="83" spans="1:6">
      <c r="A83" s="4" t="s">
        <v>25</v>
      </c>
      <c r="E83" s="5" t="n">
        <v>893</v>
      </c>
      <c r="F83" s="5" t="n">
        <v>613</v>
      </c>
    </row>
    <row r="84" spans="1:6">
      <c r="A84" s="4" t="s">
        <v>26</v>
      </c>
      <c r="E84" s="5" t="n">
        <v>161</v>
      </c>
      <c r="F84" s="5" t="n">
        <v>242</v>
      </c>
    </row>
    <row r="85" spans="1:6">
      <c r="A85" s="4" t="s">
        <v>27</v>
      </c>
      <c r="E85" s="5" t="n">
        <v>146560</v>
      </c>
      <c r="F85" s="5" t="n">
        <v>114097</v>
      </c>
    </row>
    <row r="86" spans="1:6">
      <c r="A86" s="4" t="s">
        <v>28</v>
      </c>
      <c r="E86" s="5" t="n">
        <v>111371</v>
      </c>
      <c r="F86" s="5" t="n">
        <v>84609</v>
      </c>
    </row>
    <row r="87" spans="1:6">
      <c r="A87" s="4" t="s">
        <v>29</v>
      </c>
      <c r="E87" s="5" t="n">
        <v>10472</v>
      </c>
      <c r="F87" s="5" t="n">
        <v>10436</v>
      </c>
    </row>
    <row r="88" spans="1:6">
      <c r="A88" s="4" t="s">
        <v>31</v>
      </c>
      <c r="E88" s="5" t="n">
        <v>755</v>
      </c>
      <c r="F88" s="5" t="n">
        <v>769</v>
      </c>
    </row>
    <row r="89" spans="1:6">
      <c r="A89" s="4" t="s">
        <v>32</v>
      </c>
      <c r="E89" s="5" t="n">
        <v>7480</v>
      </c>
      <c r="F89" s="5" t="n">
        <v>7220</v>
      </c>
    </row>
    <row r="90" spans="1:6">
      <c r="A90" s="4" t="s">
        <v>33</v>
      </c>
      <c r="E90" s="5" t="n">
        <v>68</v>
      </c>
      <c r="F90" s="5" t="n">
        <v>504</v>
      </c>
    </row>
    <row r="91" spans="1:6">
      <c r="A91" s="4" t="s">
        <v>34</v>
      </c>
      <c r="E91" s="5" t="n">
        <v>678</v>
      </c>
      <c r="F91" s="5" t="n">
        <v>1262</v>
      </c>
    </row>
    <row r="92" spans="1:6">
      <c r="A92" s="4" t="s">
        <v>35</v>
      </c>
      <c r="E92" s="5" t="n">
        <v>5402</v>
      </c>
      <c r="F92" s="5" t="n">
        <v>4678</v>
      </c>
    </row>
    <row r="93" spans="1:6">
      <c r="A93" s="4" t="s">
        <v>36</v>
      </c>
      <c r="E93" s="5" t="n">
        <v>10334</v>
      </c>
      <c r="F93" s="5" t="n">
        <v>4619</v>
      </c>
    </row>
    <row r="94" spans="1:6">
      <c r="A94" s="4" t="s">
        <v>37</v>
      </c>
      <c r="E94" s="5" t="n">
        <v>1174</v>
      </c>
      <c r="F94" s="5" t="n">
        <v>1022</v>
      </c>
    </row>
    <row r="95" spans="1:6">
      <c r="A95" s="4" t="s">
        <v>424</v>
      </c>
      <c r="E95" s="5" t="n">
        <v>111</v>
      </c>
      <c r="F95" s="5" t="n">
        <v>114</v>
      </c>
    </row>
    <row r="96" spans="1:6">
      <c r="A96" s="4" t="s">
        <v>39</v>
      </c>
      <c r="E96" s="5" t="n">
        <v>9049</v>
      </c>
      <c r="F96" s="5" t="n">
        <v>3483</v>
      </c>
    </row>
    <row r="97" spans="1:6">
      <c r="A97" s="4" t="s">
        <v>40</v>
      </c>
      <c r="E97" s="5" t="n">
        <v>3414</v>
      </c>
      <c r="F97" s="5" t="n">
        <v>1430</v>
      </c>
    </row>
    <row r="98" spans="1:6">
      <c r="A98" s="4" t="s">
        <v>41</v>
      </c>
      <c r="E98" s="5" t="n">
        <v>5635</v>
      </c>
      <c r="F98" s="5" t="n">
        <v>2053</v>
      </c>
    </row>
    <row r="99" spans="1:6">
      <c r="A99" s="3" t="s">
        <v>42</v>
      </c>
    </row>
    <row r="100" spans="1:6">
      <c r="A100" s="4" t="s">
        <v>43</v>
      </c>
      <c r="E100" s="5" t="n">
        <v>5499</v>
      </c>
      <c r="F100" s="5" t="n">
        <v>1998</v>
      </c>
    </row>
    <row r="101" spans="1:6">
      <c r="A101" s="4" t="s">
        <v>44</v>
      </c>
      <c r="E101" s="5" t="n">
        <v>136</v>
      </c>
      <c r="F101" s="5" t="n">
        <v>55</v>
      </c>
    </row>
    <row r="102" spans="1:6">
      <c r="A102" s="4" t="s">
        <v>428</v>
      </c>
    </row>
    <row r="103" spans="1:6">
      <c r="A103" s="3" t="s">
        <v>269</v>
      </c>
    </row>
    <row r="104" spans="1:6">
      <c r="A104" s="4" t="s">
        <v>176</v>
      </c>
      <c r="E104" s="5" t="n">
        <v>-2140</v>
      </c>
      <c r="F104" s="5" t="n">
        <v>-1595</v>
      </c>
    </row>
    <row r="105" spans="1:6">
      <c r="A105" s="4" t="s">
        <v>23</v>
      </c>
      <c r="E105" s="5" t="n">
        <v>0</v>
      </c>
      <c r="F105" s="5" t="n">
        <v>0</v>
      </c>
    </row>
    <row r="106" spans="1:6">
      <c r="A106" s="4" t="s">
        <v>24</v>
      </c>
      <c r="E106" s="5" t="n">
        <v>0</v>
      </c>
      <c r="F106" s="5" t="n">
        <v>0</v>
      </c>
    </row>
    <row r="107" spans="1:6">
      <c r="A107" s="4" t="s">
        <v>423</v>
      </c>
      <c r="E107" s="5" t="n">
        <v>-6028</v>
      </c>
      <c r="F107" s="5" t="n">
        <v>-2055</v>
      </c>
    </row>
    <row r="108" spans="1:6">
      <c r="A108" s="4" t="s">
        <v>25</v>
      </c>
      <c r="E108" s="5" t="n">
        <v>-699</v>
      </c>
      <c r="F108" s="5" t="n">
        <v>-499</v>
      </c>
    </row>
    <row r="109" spans="1:6">
      <c r="A109" s="4" t="s">
        <v>26</v>
      </c>
      <c r="E109" s="5" t="n">
        <v>0</v>
      </c>
      <c r="F109" s="5" t="n">
        <v>0</v>
      </c>
    </row>
    <row r="110" spans="1:6">
      <c r="A110" s="4" t="s">
        <v>27</v>
      </c>
      <c r="E110" s="5" t="n">
        <v>-8867</v>
      </c>
      <c r="F110" s="5" t="n">
        <v>-4149</v>
      </c>
    </row>
    <row r="111" spans="1:6">
      <c r="A111" s="4" t="s">
        <v>28</v>
      </c>
      <c r="E111" s="5" t="n">
        <v>-2140</v>
      </c>
      <c r="F111" s="5" t="n">
        <v>-1595</v>
      </c>
    </row>
    <row r="112" spans="1:6">
      <c r="A112" s="4" t="s">
        <v>29</v>
      </c>
      <c r="E112" s="5" t="n">
        <v>0</v>
      </c>
      <c r="F112" s="5" t="n">
        <v>0</v>
      </c>
    </row>
    <row r="113" spans="1:6">
      <c r="A113" s="4" t="s">
        <v>31</v>
      </c>
      <c r="E113" s="5" t="n">
        <v>0</v>
      </c>
      <c r="F113" s="5" t="n">
        <v>0</v>
      </c>
    </row>
    <row r="114" spans="1:6">
      <c r="A114" s="4" t="s">
        <v>32</v>
      </c>
      <c r="E114" s="5" t="n">
        <v>0</v>
      </c>
      <c r="F114" s="5" t="n">
        <v>0</v>
      </c>
    </row>
    <row r="115" spans="1:6">
      <c r="A115" s="4" t="s">
        <v>33</v>
      </c>
      <c r="E115" s="5" t="n">
        <v>0</v>
      </c>
      <c r="F115" s="5" t="n">
        <v>0</v>
      </c>
    </row>
    <row r="116" spans="1:6">
      <c r="A116" s="4" t="s">
        <v>34</v>
      </c>
      <c r="E116" s="5" t="n">
        <v>0</v>
      </c>
      <c r="F116" s="5" t="n">
        <v>0</v>
      </c>
    </row>
    <row r="117" spans="1:6">
      <c r="A117" s="4" t="s">
        <v>35</v>
      </c>
      <c r="E117" s="5" t="n">
        <v>-33</v>
      </c>
      <c r="F117" s="5" t="n">
        <v>-50</v>
      </c>
    </row>
    <row r="118" spans="1:6">
      <c r="A118" s="4" t="s">
        <v>36</v>
      </c>
      <c r="E118" s="5" t="n">
        <v>-6694</v>
      </c>
      <c r="F118" s="5" t="n">
        <v>-2504</v>
      </c>
    </row>
    <row r="119" spans="1:6">
      <c r="A119" s="4" t="s">
        <v>37</v>
      </c>
      <c r="E119" s="5" t="n">
        <v>-666</v>
      </c>
      <c r="F119" s="5" t="n">
        <v>-449</v>
      </c>
    </row>
    <row r="120" spans="1:6">
      <c r="A120" s="4" t="s">
        <v>424</v>
      </c>
      <c r="E120" s="5" t="n">
        <v>0</v>
      </c>
      <c r="F120" s="5" t="n">
        <v>0</v>
      </c>
    </row>
    <row r="121" spans="1:6">
      <c r="A121" s="4" t="s">
        <v>39</v>
      </c>
      <c r="E121" s="5" t="n">
        <v>-6028</v>
      </c>
      <c r="F121" s="5" t="n">
        <v>-2055</v>
      </c>
    </row>
    <row r="122" spans="1:6">
      <c r="A122" s="4" t="s">
        <v>40</v>
      </c>
      <c r="E122" s="5" t="n">
        <v>0</v>
      </c>
      <c r="F122" s="5" t="n">
        <v>0</v>
      </c>
    </row>
    <row r="123" spans="1:6">
      <c r="A123" s="4" t="s">
        <v>41</v>
      </c>
      <c r="E123" s="5" t="n">
        <v>-6028</v>
      </c>
      <c r="F123" s="5" t="n">
        <v>-2055</v>
      </c>
    </row>
    <row r="124" spans="1:6">
      <c r="A124" s="3" t="s">
        <v>42</v>
      </c>
    </row>
    <row r="125" spans="1:6">
      <c r="A125" s="4" t="s">
        <v>43</v>
      </c>
      <c r="E125" s="5" t="n">
        <v>-6028</v>
      </c>
      <c r="F125" s="5" t="n">
        <v>-2055</v>
      </c>
    </row>
    <row r="126" spans="1:6">
      <c r="A126" s="4" t="s">
        <v>44</v>
      </c>
      <c r="E126" s="7" t="n">
        <v>0</v>
      </c>
      <c r="F126" s="7" t="n">
        <v>0</v>
      </c>
    </row>
    <row r="127" spans="1:6"/>
    <row r="128" spans="1:6">
      <c r="A128" s="4" t="s">
        <v>30</v>
      </c>
      <c r="B128" s="4" t="s">
        <v>50</v>
      </c>
    </row>
  </sheetData>
  <mergeCells count="5">
    <mergeCell ref="A1:B2"/>
    <mergeCell ref="C1:D1"/>
    <mergeCell ref="E1:F1"/>
    <mergeCell ref="A127:E127"/>
    <mergeCell ref="B128:E1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9</v>
      </c>
      <c r="D1" s="2" t="s">
        <v>1</v>
      </c>
    </row>
    <row r="2" spans="1:5">
      <c r="B2" s="2" t="s">
        <v>2</v>
      </c>
      <c r="C2" s="2" t="s">
        <v>20</v>
      </c>
      <c r="D2" s="2" t="s">
        <v>2</v>
      </c>
      <c r="E2" s="2" t="s">
        <v>20</v>
      </c>
    </row>
    <row r="3" spans="1:5">
      <c r="A3" s="3" t="s">
        <v>269</v>
      </c>
    </row>
    <row r="4" spans="1:5">
      <c r="A4" s="4" t="s">
        <v>41</v>
      </c>
      <c r="B4" s="7" t="n">
        <v>2873</v>
      </c>
      <c r="C4" s="7" t="n">
        <v>156</v>
      </c>
      <c r="D4" s="7" t="n">
        <v>5404</v>
      </c>
      <c r="E4" s="7" t="n">
        <v>1648</v>
      </c>
    </row>
    <row r="5" spans="1:5">
      <c r="A5" s="4" t="s">
        <v>66</v>
      </c>
      <c r="B5" s="5" t="n">
        <v>-1578</v>
      </c>
      <c r="C5" s="5" t="n">
        <v>342</v>
      </c>
      <c r="D5" s="5" t="n">
        <v>-451</v>
      </c>
      <c r="E5" s="5" t="n">
        <v>2275</v>
      </c>
    </row>
    <row r="6" spans="1:5">
      <c r="A6" s="4" t="s">
        <v>430</v>
      </c>
      <c r="D6" s="5" t="n">
        <v>0</v>
      </c>
      <c r="E6" s="5" t="n">
        <v>0</v>
      </c>
    </row>
    <row r="7" spans="1:5">
      <c r="A7" s="4" t="s">
        <v>67</v>
      </c>
      <c r="B7" s="5" t="n">
        <v>1295</v>
      </c>
      <c r="C7" s="5" t="n">
        <v>498</v>
      </c>
      <c r="D7" s="5" t="n">
        <v>4953</v>
      </c>
      <c r="E7" s="5" t="n">
        <v>3923</v>
      </c>
    </row>
    <row r="8" spans="1:5">
      <c r="A8" s="3" t="s">
        <v>42</v>
      </c>
    </row>
    <row r="9" spans="1:5">
      <c r="A9" s="4" t="s">
        <v>43</v>
      </c>
      <c r="B9" s="5" t="n">
        <v>1268</v>
      </c>
      <c r="C9" s="5" t="n">
        <v>472</v>
      </c>
      <c r="D9" s="5" t="n">
        <v>4848</v>
      </c>
      <c r="E9" s="5" t="n">
        <v>3835</v>
      </c>
    </row>
    <row r="10" spans="1:5">
      <c r="A10" s="4" t="s">
        <v>44</v>
      </c>
      <c r="B10" s="7" t="n">
        <v>27</v>
      </c>
      <c r="C10" s="7" t="n">
        <v>26</v>
      </c>
      <c r="D10" s="5" t="n">
        <v>105</v>
      </c>
      <c r="E10" s="5" t="n">
        <v>88</v>
      </c>
    </row>
    <row r="11" spans="1:5">
      <c r="A11" s="4" t="s">
        <v>425</v>
      </c>
    </row>
    <row r="12" spans="1:5">
      <c r="A12" s="3" t="s">
        <v>269</v>
      </c>
    </row>
    <row r="13" spans="1:5">
      <c r="A13" s="4" t="s">
        <v>41</v>
      </c>
      <c r="D13" s="5" t="n">
        <v>529</v>
      </c>
      <c r="E13" s="5" t="n">
        <v>57</v>
      </c>
    </row>
    <row r="14" spans="1:5">
      <c r="A14" s="4" t="s">
        <v>66</v>
      </c>
      <c r="D14" s="5" t="n">
        <v>0</v>
      </c>
      <c r="E14" s="5" t="n">
        <v>0</v>
      </c>
    </row>
    <row r="15" spans="1:5">
      <c r="A15" s="4" t="s">
        <v>430</v>
      </c>
      <c r="D15" s="5" t="n">
        <v>0</v>
      </c>
      <c r="E15" s="5" t="n">
        <v>0</v>
      </c>
    </row>
    <row r="16" spans="1:5">
      <c r="A16" s="4" t="s">
        <v>67</v>
      </c>
      <c r="D16" s="5" t="n">
        <v>529</v>
      </c>
      <c r="E16" s="5" t="n">
        <v>57</v>
      </c>
    </row>
    <row r="17" spans="1:5">
      <c r="A17" s="3" t="s">
        <v>42</v>
      </c>
    </row>
    <row r="18" spans="1:5">
      <c r="A18" s="4" t="s">
        <v>43</v>
      </c>
      <c r="D18" s="5" t="n">
        <v>529</v>
      </c>
      <c r="E18" s="5" t="n">
        <v>57</v>
      </c>
    </row>
    <row r="19" spans="1:5">
      <c r="A19" s="4" t="s">
        <v>44</v>
      </c>
      <c r="D19" s="5" t="n">
        <v>0</v>
      </c>
      <c r="E19" s="5" t="n">
        <v>0</v>
      </c>
    </row>
    <row r="20" spans="1:5">
      <c r="A20" s="4" t="s">
        <v>426</v>
      </c>
    </row>
    <row r="21" spans="1:5">
      <c r="A21" s="3" t="s">
        <v>269</v>
      </c>
    </row>
    <row r="22" spans="1:5">
      <c r="A22" s="4" t="s">
        <v>41</v>
      </c>
      <c r="D22" s="5" t="n">
        <v>5268</v>
      </c>
      <c r="E22" s="5" t="n">
        <v>1593</v>
      </c>
    </row>
    <row r="23" spans="1:5">
      <c r="A23" s="4" t="s">
        <v>66</v>
      </c>
      <c r="D23" s="5" t="n">
        <v>1686</v>
      </c>
      <c r="E23" s="5" t="n">
        <v>578</v>
      </c>
    </row>
    <row r="24" spans="1:5">
      <c r="A24" s="4" t="s">
        <v>430</v>
      </c>
      <c r="D24" s="5" t="n">
        <v>-2106</v>
      </c>
      <c r="E24" s="5" t="n">
        <v>1664</v>
      </c>
    </row>
    <row r="25" spans="1:5">
      <c r="A25" s="4" t="s">
        <v>67</v>
      </c>
      <c r="D25" s="5" t="n">
        <v>4848</v>
      </c>
      <c r="E25" s="5" t="n">
        <v>3835</v>
      </c>
    </row>
    <row r="26" spans="1:5">
      <c r="A26" s="3" t="s">
        <v>42</v>
      </c>
    </row>
    <row r="27" spans="1:5">
      <c r="A27" s="4" t="s">
        <v>43</v>
      </c>
      <c r="D27" s="5" t="n">
        <v>4848</v>
      </c>
      <c r="E27" s="5" t="n">
        <v>3835</v>
      </c>
    </row>
    <row r="28" spans="1:5">
      <c r="A28" s="4" t="s">
        <v>44</v>
      </c>
      <c r="D28" s="5" t="n">
        <v>0</v>
      </c>
      <c r="E28" s="5" t="n">
        <v>0</v>
      </c>
    </row>
    <row r="29" spans="1:5">
      <c r="A29" s="4" t="s">
        <v>427</v>
      </c>
    </row>
    <row r="30" spans="1:5">
      <c r="A30" s="3" t="s">
        <v>269</v>
      </c>
    </row>
    <row r="31" spans="1:5">
      <c r="A31" s="4" t="s">
        <v>41</v>
      </c>
      <c r="D31" s="5" t="n">
        <v>5635</v>
      </c>
      <c r="E31" s="5" t="n">
        <v>2053</v>
      </c>
    </row>
    <row r="32" spans="1:5">
      <c r="A32" s="4" t="s">
        <v>66</v>
      </c>
      <c r="D32" s="5" t="n">
        <v>-2137</v>
      </c>
      <c r="E32" s="5" t="n">
        <v>1697</v>
      </c>
    </row>
    <row r="33" spans="1:5">
      <c r="A33" s="4" t="s">
        <v>430</v>
      </c>
      <c r="D33" s="5" t="n">
        <v>0</v>
      </c>
      <c r="E33" s="5" t="n">
        <v>0</v>
      </c>
    </row>
    <row r="34" spans="1:5">
      <c r="A34" s="4" t="s">
        <v>67</v>
      </c>
      <c r="D34" s="5" t="n">
        <v>3498</v>
      </c>
      <c r="E34" s="5" t="n">
        <v>3750</v>
      </c>
    </row>
    <row r="35" spans="1:5">
      <c r="A35" s="3" t="s">
        <v>42</v>
      </c>
    </row>
    <row r="36" spans="1:5">
      <c r="A36" s="4" t="s">
        <v>43</v>
      </c>
      <c r="D36" s="5" t="n">
        <v>3393</v>
      </c>
      <c r="E36" s="5" t="n">
        <v>3662</v>
      </c>
    </row>
    <row r="37" spans="1:5">
      <c r="A37" s="4" t="s">
        <v>44</v>
      </c>
      <c r="D37" s="5" t="n">
        <v>105</v>
      </c>
      <c r="E37" s="5" t="n">
        <v>88</v>
      </c>
    </row>
    <row r="38" spans="1:5">
      <c r="A38" s="4" t="s">
        <v>428</v>
      </c>
    </row>
    <row r="39" spans="1:5">
      <c r="A39" s="3" t="s">
        <v>269</v>
      </c>
    </row>
    <row r="40" spans="1:5">
      <c r="A40" s="4" t="s">
        <v>41</v>
      </c>
      <c r="D40" s="5" t="n">
        <v>-6028</v>
      </c>
      <c r="E40" s="5" t="n">
        <v>-2055</v>
      </c>
    </row>
    <row r="41" spans="1:5">
      <c r="A41" s="4" t="s">
        <v>66</v>
      </c>
      <c r="D41" s="5" t="n">
        <v>0</v>
      </c>
      <c r="E41" s="5" t="n">
        <v>0</v>
      </c>
    </row>
    <row r="42" spans="1:5">
      <c r="A42" s="4" t="s">
        <v>430</v>
      </c>
      <c r="D42" s="5" t="n">
        <v>2106</v>
      </c>
      <c r="E42" s="5" t="n">
        <v>-1664</v>
      </c>
    </row>
    <row r="43" spans="1:5">
      <c r="A43" s="4" t="s">
        <v>67</v>
      </c>
      <c r="D43" s="5" t="n">
        <v>-3922</v>
      </c>
      <c r="E43" s="5" t="n">
        <v>-3719</v>
      </c>
    </row>
    <row r="44" spans="1:5">
      <c r="A44" s="3" t="s">
        <v>42</v>
      </c>
    </row>
    <row r="45" spans="1:5">
      <c r="A45" s="4" t="s">
        <v>43</v>
      </c>
      <c r="D45" s="5" t="n">
        <v>-3922</v>
      </c>
      <c r="E45" s="5" t="n">
        <v>-3719</v>
      </c>
    </row>
    <row r="46" spans="1:5">
      <c r="A46" s="4" t="s">
        <v>44</v>
      </c>
      <c r="D46" s="7" t="n">
        <v>0</v>
      </c>
      <c r="E4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2</v>
      </c>
      <c r="C1" s="2" t="s">
        <v>82</v>
      </c>
      <c r="D1" s="2" t="s">
        <v>83</v>
      </c>
      <c r="E1" s="2" t="s">
        <v>84</v>
      </c>
      <c r="F1" s="2" t="s">
        <v>20</v>
      </c>
      <c r="G1" s="2" t="s">
        <v>85</v>
      </c>
      <c r="H1" s="2" t="s">
        <v>86</v>
      </c>
    </row>
    <row r="2" spans="1:8">
      <c r="A2" s="3" t="s">
        <v>87</v>
      </c>
    </row>
    <row r="3" spans="1:8">
      <c r="A3" s="4" t="s">
        <v>88</v>
      </c>
      <c r="B3" s="7" t="n">
        <v>124390</v>
      </c>
      <c r="E3" s="7" t="n">
        <v>129471</v>
      </c>
    </row>
    <row r="4" spans="1:8">
      <c r="A4" s="4" t="s">
        <v>89</v>
      </c>
      <c r="B4" s="5" t="n">
        <v>11319</v>
      </c>
      <c r="E4" s="5" t="n">
        <v>11551</v>
      </c>
    </row>
    <row r="5" spans="1:8">
      <c r="A5" s="4" t="s">
        <v>90</v>
      </c>
      <c r="B5" s="5" t="n">
        <v>17808</v>
      </c>
      <c r="E5" s="5" t="n">
        <v>18355</v>
      </c>
    </row>
    <row r="6" spans="1:8">
      <c r="A6" s="4" t="s">
        <v>91</v>
      </c>
      <c r="B6" s="5" t="n">
        <v>8293</v>
      </c>
      <c r="E6" s="5" t="n">
        <v>7994</v>
      </c>
    </row>
    <row r="7" spans="1:8">
      <c r="A7" s="4" t="s">
        <v>92</v>
      </c>
      <c r="B7" s="5" t="n">
        <v>17835</v>
      </c>
      <c r="E7" s="5" t="n">
        <v>16991</v>
      </c>
    </row>
    <row r="8" spans="1:8">
      <c r="A8" s="4" t="s">
        <v>93</v>
      </c>
      <c r="B8" s="5" t="n">
        <v>1284</v>
      </c>
      <c r="E8" s="5" t="n">
        <v>1245</v>
      </c>
    </row>
    <row r="9" spans="1:8">
      <c r="A9" s="4" t="s">
        <v>432</v>
      </c>
      <c r="B9" s="5" t="n">
        <v>0</v>
      </c>
      <c r="E9" s="5" t="n">
        <v>0</v>
      </c>
    </row>
    <row r="10" spans="1:8">
      <c r="A10" s="4" t="s">
        <v>94</v>
      </c>
      <c r="B10" s="5" t="n">
        <v>180929</v>
      </c>
      <c r="E10" s="5" t="n">
        <v>185607</v>
      </c>
    </row>
    <row r="11" spans="1:8">
      <c r="A11" s="4" t="s">
        <v>95</v>
      </c>
      <c r="B11" s="5" t="n">
        <v>505</v>
      </c>
      <c r="E11" s="5" t="n">
        <v>646</v>
      </c>
    </row>
    <row r="12" spans="1:8">
      <c r="A12" s="4" t="s">
        <v>96</v>
      </c>
      <c r="B12" s="5" t="n">
        <v>1472</v>
      </c>
      <c r="E12" s="5" t="n">
        <v>1434</v>
      </c>
    </row>
    <row r="13" spans="1:8">
      <c r="A13" s="4" t="s">
        <v>97</v>
      </c>
      <c r="B13" s="5" t="n">
        <v>4633</v>
      </c>
      <c r="E13" s="5" t="n">
        <v>4110</v>
      </c>
    </row>
    <row r="14" spans="1:8">
      <c r="A14" s="4" t="s">
        <v>98</v>
      </c>
      <c r="B14" s="5" t="n">
        <v>1134</v>
      </c>
      <c r="E14" s="5" t="n">
        <v>1112</v>
      </c>
    </row>
    <row r="15" spans="1:8">
      <c r="A15" s="4" t="s">
        <v>99</v>
      </c>
      <c r="B15" s="5" t="n">
        <v>3908</v>
      </c>
      <c r="E15" s="5" t="n">
        <v>4469</v>
      </c>
    </row>
    <row r="16" spans="1:8">
      <c r="A16" s="4" t="s">
        <v>100</v>
      </c>
      <c r="B16" s="5" t="n">
        <v>6354</v>
      </c>
      <c r="E16" s="5" t="n">
        <v>4169</v>
      </c>
    </row>
    <row r="17" spans="1:8">
      <c r="A17" s="4" t="s">
        <v>87</v>
      </c>
      <c r="B17" s="5" t="n">
        <v>198935</v>
      </c>
      <c r="E17" s="5" t="n">
        <v>201547</v>
      </c>
    </row>
    <row r="18" spans="1:8">
      <c r="A18" s="3" t="s">
        <v>101</v>
      </c>
    </row>
    <row r="19" spans="1:8">
      <c r="A19" s="4" t="s">
        <v>95</v>
      </c>
      <c r="B19" s="5" t="n">
        <v>298</v>
      </c>
      <c r="E19" s="5" t="n">
        <v>190</v>
      </c>
    </row>
    <row r="20" spans="1:8">
      <c r="A20" s="4" t="s">
        <v>102</v>
      </c>
      <c r="B20" s="5" t="n">
        <v>21004</v>
      </c>
      <c r="E20" s="5" t="n">
        <v>19011</v>
      </c>
    </row>
    <row r="21" spans="1:8">
      <c r="A21" s="4" t="s">
        <v>96</v>
      </c>
      <c r="B21" s="5" t="n">
        <v>25130</v>
      </c>
      <c r="E21" s="5" t="n">
        <v>24849</v>
      </c>
    </row>
    <row r="22" spans="1:8">
      <c r="A22" s="4" t="s">
        <v>97</v>
      </c>
      <c r="B22" s="5" t="n">
        <v>3614</v>
      </c>
      <c r="E22" s="5" t="n">
        <v>3032</v>
      </c>
    </row>
    <row r="23" spans="1:8">
      <c r="A23" s="4" t="s">
        <v>98</v>
      </c>
      <c r="B23" s="5" t="n">
        <v>1277</v>
      </c>
      <c r="E23" s="5" t="n">
        <v>1414</v>
      </c>
    </row>
    <row r="24" spans="1:8">
      <c r="A24" s="4" t="s">
        <v>103</v>
      </c>
      <c r="B24" s="5" t="n">
        <v>783</v>
      </c>
      <c r="E24" s="5" t="n">
        <v>761</v>
      </c>
    </row>
    <row r="25" spans="1:8">
      <c r="A25" s="4" t="s">
        <v>93</v>
      </c>
      <c r="B25" s="5" t="n">
        <v>106</v>
      </c>
      <c r="E25" s="5" t="n">
        <v>125</v>
      </c>
    </row>
    <row r="26" spans="1:8">
      <c r="A26" s="4" t="s">
        <v>104</v>
      </c>
      <c r="B26" s="5" t="n">
        <v>22185</v>
      </c>
      <c r="C26" s="7" t="n">
        <v>22242</v>
      </c>
      <c r="D26" s="7" t="n">
        <v>25575</v>
      </c>
      <c r="E26" s="5" t="n">
        <v>25586</v>
      </c>
      <c r="F26" s="7" t="n">
        <v>23270</v>
      </c>
      <c r="G26" s="7" t="n">
        <v>23794</v>
      </c>
      <c r="H26" s="7" t="n">
        <v>23484</v>
      </c>
    </row>
    <row r="27" spans="1:8">
      <c r="A27" s="4" t="s">
        <v>105</v>
      </c>
      <c r="B27" s="5" t="n">
        <v>74397</v>
      </c>
      <c r="E27" s="5" t="n">
        <v>74968</v>
      </c>
    </row>
    <row r="28" spans="1:8">
      <c r="A28" s="4" t="s">
        <v>106</v>
      </c>
      <c r="B28" s="5" t="n">
        <v>2294</v>
      </c>
      <c r="E28" s="5" t="n">
        <v>0</v>
      </c>
    </row>
    <row r="29" spans="1:8">
      <c r="A29" s="4" t="s">
        <v>101</v>
      </c>
      <c r="B29" s="5" t="n">
        <v>76691</v>
      </c>
      <c r="E29" s="5" t="n">
        <v>74968</v>
      </c>
    </row>
    <row r="30" spans="1:8">
      <c r="A30" s="4" t="s">
        <v>107</v>
      </c>
      <c r="B30" s="5" t="n">
        <v>275626</v>
      </c>
      <c r="E30" s="5" t="n">
        <v>276515</v>
      </c>
    </row>
    <row r="31" spans="1:8">
      <c r="A31" s="3" t="s">
        <v>108</v>
      </c>
    </row>
    <row r="32" spans="1:8">
      <c r="A32" s="4" t="s">
        <v>109</v>
      </c>
      <c r="B32" s="5" t="n">
        <v>46635</v>
      </c>
      <c r="E32" s="5" t="n">
        <v>44209</v>
      </c>
    </row>
    <row r="33" spans="1:8">
      <c r="A33" s="4" t="s">
        <v>97</v>
      </c>
      <c r="B33" s="5" t="n">
        <v>3643</v>
      </c>
      <c r="E33" s="5" t="n">
        <v>2808</v>
      </c>
    </row>
    <row r="34" spans="1:8">
      <c r="A34" s="4" t="s">
        <v>110</v>
      </c>
      <c r="B34" s="5" t="n">
        <v>3741</v>
      </c>
      <c r="E34" s="5" t="n">
        <v>4960</v>
      </c>
    </row>
    <row r="35" spans="1:8">
      <c r="A35" s="4" t="s">
        <v>111</v>
      </c>
      <c r="B35" s="5" t="n">
        <v>10625</v>
      </c>
      <c r="E35" s="5" t="n">
        <v>7739</v>
      </c>
    </row>
    <row r="36" spans="1:8">
      <c r="A36" s="4" t="s">
        <v>112</v>
      </c>
      <c r="B36" s="5" t="n">
        <v>2283</v>
      </c>
      <c r="E36" s="5" t="n">
        <v>1686</v>
      </c>
    </row>
    <row r="37" spans="1:8">
      <c r="A37" s="4" t="s">
        <v>113</v>
      </c>
      <c r="B37" s="5" t="n">
        <v>2313</v>
      </c>
      <c r="E37" s="5" t="n">
        <v>3324</v>
      </c>
    </row>
    <row r="38" spans="1:8">
      <c r="A38" s="4" t="s">
        <v>114</v>
      </c>
      <c r="B38" s="5" t="n">
        <v>69240</v>
      </c>
      <c r="E38" s="5" t="n">
        <v>64726</v>
      </c>
    </row>
    <row r="39" spans="1:8">
      <c r="A39" s="4" t="s">
        <v>115</v>
      </c>
      <c r="B39" s="5" t="n">
        <v>291</v>
      </c>
      <c r="E39" s="5" t="n">
        <v>0</v>
      </c>
    </row>
    <row r="40" spans="1:8">
      <c r="A40" s="4" t="s">
        <v>108</v>
      </c>
      <c r="B40" s="5" t="n">
        <v>69531</v>
      </c>
      <c r="E40" s="5" t="n">
        <v>64726</v>
      </c>
    </row>
    <row r="41" spans="1:8">
      <c r="A41" s="3" t="s">
        <v>116</v>
      </c>
    </row>
    <row r="42" spans="1:8">
      <c r="A42" s="4" t="s">
        <v>117</v>
      </c>
      <c r="B42" s="5" t="n">
        <v>13696</v>
      </c>
      <c r="E42" s="5" t="n">
        <v>13889</v>
      </c>
    </row>
    <row r="43" spans="1:8">
      <c r="A43" s="4" t="s">
        <v>97</v>
      </c>
      <c r="B43" s="5" t="n">
        <v>5126</v>
      </c>
      <c r="E43" s="5" t="n">
        <v>3761</v>
      </c>
    </row>
    <row r="44" spans="1:8">
      <c r="A44" s="4" t="s">
        <v>110</v>
      </c>
      <c r="B44" s="5" t="n">
        <v>599</v>
      </c>
      <c r="E44" s="5" t="n">
        <v>505</v>
      </c>
    </row>
    <row r="45" spans="1:8">
      <c r="A45" s="4" t="s">
        <v>111</v>
      </c>
      <c r="B45" s="5" t="n">
        <v>49733</v>
      </c>
      <c r="E45" s="5" t="n">
        <v>55491</v>
      </c>
    </row>
    <row r="46" spans="1:8">
      <c r="A46" s="4" t="s">
        <v>118</v>
      </c>
      <c r="B46" s="5" t="n">
        <v>8828</v>
      </c>
      <c r="D46" s="5" t="n">
        <v>7946</v>
      </c>
      <c r="E46" s="5" t="n">
        <v>7982</v>
      </c>
    </row>
    <row r="47" spans="1:8">
      <c r="A47" s="4" t="s">
        <v>113</v>
      </c>
      <c r="B47" s="5" t="n">
        <v>17783</v>
      </c>
      <c r="E47" s="5" t="n">
        <v>20620</v>
      </c>
    </row>
    <row r="48" spans="1:8">
      <c r="A48" s="4" t="s">
        <v>119</v>
      </c>
      <c r="B48" s="5" t="n">
        <v>8560</v>
      </c>
      <c r="E48" s="5" t="n">
        <v>9137</v>
      </c>
    </row>
    <row r="49" spans="1:8">
      <c r="A49" s="4" t="s">
        <v>116</v>
      </c>
      <c r="B49" s="5" t="n">
        <v>104325</v>
      </c>
      <c r="E49" s="5" t="n">
        <v>111385</v>
      </c>
    </row>
    <row r="50" spans="1:8">
      <c r="A50" s="4" t="s">
        <v>120</v>
      </c>
      <c r="B50" s="5" t="n">
        <v>173856</v>
      </c>
      <c r="E50" s="5" t="n">
        <v>176111</v>
      </c>
    </row>
    <row r="51" spans="1:8">
      <c r="A51" s="4" t="s">
        <v>121</v>
      </c>
      <c r="B51" s="5" t="n">
        <v>101770</v>
      </c>
      <c r="D51" s="5" t="n">
        <v>100224</v>
      </c>
      <c r="E51" s="5" t="n">
        <v>100404</v>
      </c>
    </row>
    <row r="52" spans="1:8">
      <c r="A52" s="3" t="s">
        <v>122</v>
      </c>
    </row>
    <row r="53" spans="1:8">
      <c r="A53" s="4" t="s">
        <v>123</v>
      </c>
      <c r="B53" s="5" t="n">
        <v>99821</v>
      </c>
      <c r="E53" s="5" t="n">
        <v>98491</v>
      </c>
    </row>
    <row r="54" spans="1:8">
      <c r="A54" s="4" t="s">
        <v>44</v>
      </c>
      <c r="B54" s="5" t="n">
        <v>1949</v>
      </c>
      <c r="E54" s="5" t="n">
        <v>1913</v>
      </c>
    </row>
    <row r="55" spans="1:8">
      <c r="A55" s="4" t="s">
        <v>124</v>
      </c>
      <c r="B55" s="5" t="n">
        <v>101770</v>
      </c>
      <c r="D55" s="5" t="n">
        <v>100224</v>
      </c>
      <c r="E55" s="5" t="n">
        <v>100404</v>
      </c>
      <c r="F55" s="5" t="n">
        <v>98461</v>
      </c>
      <c r="H55" s="5" t="n">
        <v>96843</v>
      </c>
    </row>
    <row r="56" spans="1:8">
      <c r="A56" s="4" t="s">
        <v>425</v>
      </c>
    </row>
    <row r="57" spans="1:8">
      <c r="A57" s="3" t="s">
        <v>87</v>
      </c>
    </row>
    <row r="58" spans="1:8">
      <c r="A58" s="4" t="s">
        <v>88</v>
      </c>
      <c r="B58" s="5" t="n">
        <v>4577</v>
      </c>
      <c r="E58" s="5" t="n">
        <v>6973</v>
      </c>
    </row>
    <row r="59" spans="1:8">
      <c r="A59" s="4" t="s">
        <v>89</v>
      </c>
      <c r="B59" s="5" t="n">
        <v>0</v>
      </c>
      <c r="E59" s="5" t="n">
        <v>0</v>
      </c>
    </row>
    <row r="60" spans="1:8">
      <c r="A60" s="4" t="s">
        <v>90</v>
      </c>
      <c r="B60" s="5" t="n">
        <v>588</v>
      </c>
      <c r="E60" s="5" t="n">
        <v>585</v>
      </c>
    </row>
    <row r="61" spans="1:8">
      <c r="A61" s="4" t="s">
        <v>91</v>
      </c>
      <c r="B61" s="5" t="n">
        <v>0</v>
      </c>
      <c r="E61" s="5" t="n">
        <v>0</v>
      </c>
    </row>
    <row r="62" spans="1:8">
      <c r="A62" s="4" t="s">
        <v>92</v>
      </c>
      <c r="B62" s="5" t="n">
        <v>0</v>
      </c>
      <c r="E62" s="5" t="n">
        <v>0</v>
      </c>
    </row>
    <row r="63" spans="1:8">
      <c r="A63" s="4" t="s">
        <v>93</v>
      </c>
      <c r="B63" s="5" t="n">
        <v>0</v>
      </c>
      <c r="E63" s="5" t="n">
        <v>0</v>
      </c>
    </row>
    <row r="64" spans="1:8">
      <c r="A64" s="4" t="s">
        <v>432</v>
      </c>
      <c r="B64" s="5" t="n">
        <v>0</v>
      </c>
      <c r="E64" s="5" t="n">
        <v>0</v>
      </c>
    </row>
    <row r="65" spans="1:8">
      <c r="A65" s="4" t="s">
        <v>94</v>
      </c>
      <c r="B65" s="5" t="n">
        <v>5165</v>
      </c>
      <c r="E65" s="5" t="n">
        <v>7558</v>
      </c>
    </row>
    <row r="66" spans="1:8">
      <c r="A66" s="4" t="s">
        <v>95</v>
      </c>
      <c r="B66" s="5" t="n">
        <v>0</v>
      </c>
      <c r="E66" s="5" t="n">
        <v>1</v>
      </c>
    </row>
    <row r="67" spans="1:8">
      <c r="A67" s="4" t="s">
        <v>96</v>
      </c>
      <c r="B67" s="5" t="n">
        <v>0</v>
      </c>
      <c r="E67" s="5" t="n">
        <v>0</v>
      </c>
    </row>
    <row r="68" spans="1:8">
      <c r="A68" s="4" t="s">
        <v>97</v>
      </c>
      <c r="B68" s="5" t="n">
        <v>0</v>
      </c>
      <c r="E68" s="5" t="n">
        <v>0</v>
      </c>
    </row>
    <row r="69" spans="1:8">
      <c r="A69" s="4" t="s">
        <v>98</v>
      </c>
      <c r="B69" s="5" t="n">
        <v>0</v>
      </c>
      <c r="E69" s="5" t="n">
        <v>0</v>
      </c>
    </row>
    <row r="70" spans="1:8">
      <c r="A70" s="4" t="s">
        <v>99</v>
      </c>
      <c r="B70" s="5" t="n">
        <v>0</v>
      </c>
      <c r="E70" s="5" t="n">
        <v>0</v>
      </c>
    </row>
    <row r="71" spans="1:8">
      <c r="A71" s="4" t="s">
        <v>100</v>
      </c>
      <c r="B71" s="5" t="n">
        <v>0</v>
      </c>
      <c r="E71" s="5" t="n">
        <v>0</v>
      </c>
    </row>
    <row r="72" spans="1:8">
      <c r="A72" s="4" t="s">
        <v>87</v>
      </c>
      <c r="B72" s="5" t="n">
        <v>5165</v>
      </c>
      <c r="E72" s="5" t="n">
        <v>7559</v>
      </c>
    </row>
    <row r="73" spans="1:8">
      <c r="A73" s="3" t="s">
        <v>101</v>
      </c>
    </row>
    <row r="74" spans="1:8">
      <c r="A74" s="4" t="s">
        <v>95</v>
      </c>
      <c r="B74" s="5" t="n">
        <v>0</v>
      </c>
      <c r="E74" s="5" t="n">
        <v>0</v>
      </c>
    </row>
    <row r="75" spans="1:8">
      <c r="A75" s="4" t="s">
        <v>102</v>
      </c>
      <c r="B75" s="5" t="n">
        <v>354</v>
      </c>
      <c r="E75" s="5" t="n">
        <v>274</v>
      </c>
    </row>
    <row r="76" spans="1:8">
      <c r="A76" s="4" t="s">
        <v>96</v>
      </c>
      <c r="B76" s="5" t="n">
        <v>2600</v>
      </c>
      <c r="E76" s="5" t="n">
        <v>2206</v>
      </c>
    </row>
    <row r="77" spans="1:8">
      <c r="A77" s="4" t="s">
        <v>97</v>
      </c>
      <c r="B77" s="5" t="n">
        <v>0</v>
      </c>
      <c r="E77" s="5" t="n">
        <v>0</v>
      </c>
    </row>
    <row r="78" spans="1:8">
      <c r="A78" s="4" t="s">
        <v>98</v>
      </c>
      <c r="B78" s="5" t="n">
        <v>49</v>
      </c>
      <c r="E78" s="5" t="n">
        <v>2</v>
      </c>
    </row>
    <row r="79" spans="1:8">
      <c r="A79" s="4" t="s">
        <v>103</v>
      </c>
      <c r="B79" s="5" t="n">
        <v>0</v>
      </c>
      <c r="E79" s="5" t="n">
        <v>0</v>
      </c>
    </row>
    <row r="80" spans="1:8">
      <c r="A80" s="4" t="s">
        <v>93</v>
      </c>
      <c r="B80" s="5" t="n">
        <v>0</v>
      </c>
      <c r="E80" s="5" t="n">
        <v>0</v>
      </c>
    </row>
    <row r="81" spans="1:8">
      <c r="A81" s="4" t="s">
        <v>104</v>
      </c>
      <c r="B81" s="5" t="n">
        <v>0</v>
      </c>
      <c r="E81" s="5" t="n">
        <v>0</v>
      </c>
      <c r="F81" s="5" t="n">
        <v>0</v>
      </c>
      <c r="H81" s="5" t="n">
        <v>0</v>
      </c>
    </row>
    <row r="82" spans="1:8">
      <c r="A82" s="4" t="s">
        <v>105</v>
      </c>
      <c r="B82" s="5" t="n">
        <v>3003</v>
      </c>
    </row>
    <row r="83" spans="1:8">
      <c r="A83" s="4" t="s">
        <v>106</v>
      </c>
      <c r="B83" s="5" t="n">
        <v>2138</v>
      </c>
    </row>
    <row r="84" spans="1:8">
      <c r="A84" s="4" t="s">
        <v>101</v>
      </c>
      <c r="B84" s="5" t="n">
        <v>5141</v>
      </c>
      <c r="E84" s="5" t="n">
        <v>2482</v>
      </c>
    </row>
    <row r="85" spans="1:8">
      <c r="A85" s="4" t="s">
        <v>107</v>
      </c>
      <c r="B85" s="5" t="n">
        <v>10306</v>
      </c>
      <c r="E85" s="5" t="n">
        <v>10041</v>
      </c>
    </row>
    <row r="86" spans="1:8">
      <c r="A86" s="3" t="s">
        <v>108</v>
      </c>
    </row>
    <row r="87" spans="1:8">
      <c r="A87" s="4" t="s">
        <v>109</v>
      </c>
      <c r="B87" s="5" t="n">
        <v>544</v>
      </c>
      <c r="E87" s="5" t="n">
        <v>673</v>
      </c>
    </row>
    <row r="88" spans="1:8">
      <c r="A88" s="4" t="s">
        <v>97</v>
      </c>
      <c r="B88" s="5" t="n">
        <v>0</v>
      </c>
      <c r="E88" s="5" t="n">
        <v>0</v>
      </c>
    </row>
    <row r="89" spans="1:8">
      <c r="A89" s="4" t="s">
        <v>110</v>
      </c>
      <c r="B89" s="5" t="n">
        <v>77</v>
      </c>
      <c r="E89" s="5" t="n">
        <v>115</v>
      </c>
    </row>
    <row r="90" spans="1:8">
      <c r="A90" s="4" t="s">
        <v>111</v>
      </c>
      <c r="B90" s="5" t="n">
        <v>0</v>
      </c>
      <c r="E90" s="5" t="n">
        <v>0</v>
      </c>
    </row>
    <row r="91" spans="1:8">
      <c r="A91" s="4" t="s">
        <v>112</v>
      </c>
      <c r="B91" s="5" t="n">
        <v>77</v>
      </c>
      <c r="E91" s="5" t="n">
        <v>0</v>
      </c>
    </row>
    <row r="92" spans="1:8">
      <c r="A92" s="4" t="s">
        <v>113</v>
      </c>
      <c r="B92" s="5" t="n">
        <v>1</v>
      </c>
      <c r="E92" s="5" t="n">
        <v>1</v>
      </c>
    </row>
    <row r="93" spans="1:8">
      <c r="A93" s="4" t="s">
        <v>114</v>
      </c>
      <c r="B93" s="5" t="n">
        <v>699</v>
      </c>
    </row>
    <row r="94" spans="1:8">
      <c r="A94" s="4" t="s">
        <v>115</v>
      </c>
      <c r="B94" s="5" t="n">
        <v>291</v>
      </c>
    </row>
    <row r="95" spans="1:8">
      <c r="A95" s="4" t="s">
        <v>108</v>
      </c>
      <c r="B95" s="5" t="n">
        <v>990</v>
      </c>
      <c r="E95" s="5" t="n">
        <v>789</v>
      </c>
    </row>
    <row r="96" spans="1:8">
      <c r="A96" s="3" t="s">
        <v>116</v>
      </c>
    </row>
    <row r="97" spans="1:8">
      <c r="A97" s="4" t="s">
        <v>117</v>
      </c>
      <c r="B97" s="5" t="n">
        <v>1</v>
      </c>
      <c r="E97" s="5" t="n">
        <v>0</v>
      </c>
    </row>
    <row r="98" spans="1:8">
      <c r="A98" s="4" t="s">
        <v>97</v>
      </c>
      <c r="B98" s="5" t="n">
        <v>0</v>
      </c>
      <c r="E98" s="5" t="n">
        <v>0</v>
      </c>
    </row>
    <row r="99" spans="1:8">
      <c r="A99" s="4" t="s">
        <v>110</v>
      </c>
      <c r="B99" s="5" t="n">
        <v>0</v>
      </c>
      <c r="E99" s="5" t="n">
        <v>0</v>
      </c>
    </row>
    <row r="100" spans="1:8">
      <c r="A100" s="4" t="s">
        <v>111</v>
      </c>
      <c r="B100" s="5" t="n">
        <v>0</v>
      </c>
      <c r="E100" s="5" t="n">
        <v>0</v>
      </c>
    </row>
    <row r="101" spans="1:8">
      <c r="A101" s="4" t="s">
        <v>118</v>
      </c>
      <c r="B101" s="5" t="n">
        <v>861</v>
      </c>
      <c r="E101" s="5" t="n">
        <v>838</v>
      </c>
    </row>
    <row r="102" spans="1:8">
      <c r="A102" s="4" t="s">
        <v>113</v>
      </c>
      <c r="B102" s="5" t="n">
        <v>733</v>
      </c>
      <c r="E102" s="5" t="n">
        <v>1222</v>
      </c>
    </row>
    <row r="103" spans="1:8">
      <c r="A103" s="4" t="s">
        <v>119</v>
      </c>
      <c r="B103" s="5" t="n">
        <v>0</v>
      </c>
      <c r="E103" s="5" t="n">
        <v>0</v>
      </c>
    </row>
    <row r="104" spans="1:8">
      <c r="A104" s="4" t="s">
        <v>116</v>
      </c>
      <c r="B104" s="5" t="n">
        <v>1595</v>
      </c>
      <c r="E104" s="5" t="n">
        <v>2060</v>
      </c>
    </row>
    <row r="105" spans="1:8">
      <c r="A105" s="4" t="s">
        <v>120</v>
      </c>
      <c r="B105" s="5" t="n">
        <v>2585</v>
      </c>
      <c r="E105" s="5" t="n">
        <v>2849</v>
      </c>
    </row>
    <row r="106" spans="1:8">
      <c r="A106" s="4" t="s">
        <v>121</v>
      </c>
      <c r="B106" s="5" t="n">
        <v>7721</v>
      </c>
      <c r="E106" s="5" t="n">
        <v>7192</v>
      </c>
    </row>
    <row r="107" spans="1:8">
      <c r="A107" s="3" t="s">
        <v>122</v>
      </c>
    </row>
    <row r="108" spans="1:8">
      <c r="A108" s="4" t="s">
        <v>123</v>
      </c>
      <c r="B108" s="5" t="n">
        <v>7721</v>
      </c>
      <c r="E108" s="5" t="n">
        <v>7192</v>
      </c>
    </row>
    <row r="109" spans="1:8">
      <c r="A109" s="4" t="s">
        <v>44</v>
      </c>
      <c r="B109" s="5" t="n">
        <v>0</v>
      </c>
      <c r="E109" s="5" t="n">
        <v>0</v>
      </c>
    </row>
    <row r="110" spans="1:8">
      <c r="A110" s="4" t="s">
        <v>124</v>
      </c>
      <c r="B110" s="5" t="n">
        <v>7721</v>
      </c>
      <c r="E110" s="5" t="n">
        <v>7192</v>
      </c>
    </row>
    <row r="111" spans="1:8">
      <c r="A111" s="4" t="s">
        <v>426</v>
      </c>
    </row>
    <row r="112" spans="1:8">
      <c r="A112" s="3" t="s">
        <v>87</v>
      </c>
    </row>
    <row r="113" spans="1:8">
      <c r="A113" s="4" t="s">
        <v>88</v>
      </c>
      <c r="B113" s="5" t="n">
        <v>0</v>
      </c>
      <c r="E113" s="5" t="n">
        <v>0</v>
      </c>
    </row>
    <row r="114" spans="1:8">
      <c r="A114" s="4" t="s">
        <v>89</v>
      </c>
      <c r="B114" s="5" t="n">
        <v>0</v>
      </c>
      <c r="E114" s="5" t="n">
        <v>0</v>
      </c>
    </row>
    <row r="115" spans="1:8">
      <c r="A115" s="4" t="s">
        <v>90</v>
      </c>
      <c r="B115" s="5" t="n">
        <v>0</v>
      </c>
      <c r="E115" s="5" t="n">
        <v>0</v>
      </c>
    </row>
    <row r="116" spans="1:8">
      <c r="A116" s="4" t="s">
        <v>91</v>
      </c>
      <c r="B116" s="5" t="n">
        <v>0</v>
      </c>
      <c r="E116" s="5" t="n">
        <v>0</v>
      </c>
    </row>
    <row r="117" spans="1:8">
      <c r="A117" s="4" t="s">
        <v>92</v>
      </c>
      <c r="B117" s="5" t="n">
        <v>2</v>
      </c>
      <c r="E117" s="5" t="n">
        <v>2</v>
      </c>
    </row>
    <row r="118" spans="1:8">
      <c r="A118" s="4" t="s">
        <v>93</v>
      </c>
      <c r="B118" s="5" t="n">
        <v>0</v>
      </c>
      <c r="E118" s="5" t="n">
        <v>0</v>
      </c>
    </row>
    <row r="119" spans="1:8">
      <c r="A119" s="4" t="s">
        <v>432</v>
      </c>
      <c r="B119" s="5" t="n">
        <v>165566</v>
      </c>
      <c r="E119" s="5" t="n">
        <v>161840</v>
      </c>
    </row>
    <row r="120" spans="1:8">
      <c r="A120" s="4" t="s">
        <v>94</v>
      </c>
      <c r="B120" s="5" t="n">
        <v>165568</v>
      </c>
      <c r="E120" s="5" t="n">
        <v>161842</v>
      </c>
    </row>
    <row r="121" spans="1:8">
      <c r="A121" s="4" t="s">
        <v>95</v>
      </c>
      <c r="B121" s="5" t="n">
        <v>0</v>
      </c>
      <c r="E121" s="5" t="n">
        <v>0</v>
      </c>
    </row>
    <row r="122" spans="1:8">
      <c r="A122" s="4" t="s">
        <v>96</v>
      </c>
      <c r="B122" s="5" t="n">
        <v>2433</v>
      </c>
      <c r="E122" s="5" t="n">
        <v>2623</v>
      </c>
    </row>
    <row r="123" spans="1:8">
      <c r="A123" s="4" t="s">
        <v>97</v>
      </c>
      <c r="B123" s="5" t="n">
        <v>0</v>
      </c>
      <c r="E123" s="5" t="n">
        <v>0</v>
      </c>
    </row>
    <row r="124" spans="1:8">
      <c r="A124" s="4" t="s">
        <v>98</v>
      </c>
      <c r="B124" s="5" t="n">
        <v>0</v>
      </c>
      <c r="E124" s="5" t="n">
        <v>0</v>
      </c>
    </row>
    <row r="125" spans="1:8">
      <c r="A125" s="4" t="s">
        <v>99</v>
      </c>
      <c r="B125" s="5" t="n">
        <v>0</v>
      </c>
      <c r="E125" s="5" t="n">
        <v>0</v>
      </c>
    </row>
    <row r="126" spans="1:8">
      <c r="A126" s="4" t="s">
        <v>100</v>
      </c>
      <c r="B126" s="5" t="n">
        <v>5708</v>
      </c>
      <c r="E126" s="5" t="n">
        <v>3838</v>
      </c>
    </row>
    <row r="127" spans="1:8">
      <c r="A127" s="4" t="s">
        <v>87</v>
      </c>
      <c r="B127" s="5" t="n">
        <v>173709</v>
      </c>
      <c r="E127" s="5" t="n">
        <v>168303</v>
      </c>
    </row>
    <row r="128" spans="1:8">
      <c r="A128" s="3" t="s">
        <v>101</v>
      </c>
    </row>
    <row r="129" spans="1:8">
      <c r="A129" s="4" t="s">
        <v>95</v>
      </c>
      <c r="B129" s="5" t="n">
        <v>0</v>
      </c>
      <c r="E129" s="5" t="n">
        <v>0</v>
      </c>
    </row>
    <row r="130" spans="1:8">
      <c r="A130" s="4" t="s">
        <v>102</v>
      </c>
      <c r="B130" s="5" t="n">
        <v>0</v>
      </c>
      <c r="E130" s="5" t="n">
        <v>0</v>
      </c>
    </row>
    <row r="131" spans="1:8">
      <c r="A131" s="4" t="s">
        <v>96</v>
      </c>
      <c r="B131" s="5" t="n">
        <v>294</v>
      </c>
      <c r="E131" s="5" t="n">
        <v>293</v>
      </c>
    </row>
    <row r="132" spans="1:8">
      <c r="A132" s="4" t="s">
        <v>97</v>
      </c>
      <c r="B132" s="5" t="n">
        <v>0</v>
      </c>
      <c r="E132" s="5" t="n">
        <v>0</v>
      </c>
    </row>
    <row r="133" spans="1:8">
      <c r="A133" s="4" t="s">
        <v>98</v>
      </c>
      <c r="B133" s="5" t="n">
        <v>0</v>
      </c>
      <c r="E133" s="5" t="n">
        <v>0</v>
      </c>
    </row>
    <row r="134" spans="1:8">
      <c r="A134" s="4" t="s">
        <v>103</v>
      </c>
      <c r="B134" s="5" t="n">
        <v>0</v>
      </c>
      <c r="E134" s="5" t="n">
        <v>0</v>
      </c>
    </row>
    <row r="135" spans="1:8">
      <c r="A135" s="4" t="s">
        <v>93</v>
      </c>
      <c r="B135" s="5" t="n">
        <v>0</v>
      </c>
      <c r="E135" s="5" t="n">
        <v>0</v>
      </c>
    </row>
    <row r="136" spans="1:8">
      <c r="A136" s="4" t="s">
        <v>104</v>
      </c>
      <c r="B136" s="5" t="n">
        <v>15</v>
      </c>
      <c r="E136" s="5" t="n">
        <v>10</v>
      </c>
      <c r="F136" s="5" t="n">
        <v>0</v>
      </c>
      <c r="H136" s="5" t="n">
        <v>50</v>
      </c>
    </row>
    <row r="137" spans="1:8">
      <c r="A137" s="4" t="s">
        <v>105</v>
      </c>
      <c r="B137" s="5" t="n">
        <v>309</v>
      </c>
    </row>
    <row r="138" spans="1:8">
      <c r="A138" s="4" t="s">
        <v>106</v>
      </c>
      <c r="B138" s="5" t="n">
        <v>0</v>
      </c>
    </row>
    <row r="139" spans="1:8">
      <c r="A139" s="4" t="s">
        <v>101</v>
      </c>
      <c r="B139" s="5" t="n">
        <v>309</v>
      </c>
      <c r="E139" s="5" t="n">
        <v>303</v>
      </c>
    </row>
    <row r="140" spans="1:8">
      <c r="A140" s="4" t="s">
        <v>107</v>
      </c>
      <c r="B140" s="5" t="n">
        <v>174018</v>
      </c>
      <c r="E140" s="5" t="n">
        <v>168606</v>
      </c>
    </row>
    <row r="141" spans="1:8">
      <c r="A141" s="3" t="s">
        <v>108</v>
      </c>
    </row>
    <row r="142" spans="1:8">
      <c r="A142" s="4" t="s">
        <v>109</v>
      </c>
      <c r="B142" s="5" t="n">
        <v>12117</v>
      </c>
      <c r="E142" s="5" t="n">
        <v>7843</v>
      </c>
    </row>
    <row r="143" spans="1:8">
      <c r="A143" s="4" t="s">
        <v>97</v>
      </c>
      <c r="B143" s="5" t="n">
        <v>0</v>
      </c>
      <c r="E143" s="5" t="n">
        <v>0</v>
      </c>
    </row>
    <row r="144" spans="1:8">
      <c r="A144" s="4" t="s">
        <v>110</v>
      </c>
      <c r="B144" s="5" t="n">
        <v>59</v>
      </c>
      <c r="E144" s="5" t="n">
        <v>60</v>
      </c>
    </row>
    <row r="145" spans="1:8">
      <c r="A145" s="4" t="s">
        <v>111</v>
      </c>
      <c r="B145" s="5" t="n">
        <v>0</v>
      </c>
      <c r="E145" s="5" t="n">
        <v>0</v>
      </c>
    </row>
    <row r="146" spans="1:8">
      <c r="A146" s="4" t="s">
        <v>112</v>
      </c>
      <c r="B146" s="5" t="n">
        <v>48</v>
      </c>
      <c r="E146" s="5" t="n">
        <v>0</v>
      </c>
    </row>
    <row r="147" spans="1:8">
      <c r="A147" s="4" t="s">
        <v>113</v>
      </c>
      <c r="B147" s="5" t="n">
        <v>0</v>
      </c>
      <c r="E147" s="5" t="n">
        <v>0</v>
      </c>
    </row>
    <row r="148" spans="1:8">
      <c r="A148" s="4" t="s">
        <v>114</v>
      </c>
      <c r="B148" s="5" t="n">
        <v>12224</v>
      </c>
    </row>
    <row r="149" spans="1:8">
      <c r="A149" s="4" t="s">
        <v>115</v>
      </c>
      <c r="B149" s="5" t="n">
        <v>0</v>
      </c>
    </row>
    <row r="150" spans="1:8">
      <c r="A150" s="4" t="s">
        <v>108</v>
      </c>
      <c r="B150" s="5" t="n">
        <v>12224</v>
      </c>
      <c r="E150" s="5" t="n">
        <v>7903</v>
      </c>
    </row>
    <row r="151" spans="1:8">
      <c r="A151" s="3" t="s">
        <v>116</v>
      </c>
    </row>
    <row r="152" spans="1:8">
      <c r="A152" s="4" t="s">
        <v>117</v>
      </c>
      <c r="B152" s="5" t="n">
        <v>33888</v>
      </c>
      <c r="E152" s="5" t="n">
        <v>34104</v>
      </c>
    </row>
    <row r="153" spans="1:8">
      <c r="A153" s="4" t="s">
        <v>97</v>
      </c>
      <c r="B153" s="5" t="n">
        <v>0</v>
      </c>
      <c r="E153" s="5" t="n">
        <v>0</v>
      </c>
    </row>
    <row r="154" spans="1:8">
      <c r="A154" s="4" t="s">
        <v>110</v>
      </c>
      <c r="B154" s="5" t="n">
        <v>0</v>
      </c>
      <c r="E154" s="5" t="n">
        <v>0</v>
      </c>
    </row>
    <row r="155" spans="1:8">
      <c r="A155" s="4" t="s">
        <v>111</v>
      </c>
      <c r="B155" s="5" t="n">
        <v>0</v>
      </c>
      <c r="E155" s="5" t="n">
        <v>0</v>
      </c>
    </row>
    <row r="156" spans="1:8">
      <c r="A156" s="4" t="s">
        <v>118</v>
      </c>
      <c r="B156" s="5" t="n">
        <v>1337</v>
      </c>
      <c r="E156" s="5" t="n">
        <v>1337</v>
      </c>
    </row>
    <row r="157" spans="1:8">
      <c r="A157" s="4" t="s">
        <v>113</v>
      </c>
      <c r="B157" s="5" t="n">
        <v>0</v>
      </c>
      <c r="E157" s="5" t="n">
        <v>0</v>
      </c>
    </row>
    <row r="158" spans="1:8">
      <c r="A158" s="4" t="s">
        <v>119</v>
      </c>
      <c r="B158" s="5" t="n">
        <v>198</v>
      </c>
      <c r="E158" s="5" t="n">
        <v>221</v>
      </c>
    </row>
    <row r="159" spans="1:8">
      <c r="A159" s="4" t="s">
        <v>116</v>
      </c>
      <c r="B159" s="5" t="n">
        <v>35423</v>
      </c>
      <c r="E159" s="5" t="n">
        <v>35662</v>
      </c>
    </row>
    <row r="160" spans="1:8">
      <c r="A160" s="4" t="s">
        <v>120</v>
      </c>
      <c r="B160" s="5" t="n">
        <v>47647</v>
      </c>
      <c r="E160" s="5" t="n">
        <v>43565</v>
      </c>
    </row>
    <row r="161" spans="1:8">
      <c r="A161" s="4" t="s">
        <v>121</v>
      </c>
      <c r="B161" s="5" t="n">
        <v>126371</v>
      </c>
      <c r="E161" s="5" t="n">
        <v>125041</v>
      </c>
    </row>
    <row r="162" spans="1:8">
      <c r="A162" s="3" t="s">
        <v>122</v>
      </c>
    </row>
    <row r="163" spans="1:8">
      <c r="A163" s="4" t="s">
        <v>123</v>
      </c>
      <c r="B163" s="5" t="n">
        <v>126371</v>
      </c>
      <c r="E163" s="5" t="n">
        <v>125041</v>
      </c>
    </row>
    <row r="164" spans="1:8">
      <c r="A164" s="4" t="s">
        <v>44</v>
      </c>
      <c r="B164" s="5" t="n">
        <v>0</v>
      </c>
      <c r="E164" s="5" t="n">
        <v>0</v>
      </c>
    </row>
    <row r="165" spans="1:8">
      <c r="A165" s="4" t="s">
        <v>124</v>
      </c>
      <c r="B165" s="5" t="n">
        <v>126371</v>
      </c>
      <c r="E165" s="5" t="n">
        <v>125041</v>
      </c>
    </row>
    <row r="166" spans="1:8">
      <c r="A166" s="4" t="s">
        <v>427</v>
      </c>
    </row>
    <row r="167" spans="1:8">
      <c r="A167" s="3" t="s">
        <v>87</v>
      </c>
    </row>
    <row r="168" spans="1:8">
      <c r="A168" s="4" t="s">
        <v>88</v>
      </c>
      <c r="B168" s="5" t="n">
        <v>119813</v>
      </c>
      <c r="E168" s="5" t="n">
        <v>122498</v>
      </c>
    </row>
    <row r="169" spans="1:8">
      <c r="A169" s="4" t="s">
        <v>89</v>
      </c>
      <c r="B169" s="5" t="n">
        <v>11319</v>
      </c>
      <c r="E169" s="5" t="n">
        <v>11551</v>
      </c>
    </row>
    <row r="170" spans="1:8">
      <c r="A170" s="4" t="s">
        <v>90</v>
      </c>
      <c r="B170" s="5" t="n">
        <v>17220</v>
      </c>
      <c r="E170" s="5" t="n">
        <v>17770</v>
      </c>
    </row>
    <row r="171" spans="1:8">
      <c r="A171" s="4" t="s">
        <v>91</v>
      </c>
      <c r="B171" s="5" t="n">
        <v>8293</v>
      </c>
      <c r="E171" s="5" t="n">
        <v>7994</v>
      </c>
    </row>
    <row r="172" spans="1:8">
      <c r="A172" s="4" t="s">
        <v>92</v>
      </c>
      <c r="B172" s="5" t="n">
        <v>17833</v>
      </c>
      <c r="E172" s="5" t="n">
        <v>16989</v>
      </c>
    </row>
    <row r="173" spans="1:8">
      <c r="A173" s="4" t="s">
        <v>93</v>
      </c>
      <c r="B173" s="5" t="n">
        <v>1284</v>
      </c>
      <c r="E173" s="5" t="n">
        <v>1245</v>
      </c>
    </row>
    <row r="174" spans="1:8">
      <c r="A174" s="4" t="s">
        <v>432</v>
      </c>
      <c r="B174" s="5" t="n">
        <v>0</v>
      </c>
      <c r="E174" s="5" t="n">
        <v>0</v>
      </c>
    </row>
    <row r="175" spans="1:8">
      <c r="A175" s="4" t="s">
        <v>94</v>
      </c>
      <c r="B175" s="5" t="n">
        <v>175762</v>
      </c>
      <c r="E175" s="5" t="n">
        <v>178047</v>
      </c>
    </row>
    <row r="176" spans="1:8">
      <c r="A176" s="4" t="s">
        <v>95</v>
      </c>
      <c r="B176" s="5" t="n">
        <v>34393</v>
      </c>
      <c r="E176" s="5" t="n">
        <v>34701</v>
      </c>
    </row>
    <row r="177" spans="1:8">
      <c r="A177" s="4" t="s">
        <v>96</v>
      </c>
      <c r="B177" s="5" t="n">
        <v>1472</v>
      </c>
      <c r="E177" s="5" t="n">
        <v>1434</v>
      </c>
    </row>
    <row r="178" spans="1:8">
      <c r="A178" s="4" t="s">
        <v>97</v>
      </c>
      <c r="B178" s="5" t="n">
        <v>4633</v>
      </c>
      <c r="E178" s="5" t="n">
        <v>4110</v>
      </c>
    </row>
    <row r="179" spans="1:8">
      <c r="A179" s="4" t="s">
        <v>98</v>
      </c>
      <c r="B179" s="5" t="n">
        <v>1134</v>
      </c>
      <c r="E179" s="5" t="n">
        <v>1112</v>
      </c>
    </row>
    <row r="180" spans="1:8">
      <c r="A180" s="4" t="s">
        <v>99</v>
      </c>
      <c r="B180" s="5" t="n">
        <v>3908</v>
      </c>
      <c r="E180" s="5" t="n">
        <v>4469</v>
      </c>
    </row>
    <row r="181" spans="1:8">
      <c r="A181" s="4" t="s">
        <v>100</v>
      </c>
      <c r="B181" s="5" t="n">
        <v>646</v>
      </c>
      <c r="E181" s="5" t="n">
        <v>331</v>
      </c>
    </row>
    <row r="182" spans="1:8">
      <c r="A182" s="4" t="s">
        <v>87</v>
      </c>
      <c r="B182" s="5" t="n">
        <v>221948</v>
      </c>
      <c r="E182" s="5" t="n">
        <v>224204</v>
      </c>
    </row>
    <row r="183" spans="1:8">
      <c r="A183" s="3" t="s">
        <v>101</v>
      </c>
    </row>
    <row r="184" spans="1:8">
      <c r="A184" s="4" t="s">
        <v>95</v>
      </c>
      <c r="B184" s="5" t="n">
        <v>298</v>
      </c>
      <c r="E184" s="5" t="n">
        <v>190</v>
      </c>
    </row>
    <row r="185" spans="1:8">
      <c r="A185" s="4" t="s">
        <v>102</v>
      </c>
      <c r="B185" s="5" t="n">
        <v>20650</v>
      </c>
      <c r="E185" s="5" t="n">
        <v>18737</v>
      </c>
    </row>
    <row r="186" spans="1:8">
      <c r="A186" s="4" t="s">
        <v>96</v>
      </c>
      <c r="B186" s="5" t="n">
        <v>37130</v>
      </c>
      <c r="E186" s="5" t="n">
        <v>32691</v>
      </c>
    </row>
    <row r="187" spans="1:8">
      <c r="A187" s="4" t="s">
        <v>97</v>
      </c>
      <c r="B187" s="5" t="n">
        <v>3614</v>
      </c>
      <c r="E187" s="5" t="n">
        <v>3032</v>
      </c>
    </row>
    <row r="188" spans="1:8">
      <c r="A188" s="4" t="s">
        <v>98</v>
      </c>
      <c r="B188" s="5" t="n">
        <v>1228</v>
      </c>
      <c r="E188" s="5" t="n">
        <v>1412</v>
      </c>
    </row>
    <row r="189" spans="1:8">
      <c r="A189" s="4" t="s">
        <v>103</v>
      </c>
      <c r="B189" s="5" t="n">
        <v>783</v>
      </c>
      <c r="E189" s="5" t="n">
        <v>761</v>
      </c>
    </row>
    <row r="190" spans="1:8">
      <c r="A190" s="4" t="s">
        <v>93</v>
      </c>
      <c r="B190" s="5" t="n">
        <v>106</v>
      </c>
      <c r="E190" s="5" t="n">
        <v>125</v>
      </c>
    </row>
    <row r="191" spans="1:8">
      <c r="A191" s="4" t="s">
        <v>104</v>
      </c>
      <c r="B191" s="5" t="n">
        <v>22170</v>
      </c>
      <c r="D191" s="7" t="n">
        <v>25565</v>
      </c>
      <c r="E191" s="5" t="n">
        <v>25576</v>
      </c>
      <c r="F191" s="7" t="n">
        <v>23270</v>
      </c>
      <c r="H191" s="7" t="n">
        <v>23434</v>
      </c>
    </row>
    <row r="192" spans="1:8">
      <c r="A192" s="4" t="s">
        <v>105</v>
      </c>
      <c r="B192" s="5" t="n">
        <v>85979</v>
      </c>
    </row>
    <row r="193" spans="1:8">
      <c r="A193" s="4" t="s">
        <v>106</v>
      </c>
      <c r="B193" s="5" t="n">
        <v>156</v>
      </c>
    </row>
    <row r="194" spans="1:8">
      <c r="A194" s="4" t="s">
        <v>101</v>
      </c>
      <c r="B194" s="5" t="n">
        <v>86135</v>
      </c>
      <c r="E194" s="5" t="n">
        <v>82524</v>
      </c>
    </row>
    <row r="195" spans="1:8">
      <c r="A195" s="4" t="s">
        <v>107</v>
      </c>
      <c r="B195" s="5" t="n">
        <v>308083</v>
      </c>
      <c r="E195" s="5" t="n">
        <v>306728</v>
      </c>
    </row>
    <row r="196" spans="1:8">
      <c r="A196" s="3" t="s">
        <v>108</v>
      </c>
    </row>
    <row r="197" spans="1:8">
      <c r="A197" s="4" t="s">
        <v>109</v>
      </c>
      <c r="B197" s="5" t="n">
        <v>48868</v>
      </c>
      <c r="E197" s="5" t="n">
        <v>46034</v>
      </c>
    </row>
    <row r="198" spans="1:8">
      <c r="A198" s="4" t="s">
        <v>97</v>
      </c>
      <c r="B198" s="5" t="n">
        <v>3643</v>
      </c>
      <c r="E198" s="5" t="n">
        <v>2808</v>
      </c>
    </row>
    <row r="199" spans="1:8">
      <c r="A199" s="4" t="s">
        <v>110</v>
      </c>
      <c r="B199" s="5" t="n">
        <v>3605</v>
      </c>
      <c r="E199" s="5" t="n">
        <v>4785</v>
      </c>
    </row>
    <row r="200" spans="1:8">
      <c r="A200" s="4" t="s">
        <v>111</v>
      </c>
      <c r="B200" s="5" t="n">
        <v>10625</v>
      </c>
      <c r="E200" s="5" t="n">
        <v>7739</v>
      </c>
    </row>
    <row r="201" spans="1:8">
      <c r="A201" s="4" t="s">
        <v>112</v>
      </c>
      <c r="B201" s="5" t="n">
        <v>2158</v>
      </c>
      <c r="E201" s="5" t="n">
        <v>1686</v>
      </c>
    </row>
    <row r="202" spans="1:8">
      <c r="A202" s="4" t="s">
        <v>113</v>
      </c>
      <c r="B202" s="5" t="n">
        <v>2312</v>
      </c>
      <c r="E202" s="5" t="n">
        <v>3323</v>
      </c>
    </row>
    <row r="203" spans="1:8">
      <c r="A203" s="4" t="s">
        <v>114</v>
      </c>
      <c r="B203" s="5" t="n">
        <v>71211</v>
      </c>
    </row>
    <row r="204" spans="1:8">
      <c r="A204" s="4" t="s">
        <v>115</v>
      </c>
      <c r="B204" s="5" t="n">
        <v>0</v>
      </c>
    </row>
    <row r="205" spans="1:8">
      <c r="A205" s="4" t="s">
        <v>108</v>
      </c>
      <c r="B205" s="5" t="n">
        <v>71211</v>
      </c>
      <c r="E205" s="5" t="n">
        <v>66375</v>
      </c>
    </row>
    <row r="206" spans="1:8">
      <c r="A206" s="3" t="s">
        <v>116</v>
      </c>
    </row>
    <row r="207" spans="1:8">
      <c r="A207" s="4" t="s">
        <v>117</v>
      </c>
      <c r="B207" s="5" t="n">
        <v>16128</v>
      </c>
      <c r="E207" s="5" t="n">
        <v>16464</v>
      </c>
    </row>
    <row r="208" spans="1:8">
      <c r="A208" s="4" t="s">
        <v>97</v>
      </c>
      <c r="B208" s="5" t="n">
        <v>5126</v>
      </c>
      <c r="E208" s="5" t="n">
        <v>3761</v>
      </c>
    </row>
    <row r="209" spans="1:8">
      <c r="A209" s="4" t="s">
        <v>110</v>
      </c>
      <c r="B209" s="5" t="n">
        <v>599</v>
      </c>
      <c r="E209" s="5" t="n">
        <v>505</v>
      </c>
    </row>
    <row r="210" spans="1:8">
      <c r="A210" s="4" t="s">
        <v>111</v>
      </c>
      <c r="B210" s="5" t="n">
        <v>49733</v>
      </c>
      <c r="E210" s="5" t="n">
        <v>55491</v>
      </c>
    </row>
    <row r="211" spans="1:8">
      <c r="A211" s="4" t="s">
        <v>118</v>
      </c>
      <c r="B211" s="5" t="n">
        <v>6630</v>
      </c>
      <c r="E211" s="5" t="n">
        <v>5807</v>
      </c>
    </row>
    <row r="212" spans="1:8">
      <c r="A212" s="4" t="s">
        <v>113</v>
      </c>
      <c r="B212" s="5" t="n">
        <v>17050</v>
      </c>
      <c r="E212" s="5" t="n">
        <v>19398</v>
      </c>
    </row>
    <row r="213" spans="1:8">
      <c r="A213" s="4" t="s">
        <v>119</v>
      </c>
      <c r="B213" s="5" t="n">
        <v>8362</v>
      </c>
      <c r="E213" s="5" t="n">
        <v>8916</v>
      </c>
    </row>
    <row r="214" spans="1:8">
      <c r="A214" s="4" t="s">
        <v>116</v>
      </c>
      <c r="B214" s="5" t="n">
        <v>103628</v>
      </c>
      <c r="E214" s="5" t="n">
        <v>110342</v>
      </c>
    </row>
    <row r="215" spans="1:8">
      <c r="A215" s="4" t="s">
        <v>120</v>
      </c>
      <c r="B215" s="5" t="n">
        <v>174839</v>
      </c>
      <c r="E215" s="5" t="n">
        <v>176717</v>
      </c>
    </row>
    <row r="216" spans="1:8">
      <c r="A216" s="4" t="s">
        <v>121</v>
      </c>
      <c r="B216" s="5" t="n">
        <v>133244</v>
      </c>
      <c r="E216" s="5" t="n">
        <v>130011</v>
      </c>
    </row>
    <row r="217" spans="1:8">
      <c r="A217" s="3" t="s">
        <v>122</v>
      </c>
    </row>
    <row r="218" spans="1:8">
      <c r="A218" s="4" t="s">
        <v>123</v>
      </c>
      <c r="B218" s="5" t="n">
        <v>131295</v>
      </c>
      <c r="E218" s="5" t="n">
        <v>128098</v>
      </c>
    </row>
    <row r="219" spans="1:8">
      <c r="A219" s="4" t="s">
        <v>44</v>
      </c>
      <c r="B219" s="5" t="n">
        <v>1949</v>
      </c>
      <c r="E219" s="5" t="n">
        <v>1913</v>
      </c>
    </row>
    <row r="220" spans="1:8">
      <c r="A220" s="4" t="s">
        <v>124</v>
      </c>
      <c r="B220" s="5" t="n">
        <v>133244</v>
      </c>
      <c r="E220" s="5" t="n">
        <v>130011</v>
      </c>
    </row>
    <row r="221" spans="1:8">
      <c r="A221" s="4" t="s">
        <v>428</v>
      </c>
    </row>
    <row r="222" spans="1:8">
      <c r="A222" s="3" t="s">
        <v>87</v>
      </c>
    </row>
    <row r="223" spans="1:8">
      <c r="A223" s="4" t="s">
        <v>88</v>
      </c>
      <c r="B223" s="5" t="n">
        <v>0</v>
      </c>
      <c r="E223" s="5" t="n">
        <v>0</v>
      </c>
    </row>
    <row r="224" spans="1:8">
      <c r="A224" s="4" t="s">
        <v>89</v>
      </c>
      <c r="B224" s="5" t="n">
        <v>0</v>
      </c>
      <c r="E224" s="5" t="n">
        <v>0</v>
      </c>
    </row>
    <row r="225" spans="1:8">
      <c r="A225" s="4" t="s">
        <v>90</v>
      </c>
      <c r="B225" s="5" t="n">
        <v>0</v>
      </c>
      <c r="E225" s="5" t="n">
        <v>0</v>
      </c>
    </row>
    <row r="226" spans="1:8">
      <c r="A226" s="4" t="s">
        <v>91</v>
      </c>
      <c r="B226" s="5" t="n">
        <v>0</v>
      </c>
      <c r="E226" s="5" t="n">
        <v>0</v>
      </c>
    </row>
    <row r="227" spans="1:8">
      <c r="A227" s="4" t="s">
        <v>92</v>
      </c>
      <c r="B227" s="5" t="n">
        <v>0</v>
      </c>
      <c r="E227" s="5" t="n">
        <v>0</v>
      </c>
    </row>
    <row r="228" spans="1:8">
      <c r="A228" s="4" t="s">
        <v>93</v>
      </c>
      <c r="B228" s="5" t="n">
        <v>0</v>
      </c>
      <c r="E228" s="5" t="n">
        <v>0</v>
      </c>
    </row>
    <row r="229" spans="1:8">
      <c r="A229" s="4" t="s">
        <v>432</v>
      </c>
      <c r="B229" s="5" t="n">
        <v>-165566</v>
      </c>
      <c r="E229" s="5" t="n">
        <v>-161840</v>
      </c>
    </row>
    <row r="230" spans="1:8">
      <c r="A230" s="4" t="s">
        <v>94</v>
      </c>
      <c r="B230" s="5" t="n">
        <v>-165566</v>
      </c>
      <c r="E230" s="5" t="n">
        <v>-161840</v>
      </c>
    </row>
    <row r="231" spans="1:8">
      <c r="A231" s="4" t="s">
        <v>95</v>
      </c>
      <c r="B231" s="5" t="n">
        <v>-33888</v>
      </c>
      <c r="E231" s="5" t="n">
        <v>-34056</v>
      </c>
    </row>
    <row r="232" spans="1:8">
      <c r="A232" s="4" t="s">
        <v>96</v>
      </c>
      <c r="B232" s="5" t="n">
        <v>-2433</v>
      </c>
      <c r="E232" s="5" t="n">
        <v>-2623</v>
      </c>
    </row>
    <row r="233" spans="1:8">
      <c r="A233" s="4" t="s">
        <v>97</v>
      </c>
      <c r="B233" s="5" t="n">
        <v>0</v>
      </c>
      <c r="E233" s="5" t="n">
        <v>0</v>
      </c>
    </row>
    <row r="234" spans="1:8">
      <c r="A234" s="4" t="s">
        <v>98</v>
      </c>
      <c r="B234" s="5" t="n">
        <v>0</v>
      </c>
      <c r="E234" s="5" t="n">
        <v>0</v>
      </c>
    </row>
    <row r="235" spans="1:8">
      <c r="A235" s="4" t="s">
        <v>99</v>
      </c>
      <c r="B235" s="5" t="n">
        <v>0</v>
      </c>
      <c r="E235" s="5" t="n">
        <v>0</v>
      </c>
    </row>
    <row r="236" spans="1:8">
      <c r="A236" s="4" t="s">
        <v>100</v>
      </c>
      <c r="B236" s="5" t="n">
        <v>0</v>
      </c>
      <c r="E236" s="5" t="n">
        <v>0</v>
      </c>
    </row>
    <row r="237" spans="1:8">
      <c r="A237" s="4" t="s">
        <v>87</v>
      </c>
      <c r="B237" s="5" t="n">
        <v>-201887</v>
      </c>
      <c r="E237" s="5" t="n">
        <v>-198519</v>
      </c>
    </row>
    <row r="238" spans="1:8">
      <c r="A238" s="3" t="s">
        <v>101</v>
      </c>
    </row>
    <row r="239" spans="1:8">
      <c r="A239" s="4" t="s">
        <v>95</v>
      </c>
      <c r="B239" s="5" t="n">
        <v>0</v>
      </c>
      <c r="E239" s="5" t="n">
        <v>0</v>
      </c>
    </row>
    <row r="240" spans="1:8">
      <c r="A240" s="4" t="s">
        <v>102</v>
      </c>
      <c r="B240" s="5" t="n">
        <v>0</v>
      </c>
      <c r="E240" s="5" t="n">
        <v>0</v>
      </c>
    </row>
    <row r="241" spans="1:8">
      <c r="A241" s="4" t="s">
        <v>96</v>
      </c>
      <c r="B241" s="5" t="n">
        <v>-14894</v>
      </c>
      <c r="E241" s="5" t="n">
        <v>-10341</v>
      </c>
    </row>
    <row r="242" spans="1:8">
      <c r="A242" s="4" t="s">
        <v>97</v>
      </c>
      <c r="B242" s="5" t="n">
        <v>0</v>
      </c>
      <c r="E242" s="5" t="n">
        <v>0</v>
      </c>
    </row>
    <row r="243" spans="1:8">
      <c r="A243" s="4" t="s">
        <v>98</v>
      </c>
      <c r="B243" s="5" t="n">
        <v>0</v>
      </c>
      <c r="E243" s="5" t="n">
        <v>0</v>
      </c>
    </row>
    <row r="244" spans="1:8">
      <c r="A244" s="4" t="s">
        <v>103</v>
      </c>
      <c r="B244" s="5" t="n">
        <v>0</v>
      </c>
      <c r="E244" s="5" t="n">
        <v>0</v>
      </c>
    </row>
    <row r="245" spans="1:8">
      <c r="A245" s="4" t="s">
        <v>93</v>
      </c>
      <c r="B245" s="5" t="n">
        <v>0</v>
      </c>
      <c r="E245" s="5" t="n">
        <v>0</v>
      </c>
    </row>
    <row r="246" spans="1:8">
      <c r="A246" s="4" t="s">
        <v>104</v>
      </c>
      <c r="B246" s="5" t="n">
        <v>0</v>
      </c>
      <c r="E246" s="5" t="n">
        <v>0</v>
      </c>
    </row>
    <row r="247" spans="1:8">
      <c r="A247" s="4" t="s">
        <v>105</v>
      </c>
      <c r="B247" s="5" t="n">
        <v>-14894</v>
      </c>
    </row>
    <row r="248" spans="1:8">
      <c r="A248" s="4" t="s">
        <v>106</v>
      </c>
      <c r="B248" s="5" t="n">
        <v>0</v>
      </c>
    </row>
    <row r="249" spans="1:8">
      <c r="A249" s="4" t="s">
        <v>101</v>
      </c>
      <c r="B249" s="5" t="n">
        <v>-14894</v>
      </c>
      <c r="E249" s="5" t="n">
        <v>-10341</v>
      </c>
    </row>
    <row r="250" spans="1:8">
      <c r="A250" s="4" t="s">
        <v>107</v>
      </c>
      <c r="B250" s="5" t="n">
        <v>-216781</v>
      </c>
      <c r="E250" s="5" t="n">
        <v>-208860</v>
      </c>
    </row>
    <row r="251" spans="1:8">
      <c r="A251" s="3" t="s">
        <v>108</v>
      </c>
    </row>
    <row r="252" spans="1:8">
      <c r="A252" s="4" t="s">
        <v>109</v>
      </c>
      <c r="B252" s="5" t="n">
        <v>-14894</v>
      </c>
      <c r="E252" s="5" t="n">
        <v>-10341</v>
      </c>
    </row>
    <row r="253" spans="1:8">
      <c r="A253" s="4" t="s">
        <v>97</v>
      </c>
      <c r="B253" s="5" t="n">
        <v>0</v>
      </c>
      <c r="E253" s="5" t="n">
        <v>0</v>
      </c>
    </row>
    <row r="254" spans="1:8">
      <c r="A254" s="4" t="s">
        <v>110</v>
      </c>
      <c r="B254" s="5" t="n">
        <v>0</v>
      </c>
      <c r="E254" s="5" t="n">
        <v>0</v>
      </c>
    </row>
    <row r="255" spans="1:8">
      <c r="A255" s="4" t="s">
        <v>111</v>
      </c>
      <c r="B255" s="5" t="n">
        <v>0</v>
      </c>
      <c r="E255" s="5" t="n">
        <v>0</v>
      </c>
    </row>
    <row r="256" spans="1:8">
      <c r="A256" s="4" t="s">
        <v>112</v>
      </c>
      <c r="B256" s="5" t="n">
        <v>0</v>
      </c>
      <c r="E256" s="5" t="n">
        <v>0</v>
      </c>
    </row>
    <row r="257" spans="1:8">
      <c r="A257" s="4" t="s">
        <v>113</v>
      </c>
      <c r="B257" s="5" t="n">
        <v>0</v>
      </c>
      <c r="E257" s="5" t="n">
        <v>0</v>
      </c>
    </row>
    <row r="258" spans="1:8">
      <c r="A258" s="4" t="s">
        <v>114</v>
      </c>
      <c r="B258" s="5" t="n">
        <v>-14894</v>
      </c>
    </row>
    <row r="259" spans="1:8">
      <c r="A259" s="4" t="s">
        <v>115</v>
      </c>
      <c r="B259" s="5" t="n">
        <v>0</v>
      </c>
    </row>
    <row r="260" spans="1:8">
      <c r="A260" s="4" t="s">
        <v>108</v>
      </c>
      <c r="B260" s="5" t="n">
        <v>-14894</v>
      </c>
      <c r="E260" s="5" t="n">
        <v>-10341</v>
      </c>
    </row>
    <row r="261" spans="1:8">
      <c r="A261" s="3" t="s">
        <v>116</v>
      </c>
    </row>
    <row r="262" spans="1:8">
      <c r="A262" s="4" t="s">
        <v>117</v>
      </c>
      <c r="B262" s="5" t="n">
        <v>-36321</v>
      </c>
      <c r="E262" s="5" t="n">
        <v>-36679</v>
      </c>
    </row>
    <row r="263" spans="1:8">
      <c r="A263" s="4" t="s">
        <v>97</v>
      </c>
      <c r="B263" s="5" t="n">
        <v>0</v>
      </c>
      <c r="E263" s="5" t="n">
        <v>0</v>
      </c>
    </row>
    <row r="264" spans="1:8">
      <c r="A264" s="4" t="s">
        <v>110</v>
      </c>
      <c r="B264" s="5" t="n">
        <v>0</v>
      </c>
      <c r="E264" s="5" t="n">
        <v>0</v>
      </c>
    </row>
    <row r="265" spans="1:8">
      <c r="A265" s="4" t="s">
        <v>111</v>
      </c>
      <c r="B265" s="5" t="n">
        <v>0</v>
      </c>
      <c r="E265" s="5" t="n">
        <v>0</v>
      </c>
    </row>
    <row r="266" spans="1:8">
      <c r="A266" s="4" t="s">
        <v>118</v>
      </c>
      <c r="B266" s="5" t="n">
        <v>0</v>
      </c>
      <c r="E266" s="5" t="n">
        <v>0</v>
      </c>
    </row>
    <row r="267" spans="1:8">
      <c r="A267" s="4" t="s">
        <v>113</v>
      </c>
      <c r="B267" s="5" t="n">
        <v>0</v>
      </c>
      <c r="E267" s="5" t="n">
        <v>0</v>
      </c>
    </row>
    <row r="268" spans="1:8">
      <c r="A268" s="4" t="s">
        <v>119</v>
      </c>
      <c r="B268" s="5" t="n">
        <v>0</v>
      </c>
      <c r="E268" s="5" t="n">
        <v>0</v>
      </c>
    </row>
    <row r="269" spans="1:8">
      <c r="A269" s="4" t="s">
        <v>116</v>
      </c>
      <c r="B269" s="5" t="n">
        <v>-36321</v>
      </c>
      <c r="E269" s="5" t="n">
        <v>-36679</v>
      </c>
    </row>
    <row r="270" spans="1:8">
      <c r="A270" s="4" t="s">
        <v>120</v>
      </c>
      <c r="B270" s="5" t="n">
        <v>-51215</v>
      </c>
      <c r="E270" s="5" t="n">
        <v>-47020</v>
      </c>
    </row>
    <row r="271" spans="1:8">
      <c r="A271" s="4" t="s">
        <v>121</v>
      </c>
      <c r="B271" s="5" t="n">
        <v>-165566</v>
      </c>
      <c r="E271" s="5" t="n">
        <v>-161840</v>
      </c>
    </row>
    <row r="272" spans="1:8">
      <c r="A272" s="3" t="s">
        <v>122</v>
      </c>
    </row>
    <row r="273" spans="1:8">
      <c r="A273" s="4" t="s">
        <v>123</v>
      </c>
      <c r="B273" s="5" t="n">
        <v>-165566</v>
      </c>
      <c r="E273" s="5" t="n">
        <v>-161840</v>
      </c>
    </row>
    <row r="274" spans="1:8">
      <c r="A274" s="4" t="s">
        <v>44</v>
      </c>
      <c r="B274" s="5" t="n">
        <v>0</v>
      </c>
      <c r="E274" s="5" t="n">
        <v>0</v>
      </c>
    </row>
    <row r="275" spans="1:8">
      <c r="A275" s="4" t="s">
        <v>124</v>
      </c>
      <c r="B275" s="7" t="n">
        <v>-165566</v>
      </c>
      <c r="E275" s="7" t="n">
        <v>-161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9</v>
      </c>
      <c r="D1" s="2" t="s">
        <v>1</v>
      </c>
    </row>
    <row r="2" spans="1:5">
      <c r="B2" s="2" t="s">
        <v>2</v>
      </c>
      <c r="C2" s="2" t="s">
        <v>20</v>
      </c>
      <c r="D2" s="2" t="s">
        <v>2</v>
      </c>
      <c r="E2" s="2" t="s">
        <v>20</v>
      </c>
    </row>
    <row r="3" spans="1:5">
      <c r="A3" s="3" t="s">
        <v>269</v>
      </c>
    </row>
    <row r="4" spans="1:5">
      <c r="A4" s="4" t="s">
        <v>137</v>
      </c>
      <c r="B4" s="7" t="n">
        <v>6306</v>
      </c>
      <c r="C4" s="7" t="n">
        <v>4890</v>
      </c>
      <c r="D4" s="7" t="n">
        <v>9952</v>
      </c>
      <c r="E4" s="7" t="n">
        <v>7004</v>
      </c>
    </row>
    <row r="5" spans="1:5">
      <c r="A5" s="4" t="s">
        <v>434</v>
      </c>
      <c r="B5" s="5" t="n">
        <v>-3651</v>
      </c>
      <c r="C5" s="5" t="n">
        <v>-4017</v>
      </c>
      <c r="D5" s="5" t="n">
        <v>-7438</v>
      </c>
      <c r="E5" s="5" t="n">
        <v>-7810</v>
      </c>
    </row>
    <row r="6" spans="1:5">
      <c r="A6" s="4" t="s">
        <v>155</v>
      </c>
      <c r="B6" s="5" t="n">
        <v>-2398</v>
      </c>
      <c r="C6" s="5" t="n">
        <v>-1599</v>
      </c>
      <c r="D6" s="5" t="n">
        <v>-5735</v>
      </c>
      <c r="E6" s="5" t="n">
        <v>223</v>
      </c>
    </row>
    <row r="7" spans="1:5">
      <c r="A7" s="4" t="s">
        <v>156</v>
      </c>
      <c r="B7" s="5" t="n">
        <v>-314</v>
      </c>
      <c r="C7" s="5" t="n">
        <v>202</v>
      </c>
      <c r="D7" s="5" t="n">
        <v>-169</v>
      </c>
      <c r="E7" s="5" t="n">
        <v>369</v>
      </c>
    </row>
    <row r="8" spans="1:5">
      <c r="A8" s="4" t="s">
        <v>157</v>
      </c>
      <c r="B8" s="5" t="n">
        <v>-57</v>
      </c>
      <c r="C8" s="5" t="n">
        <v>-524</v>
      </c>
      <c r="D8" s="5" t="n">
        <v>-3390</v>
      </c>
      <c r="E8" s="5" t="n">
        <v>-214</v>
      </c>
    </row>
    <row r="9" spans="1:5">
      <c r="A9" s="4" t="s">
        <v>158</v>
      </c>
      <c r="B9" s="5" t="n">
        <v>22242</v>
      </c>
      <c r="C9" s="5" t="n">
        <v>23794</v>
      </c>
      <c r="D9" s="5" t="n">
        <v>25586</v>
      </c>
      <c r="E9" s="5" t="n">
        <v>23484</v>
      </c>
    </row>
    <row r="10" spans="1:5">
      <c r="A10" s="4" t="s">
        <v>159</v>
      </c>
      <c r="B10" s="5" t="n">
        <v>22185</v>
      </c>
      <c r="C10" s="5" t="n">
        <v>23270</v>
      </c>
      <c r="D10" s="5" t="n">
        <v>22185</v>
      </c>
      <c r="E10" s="5" t="n">
        <v>23270</v>
      </c>
    </row>
    <row r="11" spans="1:5">
      <c r="A11" s="4" t="s">
        <v>425</v>
      </c>
    </row>
    <row r="12" spans="1:5">
      <c r="A12" s="3" t="s">
        <v>269</v>
      </c>
    </row>
    <row r="13" spans="1:5">
      <c r="A13" s="4" t="s">
        <v>137</v>
      </c>
      <c r="D13" s="5" t="n">
        <v>171</v>
      </c>
      <c r="E13" s="5" t="n">
        <v>177</v>
      </c>
    </row>
    <row r="14" spans="1:5">
      <c r="A14" s="4" t="s">
        <v>434</v>
      </c>
      <c r="D14" s="5" t="n">
        <v>-171</v>
      </c>
      <c r="E14" s="5" t="n">
        <v>-177</v>
      </c>
    </row>
    <row r="15" spans="1:5">
      <c r="A15" s="4" t="s">
        <v>155</v>
      </c>
      <c r="D15" s="5" t="n">
        <v>0</v>
      </c>
      <c r="E15" s="5" t="n">
        <v>0</v>
      </c>
    </row>
    <row r="16" spans="1:5">
      <c r="A16" s="4" t="s">
        <v>156</v>
      </c>
      <c r="D16" s="5" t="n">
        <v>0</v>
      </c>
      <c r="E16" s="5" t="n">
        <v>0</v>
      </c>
    </row>
    <row r="17" spans="1:5">
      <c r="A17" s="4" t="s">
        <v>157</v>
      </c>
      <c r="D17" s="5" t="n">
        <v>0</v>
      </c>
      <c r="E17" s="5" t="n">
        <v>0</v>
      </c>
    </row>
    <row r="18" spans="1:5">
      <c r="A18" s="4" t="s">
        <v>158</v>
      </c>
      <c r="D18" s="5" t="n">
        <v>0</v>
      </c>
      <c r="E18" s="5" t="n">
        <v>0</v>
      </c>
    </row>
    <row r="19" spans="1:5">
      <c r="A19" s="4" t="s">
        <v>159</v>
      </c>
      <c r="B19" s="5" t="n">
        <v>0</v>
      </c>
      <c r="C19" s="5" t="n">
        <v>0</v>
      </c>
      <c r="D19" s="5" t="n">
        <v>0</v>
      </c>
      <c r="E19" s="5" t="n">
        <v>0</v>
      </c>
    </row>
    <row r="20" spans="1:5">
      <c r="A20" s="4" t="s">
        <v>426</v>
      </c>
    </row>
    <row r="21" spans="1:5">
      <c r="A21" s="3" t="s">
        <v>269</v>
      </c>
    </row>
    <row r="22" spans="1:5">
      <c r="A22" s="4" t="s">
        <v>137</v>
      </c>
      <c r="D22" s="5" t="n">
        <v>3543</v>
      </c>
      <c r="E22" s="5" t="n">
        <v>2799</v>
      </c>
    </row>
    <row r="23" spans="1:5">
      <c r="A23" s="4" t="s">
        <v>434</v>
      </c>
      <c r="D23" s="5" t="n">
        <v>0</v>
      </c>
      <c r="E23" s="5" t="n">
        <v>0</v>
      </c>
    </row>
    <row r="24" spans="1:5">
      <c r="A24" s="4" t="s">
        <v>155</v>
      </c>
      <c r="D24" s="5" t="n">
        <v>-3538</v>
      </c>
      <c r="E24" s="5" t="n">
        <v>-2849</v>
      </c>
    </row>
    <row r="25" spans="1:5">
      <c r="A25" s="4" t="s">
        <v>156</v>
      </c>
      <c r="D25" s="5" t="n">
        <v>0</v>
      </c>
      <c r="E25" s="5" t="n">
        <v>0</v>
      </c>
    </row>
    <row r="26" spans="1:5">
      <c r="A26" s="4" t="s">
        <v>157</v>
      </c>
      <c r="D26" s="5" t="n">
        <v>5</v>
      </c>
      <c r="E26" s="5" t="n">
        <v>-50</v>
      </c>
    </row>
    <row r="27" spans="1:5">
      <c r="A27" s="4" t="s">
        <v>158</v>
      </c>
      <c r="D27" s="5" t="n">
        <v>10</v>
      </c>
      <c r="E27" s="5" t="n">
        <v>50</v>
      </c>
    </row>
    <row r="28" spans="1:5">
      <c r="A28" s="4" t="s">
        <v>159</v>
      </c>
      <c r="B28" s="5" t="n">
        <v>15</v>
      </c>
      <c r="C28" s="5" t="n">
        <v>0</v>
      </c>
      <c r="D28" s="5" t="n">
        <v>15</v>
      </c>
      <c r="E28" s="5" t="n">
        <v>0</v>
      </c>
    </row>
    <row r="29" spans="1:5">
      <c r="A29" s="4" t="s">
        <v>427</v>
      </c>
    </row>
    <row r="30" spans="1:5">
      <c r="A30" s="3" t="s">
        <v>269</v>
      </c>
    </row>
    <row r="31" spans="1:5">
      <c r="A31" s="4" t="s">
        <v>137</v>
      </c>
      <c r="D31" s="5" t="n">
        <v>6238</v>
      </c>
      <c r="E31" s="5" t="n">
        <v>4028</v>
      </c>
    </row>
    <row r="32" spans="1:5">
      <c r="A32" s="4" t="s">
        <v>434</v>
      </c>
      <c r="D32" s="5" t="n">
        <v>-7267</v>
      </c>
      <c r="E32" s="5" t="n">
        <v>-7633</v>
      </c>
    </row>
    <row r="33" spans="1:5">
      <c r="A33" s="4" t="s">
        <v>155</v>
      </c>
      <c r="D33" s="5" t="n">
        <v>-2197</v>
      </c>
      <c r="E33" s="5" t="n">
        <v>3072</v>
      </c>
    </row>
    <row r="34" spans="1:5">
      <c r="A34" s="4" t="s">
        <v>156</v>
      </c>
      <c r="D34" s="5" t="n">
        <v>-169</v>
      </c>
      <c r="E34" s="5" t="n">
        <v>369</v>
      </c>
    </row>
    <row r="35" spans="1:5">
      <c r="A35" s="4" t="s">
        <v>157</v>
      </c>
      <c r="D35" s="5" t="n">
        <v>-3395</v>
      </c>
      <c r="E35" s="5" t="n">
        <v>-164</v>
      </c>
    </row>
    <row r="36" spans="1:5">
      <c r="A36" s="4" t="s">
        <v>158</v>
      </c>
      <c r="D36" s="5" t="n">
        <v>25576</v>
      </c>
      <c r="E36" s="5" t="n">
        <v>23434</v>
      </c>
    </row>
    <row r="37" spans="1:5">
      <c r="A37" s="4" t="s">
        <v>159</v>
      </c>
      <c r="B37" s="7" t="n">
        <v>22170</v>
      </c>
      <c r="C37" s="7" t="n">
        <v>23270</v>
      </c>
      <c r="D37" s="7" t="n">
        <v>22170</v>
      </c>
      <c r="E37" s="7" t="n">
        <v>232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s>
  <sheetData>
    <row r="1" spans="1:4">
      <c r="A1" s="1" t="s">
        <v>435</v>
      </c>
      <c r="B1" s="1" t="s">
        <v>436</v>
      </c>
      <c r="C1" s="2" t="s">
        <v>437</v>
      </c>
    </row>
    <row r="2" spans="1:4">
      <c r="A2" s="4" t="s">
        <v>438</v>
      </c>
    </row>
    <row r="3" spans="1:4">
      <c r="A3" s="4" t="s">
        <v>122</v>
      </c>
      <c r="B3" s="4" t="s">
        <v>439</v>
      </c>
      <c r="C3" s="7" t="n">
        <v>-180000000</v>
      </c>
      <c r="D3" s="4" t="s">
        <v>30</v>
      </c>
    </row>
    <row r="4" spans="1:4">
      <c r="A4" s="4" t="s">
        <v>440</v>
      </c>
    </row>
    <row r="5" spans="1:4">
      <c r="A5" s="4" t="s">
        <v>122</v>
      </c>
      <c r="B5" s="4" t="s">
        <v>439</v>
      </c>
      <c r="C5" s="5" t="n">
        <v>1913000000</v>
      </c>
    </row>
    <row r="6" spans="1:4">
      <c r="A6" s="4" t="s">
        <v>441</v>
      </c>
    </row>
    <row r="7" spans="1:4">
      <c r="A7" s="4" t="s">
        <v>122</v>
      </c>
      <c r="B7" s="4" t="s">
        <v>439</v>
      </c>
      <c r="C7" s="5" t="n">
        <v>0</v>
      </c>
      <c r="D7" s="4" t="s">
        <v>30</v>
      </c>
    </row>
    <row r="8" spans="1:4">
      <c r="A8" s="4" t="s">
        <v>442</v>
      </c>
    </row>
    <row r="9" spans="1:4">
      <c r="A9" s="4" t="s">
        <v>122</v>
      </c>
      <c r="B9" s="4" t="s">
        <v>439</v>
      </c>
      <c r="C9" s="5" t="n">
        <v>98311000000</v>
      </c>
    </row>
    <row r="10" spans="1:4">
      <c r="A10" s="4" t="s">
        <v>443</v>
      </c>
    </row>
    <row r="11" spans="1:4">
      <c r="A11" s="4" t="s">
        <v>122</v>
      </c>
      <c r="B11" s="4" t="s">
        <v>439</v>
      </c>
      <c r="C11" s="7" t="n">
        <v>-180000000</v>
      </c>
      <c r="D11" s="4" t="s">
        <v>30</v>
      </c>
    </row>
    <row r="12" spans="1:4"/>
    <row r="13" spans="1:4">
      <c r="A13" s="4" t="s">
        <v>30</v>
      </c>
      <c r="B13" s="4" t="s">
        <v>444</v>
      </c>
    </row>
  </sheetData>
  <mergeCells count="3">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9</v>
      </c>
      <c r="D1" s="2" t="s">
        <v>1</v>
      </c>
    </row>
    <row r="2" spans="1:5">
      <c r="B2" s="2" t="s">
        <v>2</v>
      </c>
      <c r="C2" s="2" t="s">
        <v>20</v>
      </c>
      <c r="D2" s="2" t="s">
        <v>2</v>
      </c>
      <c r="E2" s="2" t="s">
        <v>20</v>
      </c>
    </row>
    <row r="3" spans="1:5">
      <c r="A3" s="3" t="s">
        <v>126</v>
      </c>
    </row>
    <row r="4" spans="1:5">
      <c r="A4" s="4" t="s">
        <v>39</v>
      </c>
      <c r="B4" s="7" t="n">
        <v>4990</v>
      </c>
      <c r="C4" s="7" t="n">
        <v>928</v>
      </c>
      <c r="D4" s="7" t="n">
        <v>8901</v>
      </c>
      <c r="E4" s="7" t="n">
        <v>3043</v>
      </c>
    </row>
    <row r="5" spans="1:5">
      <c r="A5" s="3" t="s">
        <v>127</v>
      </c>
    </row>
    <row r="6" spans="1:5">
      <c r="A6" s="4" t="s">
        <v>128</v>
      </c>
      <c r="B6" s="5" t="n">
        <v>3892</v>
      </c>
      <c r="C6" s="5" t="n">
        <v>4546</v>
      </c>
      <c r="D6" s="5" t="n">
        <v>8249</v>
      </c>
      <c r="E6" s="5" t="n">
        <v>8649</v>
      </c>
    </row>
    <row r="7" spans="1:5">
      <c r="A7" s="4" t="s">
        <v>129</v>
      </c>
      <c r="B7" s="5" t="n">
        <v>-79</v>
      </c>
      <c r="C7" s="5" t="n">
        <v>-146</v>
      </c>
      <c r="D7" s="5" t="n">
        <v>-93</v>
      </c>
      <c r="E7" s="5" t="n">
        <v>262</v>
      </c>
    </row>
    <row r="8" spans="1:5">
      <c r="A8" s="4" t="s">
        <v>130</v>
      </c>
      <c r="B8" s="5" t="n">
        <v>-988</v>
      </c>
      <c r="C8" s="5" t="n">
        <v>-103</v>
      </c>
      <c r="D8" s="5" t="n">
        <v>-1524</v>
      </c>
      <c r="E8" s="5" t="n">
        <v>-323</v>
      </c>
    </row>
    <row r="9" spans="1:5">
      <c r="A9" s="4" t="s">
        <v>131</v>
      </c>
      <c r="B9" s="5" t="n">
        <v>191</v>
      </c>
      <c r="C9" s="5" t="n">
        <v>84</v>
      </c>
      <c r="D9" s="5" t="n">
        <v>271</v>
      </c>
      <c r="E9" s="5" t="n">
        <v>336</v>
      </c>
    </row>
    <row r="10" spans="1:5">
      <c r="A10" s="4" t="s">
        <v>132</v>
      </c>
      <c r="B10" s="5" t="n">
        <v>167</v>
      </c>
      <c r="C10" s="5" t="n">
        <v>156</v>
      </c>
      <c r="D10" s="5" t="n">
        <v>404</v>
      </c>
      <c r="E10" s="5" t="n">
        <v>318</v>
      </c>
    </row>
    <row r="11" spans="1:5">
      <c r="A11" s="4" t="s">
        <v>133</v>
      </c>
      <c r="B11" s="5" t="n">
        <v>-62</v>
      </c>
      <c r="C11" s="5" t="n">
        <v>54</v>
      </c>
      <c r="D11" s="5" t="n">
        <v>-264</v>
      </c>
      <c r="E11" s="5" t="n">
        <v>-19</v>
      </c>
    </row>
    <row r="12" spans="1:5">
      <c r="A12" s="4" t="s">
        <v>134</v>
      </c>
      <c r="B12" s="5" t="n">
        <v>80</v>
      </c>
      <c r="C12" s="5" t="n">
        <v>183</v>
      </c>
      <c r="D12" s="5" t="n">
        <v>224</v>
      </c>
      <c r="E12" s="5" t="n">
        <v>6</v>
      </c>
    </row>
    <row r="13" spans="1:5">
      <c r="A13" s="4" t="s">
        <v>135</v>
      </c>
      <c r="B13" s="5" t="n">
        <v>-570</v>
      </c>
      <c r="C13" s="5" t="n">
        <v>3</v>
      </c>
      <c r="D13" s="5" t="n">
        <v>-3968</v>
      </c>
      <c r="E13" s="5" t="n">
        <v>-3597</v>
      </c>
    </row>
    <row r="14" spans="1:5">
      <c r="A14" s="4" t="s">
        <v>136</v>
      </c>
      <c r="B14" s="5" t="n">
        <v>-1315</v>
      </c>
      <c r="C14" s="5" t="n">
        <v>-815</v>
      </c>
      <c r="D14" s="5" t="n">
        <v>-2248</v>
      </c>
      <c r="E14" s="5" t="n">
        <v>-1671</v>
      </c>
    </row>
    <row r="15" spans="1:5">
      <c r="A15" s="4" t="s">
        <v>137</v>
      </c>
      <c r="B15" s="5" t="n">
        <v>6306</v>
      </c>
      <c r="C15" s="5" t="n">
        <v>4890</v>
      </c>
      <c r="D15" s="5" t="n">
        <v>9952</v>
      </c>
      <c r="E15" s="5" t="n">
        <v>7004</v>
      </c>
    </row>
    <row r="16" spans="1:5">
      <c r="A16" s="3" t="s">
        <v>138</v>
      </c>
    </row>
    <row r="17" spans="1:5">
      <c r="A17" s="4" t="s">
        <v>139</v>
      </c>
      <c r="B17" s="5" t="n">
        <v>-3484</v>
      </c>
      <c r="C17" s="5" t="n">
        <v>-4181</v>
      </c>
      <c r="D17" s="5" t="n">
        <v>-7070</v>
      </c>
      <c r="E17" s="5" t="n">
        <v>-8004</v>
      </c>
    </row>
    <row r="18" spans="1:5">
      <c r="A18" s="4" t="s">
        <v>140</v>
      </c>
      <c r="B18" s="5" t="n">
        <v>-1</v>
      </c>
      <c r="C18" s="5" t="n">
        <v>-123</v>
      </c>
      <c r="D18" s="5" t="n">
        <v>-1</v>
      </c>
      <c r="E18" s="5" t="n">
        <v>-165</v>
      </c>
    </row>
    <row r="19" spans="1:5">
      <c r="A19" s="4" t="s">
        <v>141</v>
      </c>
      <c r="B19" s="5" t="n">
        <v>-18</v>
      </c>
      <c r="C19" s="5" t="n">
        <v>-10</v>
      </c>
      <c r="D19" s="5" t="n">
        <v>-57</v>
      </c>
      <c r="E19" s="5" t="n">
        <v>-30</v>
      </c>
    </row>
    <row r="20" spans="1:5">
      <c r="A20" s="4" t="s">
        <v>142</v>
      </c>
      <c r="B20" s="5" t="n">
        <v>-322</v>
      </c>
      <c r="C20" s="5" t="n">
        <v>-174</v>
      </c>
      <c r="D20" s="5" t="n">
        <v>-660</v>
      </c>
      <c r="E20" s="5" t="n">
        <v>-357</v>
      </c>
    </row>
    <row r="21" spans="1:5">
      <c r="A21" s="4" t="s">
        <v>143</v>
      </c>
      <c r="B21" s="5" t="n">
        <v>-3825</v>
      </c>
      <c r="C21" s="5" t="n">
        <v>-4488</v>
      </c>
      <c r="D21" s="5" t="n">
        <v>-7788</v>
      </c>
      <c r="E21" s="5" t="n">
        <v>-8556</v>
      </c>
    </row>
    <row r="22" spans="1:5">
      <c r="A22" s="4" t="s">
        <v>144</v>
      </c>
      <c r="B22" s="5" t="n">
        <v>105</v>
      </c>
      <c r="C22" s="5" t="n">
        <v>312</v>
      </c>
      <c r="D22" s="5" t="n">
        <v>190</v>
      </c>
      <c r="E22" s="5" t="n">
        <v>500</v>
      </c>
    </row>
    <row r="23" spans="1:5">
      <c r="A23" s="4" t="s">
        <v>145</v>
      </c>
      <c r="B23" s="5" t="n">
        <v>45</v>
      </c>
      <c r="C23" s="5" t="n">
        <v>140</v>
      </c>
      <c r="D23" s="5" t="n">
        <v>127</v>
      </c>
      <c r="E23" s="5" t="n">
        <v>213</v>
      </c>
    </row>
    <row r="24" spans="1:5">
      <c r="A24" s="4" t="s">
        <v>146</v>
      </c>
      <c r="B24" s="5" t="n">
        <v>24</v>
      </c>
      <c r="C24" s="5" t="n">
        <v>19</v>
      </c>
      <c r="D24" s="5" t="n">
        <v>33</v>
      </c>
      <c r="E24" s="5" t="n">
        <v>33</v>
      </c>
    </row>
    <row r="25" spans="1:5">
      <c r="A25" s="4" t="s">
        <v>147</v>
      </c>
      <c r="B25" s="5" t="n">
        <v>-3651</v>
      </c>
      <c r="C25" s="5" t="n">
        <v>-4017</v>
      </c>
      <c r="D25" s="5" t="n">
        <v>-7438</v>
      </c>
      <c r="E25" s="5" t="n">
        <v>-7810</v>
      </c>
    </row>
    <row r="26" spans="1:5">
      <c r="A26" s="3" t="s">
        <v>148</v>
      </c>
    </row>
    <row r="27" spans="1:5">
      <c r="A27" s="4" t="s">
        <v>149</v>
      </c>
      <c r="B27" s="5" t="n">
        <v>-90</v>
      </c>
      <c r="C27" s="5" t="n">
        <v>0</v>
      </c>
      <c r="D27" s="5" t="n">
        <v>-200</v>
      </c>
      <c r="E27" s="5" t="n">
        <v>0</v>
      </c>
    </row>
    <row r="28" spans="1:5">
      <c r="A28" s="4" t="s">
        <v>150</v>
      </c>
      <c r="B28" s="5" t="n">
        <v>910</v>
      </c>
      <c r="C28" s="5" t="n">
        <v>1720</v>
      </c>
      <c r="D28" s="5" t="n">
        <v>1032</v>
      </c>
      <c r="E28" s="5" t="n">
        <v>5433</v>
      </c>
    </row>
    <row r="29" spans="1:5">
      <c r="A29" s="4" t="s">
        <v>151</v>
      </c>
      <c r="B29" s="5" t="n">
        <v>-1726</v>
      </c>
      <c r="C29" s="5" t="n">
        <v>-1463</v>
      </c>
      <c r="D29" s="5" t="n">
        <v>-2883</v>
      </c>
      <c r="E29" s="5" t="n">
        <v>-2380</v>
      </c>
    </row>
    <row r="30" spans="1:5">
      <c r="A30" s="4" t="s">
        <v>152</v>
      </c>
      <c r="B30" s="5" t="n">
        <v>292</v>
      </c>
      <c r="C30" s="5" t="n">
        <v>-299</v>
      </c>
      <c r="D30" s="5" t="n">
        <v>-57</v>
      </c>
      <c r="E30" s="5" t="n">
        <v>16</v>
      </c>
    </row>
    <row r="31" spans="1:5">
      <c r="A31" s="4" t="s">
        <v>153</v>
      </c>
      <c r="B31" s="5" t="n">
        <v>0</v>
      </c>
      <c r="C31" s="5" t="n">
        <v>51</v>
      </c>
      <c r="D31" s="5" t="n">
        <v>-1</v>
      </c>
      <c r="E31" s="5" t="n">
        <v>81</v>
      </c>
    </row>
    <row r="32" spans="1:5">
      <c r="A32" s="3" t="s">
        <v>154</v>
      </c>
    </row>
    <row r="33" spans="1:5">
      <c r="A33" s="4" t="s">
        <v>43</v>
      </c>
      <c r="B33" s="5" t="n">
        <v>-1727</v>
      </c>
      <c r="C33" s="5" t="n">
        <v>-1546</v>
      </c>
      <c r="D33" s="5" t="n">
        <v>-3556</v>
      </c>
      <c r="E33" s="5" t="n">
        <v>-2850</v>
      </c>
    </row>
    <row r="34" spans="1:5">
      <c r="A34" s="4" t="s">
        <v>44</v>
      </c>
      <c r="B34" s="5" t="n">
        <v>-57</v>
      </c>
      <c r="C34" s="5" t="n">
        <v>-62</v>
      </c>
      <c r="D34" s="5" t="n">
        <v>-70</v>
      </c>
      <c r="E34" s="5" t="n">
        <v>-77</v>
      </c>
    </row>
    <row r="35" spans="1:5">
      <c r="A35" s="4" t="s">
        <v>155</v>
      </c>
      <c r="B35" s="5" t="n">
        <v>-2398</v>
      </c>
      <c r="C35" s="5" t="n">
        <v>-1599</v>
      </c>
      <c r="D35" s="5" t="n">
        <v>-5735</v>
      </c>
      <c r="E35" s="5" t="n">
        <v>223</v>
      </c>
    </row>
    <row r="36" spans="1:5">
      <c r="A36" s="4" t="s">
        <v>156</v>
      </c>
      <c r="B36" s="5" t="n">
        <v>-314</v>
      </c>
      <c r="C36" s="5" t="n">
        <v>202</v>
      </c>
      <c r="D36" s="5" t="n">
        <v>-169</v>
      </c>
      <c r="E36" s="5" t="n">
        <v>369</v>
      </c>
    </row>
    <row r="37" spans="1:5">
      <c r="A37" s="4" t="s">
        <v>157</v>
      </c>
      <c r="B37" s="5" t="n">
        <v>-57</v>
      </c>
      <c r="C37" s="5" t="n">
        <v>-524</v>
      </c>
      <c r="D37" s="5" t="n">
        <v>-3390</v>
      </c>
      <c r="E37" s="5" t="n">
        <v>-214</v>
      </c>
    </row>
    <row r="38" spans="1:5">
      <c r="A38" s="4" t="s">
        <v>158</v>
      </c>
      <c r="B38" s="5" t="n">
        <v>22242</v>
      </c>
      <c r="C38" s="5" t="n">
        <v>23794</v>
      </c>
      <c r="D38" s="5" t="n">
        <v>25586</v>
      </c>
      <c r="E38" s="5" t="n">
        <v>23484</v>
      </c>
    </row>
    <row r="39" spans="1:5">
      <c r="A39" s="4" t="s">
        <v>159</v>
      </c>
      <c r="B39" s="7" t="n">
        <v>22185</v>
      </c>
      <c r="C39" s="7" t="n">
        <v>23270</v>
      </c>
      <c r="D39" s="7" t="n">
        <v>22185</v>
      </c>
      <c r="E39" s="7" t="n">
        <v>232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1:59:01Z</dcterms:created>
  <dcterms:modified xmlns:dcterms="http://purl.org/dc/terms/" xmlns:xsi="http://www.w3.org/2001/XMLSchema-instance" xsi:type="dcterms:W3CDTF">2018-07-31T11:59:01Z</dcterms:modified>
</cp:coreProperties>
</file>